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and I" sheetId="13" state="visible" r:id="rId13"/>
    <sheet xmlns:r="http://schemas.openxmlformats.org/officeDocument/2006/relationships" name="Employee Benefit Plan"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Capital Requirement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Business Combinations (Tables)" sheetId="22" state="visible" r:id="rId22"/>
    <sheet xmlns:r="http://schemas.openxmlformats.org/officeDocument/2006/relationships" name="Investment Securities (Tables)" sheetId="23" state="visible" r:id="rId23"/>
    <sheet xmlns:r="http://schemas.openxmlformats.org/officeDocument/2006/relationships" name="Loans Receivable (Tables)" sheetId="24" state="visible" r:id="rId24"/>
    <sheet xmlns:r="http://schemas.openxmlformats.org/officeDocument/2006/relationships" name="Allowance for Loan Losses and_2" sheetId="25" state="visible" r:id="rId25"/>
    <sheet xmlns:r="http://schemas.openxmlformats.org/officeDocument/2006/relationships" name="Employee Benefit Plan (Tables)"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Financial Instruments (Tables)" sheetId="29" state="visible" r:id="rId29"/>
    <sheet xmlns:r="http://schemas.openxmlformats.org/officeDocument/2006/relationships" name="Capital Requirements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Business Combinations - Additio" sheetId="34" state="visible" r:id="rId34"/>
    <sheet xmlns:r="http://schemas.openxmlformats.org/officeDocument/2006/relationships" name="Business Combinations (Schedule" sheetId="35" state="visible" r:id="rId35"/>
    <sheet xmlns:r="http://schemas.openxmlformats.org/officeDocument/2006/relationships" name="Business Combinations (Suppleme" sheetId="36" state="visible" r:id="rId36"/>
    <sheet xmlns:r="http://schemas.openxmlformats.org/officeDocument/2006/relationships" name="Investment Securities (Amortize" sheetId="37" state="visible" r:id="rId37"/>
    <sheet xmlns:r="http://schemas.openxmlformats.org/officeDocument/2006/relationships" name="Investment Securities - Additio" sheetId="38" state="visible" r:id="rId38"/>
    <sheet xmlns:r="http://schemas.openxmlformats.org/officeDocument/2006/relationships" name="Investment Securities (Unrealiz" sheetId="39" state="visible" r:id="rId39"/>
    <sheet xmlns:r="http://schemas.openxmlformats.org/officeDocument/2006/relationships" name="Investment Securities (Gross Lo" sheetId="40" state="visible" r:id="rId40"/>
    <sheet xmlns:r="http://schemas.openxmlformats.org/officeDocument/2006/relationships" name="Investment Securities (Schedule" sheetId="41" state="visible" r:id="rId41"/>
    <sheet xmlns:r="http://schemas.openxmlformats.org/officeDocument/2006/relationships" name="Loans Receivable (Major Compone" sheetId="42" state="visible" r:id="rId42"/>
    <sheet xmlns:r="http://schemas.openxmlformats.org/officeDocument/2006/relationships" name="Allowance for Loan Losses and_3" sheetId="43" state="visible" r:id="rId43"/>
    <sheet xmlns:r="http://schemas.openxmlformats.org/officeDocument/2006/relationships" name="Allowance for Loan Losses and_4" sheetId="44" state="visible" r:id="rId44"/>
    <sheet xmlns:r="http://schemas.openxmlformats.org/officeDocument/2006/relationships" name="Allowance for Loan Losses and_5" sheetId="45" state="visible" r:id="rId45"/>
    <sheet xmlns:r="http://schemas.openxmlformats.org/officeDocument/2006/relationships" name="Allowance for Loan Losses and_6" sheetId="46" state="visible" r:id="rId46"/>
    <sheet xmlns:r="http://schemas.openxmlformats.org/officeDocument/2006/relationships" name="Allowance for Loan Losses and_7" sheetId="47" state="visible" r:id="rId47"/>
    <sheet xmlns:r="http://schemas.openxmlformats.org/officeDocument/2006/relationships" name="Allowance for Loan Losses and_8" sheetId="48" state="visible" r:id="rId48"/>
    <sheet xmlns:r="http://schemas.openxmlformats.org/officeDocument/2006/relationships" name="Allowance for Loan Losses and_9" sheetId="49" state="visible" r:id="rId49"/>
    <sheet xmlns:r="http://schemas.openxmlformats.org/officeDocument/2006/relationships" name="Allowance for Loan Losses an_10" sheetId="50" state="visible" r:id="rId50"/>
    <sheet xmlns:r="http://schemas.openxmlformats.org/officeDocument/2006/relationships" name="Allowance for Loan Losses an_11" sheetId="51" state="visible" r:id="rId51"/>
    <sheet xmlns:r="http://schemas.openxmlformats.org/officeDocument/2006/relationships" name="Allowance for Loan Losses an_12" sheetId="52" state="visible" r:id="rId52"/>
    <sheet xmlns:r="http://schemas.openxmlformats.org/officeDocument/2006/relationships" name="Employee Benefit Plan (Componen" sheetId="53" state="visible" r:id="rId53"/>
    <sheet xmlns:r="http://schemas.openxmlformats.org/officeDocument/2006/relationships" name="Employee Benefit Plan - Additio"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Financial Instruments (Schedule" sheetId="60" state="visible" r:id="rId60"/>
    <sheet xmlns:r="http://schemas.openxmlformats.org/officeDocument/2006/relationships" name="Financial Instruments (Schedu_2" sheetId="61" state="visible" r:id="rId61"/>
    <sheet xmlns:r="http://schemas.openxmlformats.org/officeDocument/2006/relationships" name="Financial Instruments - Additio" sheetId="62" state="visible" r:id="rId62"/>
    <sheet xmlns:r="http://schemas.openxmlformats.org/officeDocument/2006/relationships" name="Financial Instruments (Schedu_3" sheetId="63" state="visible" r:id="rId63"/>
    <sheet xmlns:r="http://schemas.openxmlformats.org/officeDocument/2006/relationships" name="Financial Instruments (Assets M" sheetId="64" state="visible" r:id="rId64"/>
    <sheet xmlns:r="http://schemas.openxmlformats.org/officeDocument/2006/relationships" name="Capital Requirements Actual Cap" sheetId="65" state="visible" r:id="rId65"/>
  </sheets>
  <definedNames/>
  <calcPr calcId="124519" fullCalcOnLoad="1"/>
</workbook>
</file>

<file path=xl/sharedStrings.xml><?xml version="1.0" encoding="utf-8"?>
<sst xmlns="http://schemas.openxmlformats.org/spreadsheetml/2006/main" uniqueCount="710">
  <si>
    <t>Document and Entity Information - shares</t>
  </si>
  <si>
    <t>3 Months Ended</t>
  </si>
  <si>
    <t>Mar. 31, 2019</t>
  </si>
  <si>
    <t>May 14,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Parkway Acquisition Corp.</t>
  </si>
  <si>
    <t>Entity Central Index Key</t>
  </si>
  <si>
    <t>0001657642</t>
  </si>
  <si>
    <t>Current Fiscal Year End Date</t>
  </si>
  <si>
    <t>--12-31</t>
  </si>
  <si>
    <t>Entity Filer Category</t>
  </si>
  <si>
    <t>Non-accelerated Filer</t>
  </si>
  <si>
    <t>Trading Symbol</t>
  </si>
  <si>
    <t>PKKW</t>
  </si>
  <si>
    <t>Entity Common Stock, Shares Outstanding</t>
  </si>
  <si>
    <t>Entity Emerging Growth Company</t>
  </si>
  <si>
    <t>Entity Small Business</t>
  </si>
  <si>
    <t>true</t>
  </si>
  <si>
    <t>Consolidated Balance Sheets - USD ($) $ in Thousands</t>
  </si>
  <si>
    <t>Dec. 31, 2018</t>
  </si>
  <si>
    <t>Assets</t>
  </si>
  <si>
    <t>Cash and due from banks</t>
  </si>
  <si>
    <t>Interest-bearing deposits with banks</t>
  </si>
  <si>
    <t>Federal funds sold</t>
  </si>
  <si>
    <t>Investment securities available for sale</t>
  </si>
  <si>
    <t>Restricted equity securities</t>
  </si>
  <si>
    <t>Loans, net of allowance for loan losses of $3,618 at March 31, 2019 and $3,495 at December 31, 2018</t>
  </si>
  <si>
    <t>Cash value of life insurance</t>
  </si>
  <si>
    <t>Foreclosed assets</t>
  </si>
  <si>
    <t xml:space="preserve"> </t>
  </si>
  <si>
    <t>Properties and equipment, net</t>
  </si>
  <si>
    <t>Accrued interest receivable</t>
  </si>
  <si>
    <t>Core deposit intangible</t>
  </si>
  <si>
    <t>Goodwill</t>
  </si>
  <si>
    <t>Deferred tax assets, net</t>
  </si>
  <si>
    <t>Other assets</t>
  </si>
  <si>
    <t>Total assets</t>
  </si>
  <si>
    <t>Deposits</t>
  </si>
  <si>
    <t>Noninterest-bearing</t>
  </si>
  <si>
    <t>Interest-bearing</t>
  </si>
  <si>
    <t>Total deposits</t>
  </si>
  <si>
    <t>Accrued interest payable</t>
  </si>
  <si>
    <t>Other liabilities</t>
  </si>
  <si>
    <t>Total Liabilities</t>
  </si>
  <si>
    <t>Commitments and contingencies (Note 8)</t>
  </si>
  <si>
    <t>Stockholders' Equity</t>
  </si>
  <si>
    <t>Preferred stock, no par value; 5,000,000 shares authorized, none issued</t>
  </si>
  <si>
    <t>Common stock, no par value; 25,000,000 shares authorized, 6,213,275 issued and outstanding at March 31, 2019 and December 31, 2018, respectively</t>
  </si>
  <si>
    <t>Surplu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t>
  </si>
  <si>
    <t>Preferred stock, no par value</t>
  </si>
  <si>
    <t>Preferred stock, shares authorized</t>
  </si>
  <si>
    <t>Preferred stock, issued</t>
  </si>
  <si>
    <t>Common stock, no par value</t>
  </si>
  <si>
    <t>Common stock, shares authorized</t>
  </si>
  <si>
    <t>Common stock, issued</t>
  </si>
  <si>
    <t>Common stock, outstanding</t>
  </si>
  <si>
    <t>Consolidated Statements of Income - USD ($) $ in Thousands</t>
  </si>
  <si>
    <t>Mar. 31, 2018</t>
  </si>
  <si>
    <t>Interest income</t>
  </si>
  <si>
    <t>Loans and fees on loans</t>
  </si>
  <si>
    <t>Interest-bearing deposits in banks</t>
  </si>
  <si>
    <t>Interest on taxable securities</t>
  </si>
  <si>
    <t>Dividends</t>
  </si>
  <si>
    <t>Interest and Dividend Income, Operating, Total</t>
  </si>
  <si>
    <t>Interest expense</t>
  </si>
  <si>
    <t>Interest on borrowings</t>
  </si>
  <si>
    <t>Interest Expense, Total</t>
  </si>
  <si>
    <t>Net interest income</t>
  </si>
  <si>
    <t>Provision for loan losses</t>
  </si>
  <si>
    <t>Net interest income after provision for loan losses</t>
  </si>
  <si>
    <t>Noninterest income</t>
  </si>
  <si>
    <t>Net realized losses on securities</t>
  </si>
  <si>
    <t>Increase in cash value of life insurance</t>
  </si>
  <si>
    <t>Other income</t>
  </si>
  <si>
    <t>Non interest income</t>
  </si>
  <si>
    <t>Noninterest expenses</t>
  </si>
  <si>
    <t>Salaries and employee benefits</t>
  </si>
  <si>
    <t>Occupancy and equipment</t>
  </si>
  <si>
    <t>Foreclosed asset expense, net</t>
  </si>
  <si>
    <t>Data processing expense</t>
  </si>
  <si>
    <t>FDIC Assessments</t>
  </si>
  <si>
    <t>Advertising</t>
  </si>
  <si>
    <t>Bank franchise tax</t>
  </si>
  <si>
    <t>Director fees</t>
  </si>
  <si>
    <t>Professional fees</t>
  </si>
  <si>
    <t>Telephone expense</t>
  </si>
  <si>
    <t>Core deposit intangible amortization</t>
  </si>
  <si>
    <t>Merger related expenses</t>
  </si>
  <si>
    <t>Other expense</t>
  </si>
  <si>
    <t>Noninterest Expense, Total</t>
  </si>
  <si>
    <t>Net income before income taxes</t>
  </si>
  <si>
    <t>Income tax expense</t>
  </si>
  <si>
    <t>Net income</t>
  </si>
  <si>
    <t>Net income per share</t>
  </si>
  <si>
    <t>Weighted average shares outstanding</t>
  </si>
  <si>
    <t>Dividends declared per share</t>
  </si>
  <si>
    <t>Service charges on deposit accounts</t>
  </si>
  <si>
    <t>Service charges on deposit and fees</t>
  </si>
  <si>
    <t>Other service charges and fees</t>
  </si>
  <si>
    <t>Mortgage origination fees</t>
  </si>
  <si>
    <t>Consolidated Statements of Comprehensive Income - USD ($) $ in Thousands</t>
  </si>
  <si>
    <t>Statement of Comprehensive Income [Abstract]</t>
  </si>
  <si>
    <t>Net Income</t>
  </si>
  <si>
    <t>Unrealized gains (losses) on investment securities available for sale:</t>
  </si>
  <si>
    <t>Unrealized gains (losses) arising during the period</t>
  </si>
  <si>
    <t>Tax related to unrealized (gains) losses</t>
  </si>
  <si>
    <t>Reclassification of net realized losses during the period</t>
  </si>
  <si>
    <t>Tax related to realized gains</t>
  </si>
  <si>
    <t>Total other comprehensive income (loss)</t>
  </si>
  <si>
    <t>Total comprehensive income</t>
  </si>
  <si>
    <t>Consolidated Statements of Changes in Stockholders' Equity - USD ($) $ in Thousands</t>
  </si>
  <si>
    <t>Total</t>
  </si>
  <si>
    <t>Common Stock</t>
  </si>
  <si>
    <t>Retained Earnings</t>
  </si>
  <si>
    <t>Accumulated Other Comprehensive Loss</t>
  </si>
  <si>
    <t>Beginning balance at Dec. 31, 2017</t>
  </si>
  <si>
    <t>Beginning balance (in shares) at Dec. 31, 2017</t>
  </si>
  <si>
    <t>Other comprehensive income (loss)</t>
  </si>
  <si>
    <t>Dividends paid</t>
  </si>
  <si>
    <t>Ending balance at Mar. 31, 2018</t>
  </si>
  <si>
    <t>Ending balance (in shares) at Mar. 31, 2018</t>
  </si>
  <si>
    <t>Beginning balance at Dec. 31, 2018</t>
  </si>
  <si>
    <t>Beginning balance (in shares) at Dec. 31, 2018</t>
  </si>
  <si>
    <t>Ending balance at Mar. 31, 2019</t>
  </si>
  <si>
    <t>Ending balance (in shares) at Mar. 31, 2019</t>
  </si>
  <si>
    <t>Consolidated Statements of Changes in Stockholders' Equity (Parenthetical) - $ / shares</t>
  </si>
  <si>
    <t>Dividends paid per share</t>
  </si>
  <si>
    <t>Consolidated Statements of Cash Flows - USD ($) $ in Thousands</t>
  </si>
  <si>
    <t>Cash flows from operating activities</t>
  </si>
  <si>
    <t>Adjustments to reconcile net income to net cash provided by operations:</t>
  </si>
  <si>
    <t>Depreciation and amortization</t>
  </si>
  <si>
    <t>Amortization of core deposit intangible</t>
  </si>
  <si>
    <t>Accretion of loan discount and deposit premium, net</t>
  </si>
  <si>
    <t>Deferred income taxes</t>
  </si>
  <si>
    <t>Net realized loss on securities</t>
  </si>
  <si>
    <t>Accretion of discount on securities, net of amortization of premiums</t>
  </si>
  <si>
    <t>Deferred compensation</t>
  </si>
  <si>
    <t>Changes in assets and liabilities:</t>
  </si>
  <si>
    <t>Net cash provided by operating activities</t>
  </si>
  <si>
    <t>Activity in available for sale securities:</t>
  </si>
  <si>
    <t>Purchases</t>
  </si>
  <si>
    <t>Sales</t>
  </si>
  <si>
    <t>Maturities/calls/paydowns</t>
  </si>
  <si>
    <t>Purchases of restricted equity securities</t>
  </si>
  <si>
    <t>Net decrease (increase) in loans</t>
  </si>
  <si>
    <t>Proceeds from sale of foreclosed assets</t>
  </si>
  <si>
    <t>Purchases of property and equipment</t>
  </si>
  <si>
    <t>Net cash provided by (used in) investing activities</t>
  </si>
  <si>
    <t>Cash flows from financing activities</t>
  </si>
  <si>
    <t>Net decrease in deposits</t>
  </si>
  <si>
    <t>Net cash used in financing activities</t>
  </si>
  <si>
    <t>Net decrease in cash and cash equivalents</t>
  </si>
  <si>
    <t>Cash and cash equivalents, beginning</t>
  </si>
  <si>
    <t>Cash and cash equivalents, ending</t>
  </si>
  <si>
    <t>Supplemental disclosure of cash flow information</t>
  </si>
  <si>
    <t>Interest paid</t>
  </si>
  <si>
    <t>Taxes paid</t>
  </si>
  <si>
    <t>Supplemental disclosure of noncash investing activities</t>
  </si>
  <si>
    <t>Effect on equity of change in net unrealized loss on available for sale securities</t>
  </si>
  <si>
    <t>Transfers of loans to foreclosed properties</t>
  </si>
  <si>
    <t>Organization and Summary of Significant Accounting Policies</t>
  </si>
  <si>
    <t>Accounting Policies [Abstract]</t>
  </si>
  <si>
    <t xml:space="preserve">Note 1. Organization and Summary of Significant Accounting Policies Organization Parkway Acquisition Corp. (“Parkway” or the “Company”) was incorporated as a Virginia corporation on November 2, 2015. Parkway was formed as a business combination shell company for the purpose of completing a business combination transaction between Grayson Bankshares, Inc. (“Grayson”) and Cardinal Bankshares Corporation (“Cardinal”). On November 6, 2015, Grayson, Cardinal and Parkway entered into an agreement pursuant to which Grayson and Cardinal merged with and into Parkway, with Parkway as the surviving corporation (the “Cardinal merger”). The merger agreement established exchange ratios under which each share of Grayson common stock was converted to the right to receive 1.76 shares of common stock of Parkway, while each share of Cardinal common stock was converted to the right to receive 1.30 shares of common stock of Parkway. The exchange ratios resulted in Grayson shareholders receiving approximately 60% of the newly issued Parkway shares and Cardinal shareholders receiving approximately 40% of the newly issued Parkway shares. The Cardinal merger was completed on July 1, 2016. Grayson was considered the acquiror and Cardinal was considered the acquiree in the transaction for accounting purposes. Upon completion of the Cardinal merger, the Bank of Floyd, a wholly-owned subsidiary of Cardinal, was merged with and into Grayson National Bank (the “Bank’), a wholly-owned subsidiary of Grayson. Effective March 13, 2017, the Bank changed its name to Skyline National Bank. On March 1, 2018, Parkway entered into a definitive agreement pursuant to which Parkway acquired Great State Bank (“Great State”), based in Wilkesboro, North Carolina. The agreement provided for the merger of Great State with and into the Bank, with the Bank as the surviving bank (the “Great State merger”). The transaction closed and the merger became effective on July 1, 2018. Each share of Great State common stock was converted into the right to receive 1.21 shares of Parkway common stock. The Company issued 1,191,899 shares and recognized $15.5 million in surplus in the Great State merger. Parkway was considered the acquiror and Great State was considered the acquiree in the transaction for accounting purposes. The Bank was organized under the laws of the United States in 1900 and now serves the Virginia counties of Grayson, Floyd, Carroll, Wythe, Montgomery and Roanoke, and the North Carolina counties of Alleghany, Ashe, Burke, Caldwell, Catawba, Cleveland, Watauga, Wilkes, and Yadkin, and the surrounding areas through twenty full-service banking offices and four loan production offices. As an FDIC-insured national banking association, the Bank is subject to regulation by the Comptroller of the Currency and the FDIC. Parkway is regulated by the Board of Governors of the Federal Reserve System. For purposes of this quarterly report on Form 10-Q, all information contained herein as of and for periods prior to July 1, 2018 reflects the operations of Parkway prior to the Great State merger. Unless this report otherwise indicates or the context otherwise requires, all references to “Parkway” or the “Company” as of and for periods subsequent to July 1, 2018 July 1, 2018 The consolidated financial statements as of March 31, 2019 and for the periods ended March 31, 2019 and 2018 included herein have been prepared by the Company without audit, pursuant to the rules and regulations of the Securities and Exchange Commission. In the opinion of management, the information furnished in the interim consolidated financial statements reflects all adjustments necessary to present fairly the Company’s consolidated financial position, results of operations, changes in stockholders’ equity and cash flows for such interim periods. Management believes that all interim period adjustments are of a normal recurring nature. These consolidated financial statements should be read in conjunction with the Company’s audited financial statements and the notes thereto as of December 31, 2018, included in the Company’s Annual Report on Form 10-K for the fiscal year ended December 31, 2018. The results of operations for the three-month ended March 31, 2019 are not necessarily indicative of the results to be expected for the full year. 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Business Combinations . A business combination occurs when the Company acquires net assets that constitute a business, or acquires equity interests in one or more other entities that are businesses and obtains control over those entities. Business combinations are effected through the transfer of consideration consisting of cash and/or common stock and are accounted for using the acquisition method. Accordingly, the assets and liabilities of the acquired entity are recorded at their respective fair values as of the closing date of the acquisition. Determining the fair value of assets and liabilities, especially the loan portfolio, is a complicated process involving significant judgment regarding methods and assumptions used to calculate estimated fair values. Fair values are subject to refinement for up to one year after the closing date of the acquisition as information relative to closing date fair values becomes available. The results of operations of an acquired entity are included in our consolidated results from the closing date of the merger, and prior periods are not restated. No allowance for loan losses related to the acquired loans is recorded on the acquisition date because the fair value of the loans acquired incorporates assumptions regarding future credit losses. The fair value estimates associated with the acquired loans include estimates related to expected prepayments and the amount and timing of expected principal, interest and other cash flow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loan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Cash and Cash Equivalents For purposes of reporting cash flows, cash and cash equivalents includes cash and amounts due from banks (including cash items in process of collection), interest-bearing deposits with banks and federal funds sold. Trading Securities The Company does not hold securities for short-term resale and therefore does not maintain a trading securities portfolio. 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The Company does not currently hold any securities classified as held to maturity. Securities Available for Sale Available for sale securities are reported at fair value and consist of bonds, notes, debentures, and certain equity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Premiums and discounts are recognized in interest income using the interest method over the period to maturity. Declines in the fair value of individual held to maturity and available for sale securities below cost that are other than temporary are reflected as write-downs of the individual securities to fair value. Related write-downs are included in earnings as realized losses. 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When facts and circumstances indicate the borrower has regained the ability to meet the required payments, the loan is returned to accrual status. Past due status of loans is determined based on contractual terms. Purchased Performing Loans – 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Purchased Credit-Impaired (PCI) Loans – Loans purchased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and past due and nonaccrual status. Purchased impaired loans generally meet the Company’s definition for nonaccrual status. PCI loans are initially measured at fair value, which reflects estimated future credit losses expected to be incurred over the life of the loan. Accordingly, the associated allowance for credit losses related to these loans is not carried over at the acquisition date.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difference between contractually required payments at acquisition and the cash flows expected to be collected at acquisition is referred to as the nonaccretable difference, and is available to absorb credit losses on those loans. Subsequent decreases to the expected cash flows will generally result in a provision for loan losses. Subsequent significant increases in cash flows result in a reversal of the provision for loan losses to the extent of prior charges, or a reclassification of the nonaccretable difference with a positive impact on future interest income. 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 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and residential loans for impairment disclosures, unless such loans are the subject of a restructuring agreement. 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otherwise consider. Debt restructuring or loan modifications for a borrower do not necessarily always constitute a troubled debt restructuring, however, and troubled debt restructurings do not necessarily result in non-accrual loans. Property and Equipment 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 Pension Plan Prior to the Cardinal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Cardinal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Goodwill and Other Intangible A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July 1, 2019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s that represent the value of long-term deposit relationships acquired in a business combination. Core deposit intangibles are amortized over the estimated useful lives of the deposit accounts acquired (generally twenty years on an accelerated basis). For the core deposit intangible as a result of the Great State merger, we used an estimated useful life of seven years. Revenue Recognition On January 1, 2018, we adopted the requirements of Accounting Standards Update (“ASU”) 2014-9, Revenue from Contracts with Customers (“ASU Topic 606”) . The Company completed its overall assessment of revenue streams and review of related contracts potentially affected by the ASU, including deposit related fees, interchange fees, merchant income, and annuity and insurance commissions. Based on this assessment, the Company concluded that ASU 2014-09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its evaluation, the Company determined that ASU 2014-09 did not materially change the method in which the Company currently classifies certain costs associated with the related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dvertising Expense The Company expenses advertising costs as they are incurred. Advertising expense for the years presented is not material. Basic Earnings per Share Basic earnings per share is computed by dividing income available to common stockholders by the weighted average number of common shares outstanding during the period, after giving retroactive effect to stock splits and dividends. 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And (Losses) On Available for Sale Securities Defined Benefit Pension Items Total Balance, December 31, 2017 $ (523 ) $ (987 ) $ (1,510 ) Other comprehensive loss before reclassifications (476 ) — (476 ) Amounts reclassified from accumulated other comprehensive loss, net of tax 3 — 3 Balance March 31, 2018 $ (996 ) $ (987 ) $ (1,983 ) Balance, December 31, 2018 $ (929 ) $ (1,038 ) $ (1,967 ) Other comprehensive gain before reclassifications 556 — 556 Amounts reclassified from accumulated other comprehensive gain, net of tax 11 — 11 Balance March 31, 2019 $ (362 ) $ (1,038 ) $ (1,400 ) 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ir values of financial instruments are estimated using relevant market information and other assumptions, as more fully disclosed in Note 9. Fair value estimates involve uncertainties and matters of significant judgment. Changes in assumptions or in market conditions could significantly affect the estimates. Reclassification Certain reclassifications have been made to the prior years’ financial statements to place them on a comparable basis with the current presentation. Net income and stockholders’ equity previously reported were not affected by these reclassifications. Recent Accounting Pronouncements The following accounting standards may affect the future financial reporting by the Company: In February 2016, the FASB amended the Leases topic of the Accounting Standards Codification to revise certain aspects of recognition, measurement, presentation, and disclosure of leasing transactions. The amendments were effective for fiscal years beginning after December 15, 2018, including interim periods within those fiscal years. Effective January 1, 2019, we adopted the guidance using the modified retrospective method and practical expedients for transition. The practical expedients allow us to largely account for our existing leases consistent with current guidance except for the incremental balance sheet recognition for lessees. We have performed an evaluation of our leasing contracts and activities. We have developed our methodology to estimate the right-of use assets and lease liabilities, which is based on the present value of lease payments. At December 31, 2018 future minimum lease payments were approximately $334 thousand. Based on our evaluation the adoption of the guidance was immaterial to our financial position, results of operations, and cash flows. There will not be a material change to the timing of expense recognition.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first quarter 2019, we do not expect to elect that option. We are currently evaluating the impact of the ASU on our consolidated financial statements. We expect the ASU will result in an increase in the recorded allowance for loan losses given the change to estimated losses over the contractual life of the loans adjusted for expected prepayments. The majority of the increase results from longer duration portfolio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 Early adoption is permitted for interim or annual goodwill impairment tests performed on testing dates after January 1, 2017. The Company </t>
  </si>
  <si>
    <t>Business Combinations</t>
  </si>
  <si>
    <t>Business Combinations [Abstract]</t>
  </si>
  <si>
    <t xml:space="preserve">Note 2. Business Combinations On July 1, 2018, Parkway completed its merger with Great State as discussed above in Note 1. Parkway is considered the acquiring entity in this business combination for accounting purposes. Under the terms of the merger agreement, each share of Great State common stock was converted to 1.21 shares of common stock of Parkway which resulted in the issuance of 1,191,899 shares of Parkway stock in the merger. The Company engaged a third party to calculate fair values of all assets and liabilities acquired in the transaction. These valuations are not final and may be refined for up to one year following the merger date. The following table presents the Great State assets acquired and liabilities assumed as of July 1, 2018 as well as the related fair value adjustments and determination of goodwill. (dollars in thousands) As Reported by Great State Fair Value Adjustments As Reported by Parkway Assets Cash and cash equivalents $ 25,761 $ — — $ 25,761 Investment securities 19,630 (229 ) (a) 19,401 Restricted equity securities 523 — — 523 Loans 97,549 (2,441 ) (b) 95,108 Allowance for loan losses (1,436 ) 1,436 (c) — Property and equipment 1,207 189 (d) 1,396 Intangible assets — 2,425 (e) 2,425 Accrued interest receivable 334 — — 334 Other assets 599 (151 ) (f) 448 Total assets acquired $ 144,167 $ 1,229 $ 145,396 Liabilities Deposits $ 129,611 $ 940 (g) $ 130,551 Borrowings 2,000 — — 2,000 Accrued interest payable 40 — — 40 Other liabilities 352 17 (h) 369 Total liabilities acquired $ 132,003 $ 957 $ 132,960 Net assets acquired 12,436 Elimination of Company’s existing investment in Great State 198 Stock consideration 15,495 Goodwill $ 3,257 Explanation of fair value adjustments: (a) Reflects the opening fair value of securities portfolio, which was established as the new book basis of the portfolio. (b) Reflects the fair value adjustment based on the Company’s third party valuation report. (c) Existing allowance for loan losses eliminated to reflect accounting guidance. (d) Estimated adjustment to Great State’s real property based upon third-party appraisals and the Company’s evaluation of equipment and other fixed assets. (e) Reflects the recording of the estimated core deposit intangible based on the Company’s third party valuation report. (f) Recording of deferred tax asset generated by the net fair value adjustments (tax rate = 21%). (g) Estimated fair value adjustment to time deposits based on the Company’s third party valuation report on deposits assumed. (h) Reflects the fair value adjustment based on the Company’s evaluation of acquired other liabilities. The merger was accounted for under the acquisition method of accounting. The assets and liabilities of Great State have been recorded at their estimated fair values and added to those of Parkway for periods following the merger date. Valuations of acquired Great State assets and liabilities may be refined for up to one year following the merger date. There are two methods to account for acquired loans as part of a business combination. Acquired loans that contain evidence of credit deterioration on the date of purchase are carried at the net present value of expected future proceeds in accordance with FASB ASC 310-30. All other acquired loans are recorded at their initial fair value, adjusted for subsequent advances, pay downs, amortization or accretion of any premium or discount on purchase, charge-offs and any other adjustment to carrying value in accordance with ASC 310-20. In determining the fair values of acquired loans without evidence of credit deterioration at the date of acquisition, management includes (i) no carryover of any previously recorded allowance for loan losses and (ii) an adjustment of the unpaid principal balance to reflect an appropriate market rate of interest, given the risk profile and grade assigned to each loan. This adjustment is then accreted into earnings as a yield adjustment, using the effective yield method, over the remaining life of each loan. To the extent that current information indicates it is probable that the Company will collect all amounts according to the contractual terms thereof, such loan is not considered impaired and is not considered in the determination of the required allowance for loan losses.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 Subsequent to the acquisition date, increases in cash flows expected to be received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 Supplemental Pro Forma Information (dollars in thousands except per share data) The table below presents supplemental pro forma information as if the Great State acquisition had occurred at the beginning of the earliest period presented, which was January 1, 2018.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198 thousand included in the Company’s consolidated statements of operations for the three months ended March 31, 2018 and are not included in the pro forma statements below. Three Months ended March 31, 2019 2018 (Unaudited) (Unaudited) Net interest income $ 6,798 $ 5,281 Net income (a) $ 1,546 $ 1,167 Basic and diluted weighted average shares outstanding (b) 6,213,275 6,213,275 Basic and diluted earnings per common share $ 0.25 $ 0.19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Great State acquisition as of the earliest reporting date. </t>
  </si>
  <si>
    <t>Investment Securities</t>
  </si>
  <si>
    <t>Investments, Debt and Equity Securities [Abstract]</t>
  </si>
  <si>
    <t>Note 3. Investment Securities Debt and equity securities have been classified in the consolidated balance sheets according to management’s intent. The amortized cost of securities and their approximate fair values at March 31, 2019 and December 31, 2018 follow: (dollars in thousands) Amortized Cost Unrealized Gains Unrealized Losses Fair Value March 31, 2019 Available for sale: U.S. Government Agencies $ 245 $ 3 $ — $ 248 Mortgage-backed securities 24,415 — (422 ) 23,993 Corporate securities 2,958 — (93 ) 2,865 State and municipal securities 17,448 113 (60 ) 17,501 $ 45,066 $ 116 $ (575 ) $ 44,607 December 31, 2018 Available for sale: U.S. Government Agencies $ 244 $ 1 $ — $ 245 Mortgage-backed securities 25,627 1 (865 ) 24,763 Corporate securities 2,970 — (181 ) 2,789 State and municipal securities 17,763 32 (164 ) 17,631 $ 46,604 $ 34 $ (1,210 ) $ 45,428 Restricted equity securities totaled $2.1 million at March 31, 2019 and December 31, 2018, respectively. Restricted equity securities consist of investments in stock of the Federal Home Loan Bank of Atlanta (FHLB), CBB Financial Corp., Pacific Coast Bankers Bank, and the Federal Reserve Bank of Richmond, all of which are carried at cost. All of these entities are upstream correspondents of the Bank. The FHLB requires financial institutions to make equity investments in the FHLB in order to borrow money. The Bank is required to hold that stock so long as it borrows from the FHLB. The Federal Reserve requires Banks to purchase stock as a condition for membership in the Federal Reserve System. The Bank’s stock in CBB Financial Corp. and Pacific Coast Bankers Bank is restricted only in the fact that the stock may only be repurchased by the respective banks. 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March 31, 2019 and December 31, 2018. Less Than 12 Months 12 Months or More Total (dollars in thousands) Fair Value Unrealized Losses Fair Value Unrealized Losses Fair Value Unrealized Losses March 31, 2019 Available for sale: Mortgage-backed securities $ 222 $ — $ 23,698 $ (422 ) $ 23,920 $ (422 ) Corporate securities — — 2,865 (93 ) 2,865 (93 ) State and municipal securities 251 — 6,147 (60 ) 6,398 (60 ) Total securities available for sale $ 473 $ — $ 32,710 $ (575 ) $ 33,183 $ (575 ) December 31, 2018 Available for sale: Mortgage-backed securities $ 450 $ (1 ) $ 24,227 $ (864 ) $ 24,677 $ (865 ) Corporate securities — — 2,789 (181 ) 2,789 (181 ) State and municipal securities 5,518 (19 ) 6,834 (145 ) 12,352 (164 ) Total securities available for sale $ 5,968 $ (20 ) $ 33,850 $ (1,190 ) $ 39,818 $ (1,210 ) At March 31, 2019, 34 debt securities with unrealized losses had depreciated 1.70 percent from their total amortized cost basis. 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and the financial condition and near-term prospects of the issuer. The relative significance of these and other factors will vary on a case by case basi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Since the Company intends to hold all of its investment securities until maturity, and it is more likely than not that the Company will not have to sell any of its investment securities before unrealized losses have been recovered, and the Company expects to recover the entire amount of the amortized cost basis of all its securities, none of the securities are deemed other than temporarily impaired at March 31, 2019. Management continues to monitor all of these securities with a high degree of scrutiny. There can be no assurance that the Company will not conclude in future periods that conditions existing at that time indicate some or all of these securities are other than temporarily impaired, which could require a charge to earnings in such periods. There were no sales of investment securities available for sale for the three month periods ended March 31, 2019 and 2018. Gross realized losses for the three month periods ended March 31, 2018 and 2019 resulted from investment securities available for sale being called prior to their maturity date. Gross proceeds from called securities totaled $220 thousand and $50 thousand for the three month periods ended March 31, 2019 and 2018, respectively. Gains and losses on the sale of investment securities are recorded on the trade date and are determined using the specific identification method. Gross realized gains and losses for the three month periods ended March 31, 2019 and 2018 are as follows: Three Months Ended March 31 (dollars in thousands) 2019 2018 Realized gains $ — $ — Realized losses (14 ) (4 ) $ (14 ) $ (4 ) There were no securities transferred between the available for sale and held to maturity portfolios or other sales of held to maturity securities during the periods presented. In the future management may elect to classify securities as held to maturity based upon such considerations as the nature of the security, the Bank’s ability to hold the security until maturity, and general economic conditions. The scheduled maturities of securities available for sale at March 31, 2019, were as follows: (dollars in thousands) Amortized Cost Fair Value Due in one year or less $ 1,097 $ 1,098 Due after one year through five years 13,964 13,912 Due after five years through ten years 16,351 16,061 Due after ten years 13,654 13,536 $ 45,066 $ 44,607 Maturities of mortgage backed securities are based on contractual amounts. Actual maturity will vary as loans underlying the securities are prepaid. Investment securities with amortized cost of approximately $13.4 million and $13.9 million at March 31, 2019 and December 31, 2018, were pledged as collateral on public deposits and for other purposes as required or permitted by law.</t>
  </si>
  <si>
    <t>Loans Receivable</t>
  </si>
  <si>
    <t>Receivables [Abstract]</t>
  </si>
  <si>
    <t xml:space="preserve">Note 4. Loans Receivable The major components of loans in the consolidated balance sheets at March 31, 2019 and December 31, 2018 are as follows: (dollars in thousands) 2019 2018 Construction &amp; development $ 33,682 $ 33,449 Farmland 33,576 33,291 Residential 237,550 235,689 Commercial mortgage 172,374 176,192 Commercial &amp; agricultural 37,484 37,491 Consumer &amp; other 18,930 20,353 Total loans 533,596 536,465 Allowance for loan losses (3,618 ) (3,495 ) Loans, net of allowance for loan losses $ 529,978 $ 532,970 As of March 31, 2019 and December 31, 2018, substantially all of the Bank’s residential 1-4 family loans were pledged as collateral for borrowing lines at the Federal Home Loan Bank of Atlanta. </t>
  </si>
  <si>
    <t>Allowance for Loan Losses and Impaired Loans</t>
  </si>
  <si>
    <t xml:space="preserve">Note 5. Allowance for Loan Losses and Impaired Loans Allowance for Loan Losses The allowance for loan losses is maintained at a level believed to be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be assured. The detailed analysis includes methods to estimate the fair value of loan collateral and the existence of potential alternative sources of repayment. The allowance consists of specific and general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balance loans whose terms have been modified in a troubled debt restructuring (TDR) is calculated on a pooled basis considering historical experience adjusted for qualitative factors. These smaller-balance TDRs were collectively evaluated for impairment. The general component covers the remaining loan portfolio, and is based on historical loss experience adjusted for qualitative factors. The appropriateness of the allowance for loan losses on loans is estimated based upon these factors and trends identified by management at the time financial statements are prepared. A provision for loan losses is charged against operations and is added to the allowance for loan losses based on quarterly comprehensive analyse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The following table presents activity in the allowance by loan category and information on the loans evaluated individually for impairment and collectively evaluated for impairment as of March 31, 2019 and December 31, 2018: Allowance for Loan Losses and Recorded Investment in Loans (dollars in thousands) Construction &amp; Development Farmland Residential Commercial Mortgage Commercial &amp; Agricultural Consumer &amp; Other Total For the Three Months Ended March 31, 2019 Allowance for loan losses: Balance, December 31, 2018 $ 246 $ 385 $ 1,807 $ 682 $ 281 $ 94 $ 3,495 Charge-offs — (14) (12) (41) (44) (52) (163) Recoveries — — 7 28 2 11 48 Provision 22 36 (69) 28 146 75 238 Balance, March 31, 2019 $ 268 $ 407 $ 1,733 $ 697 $ 385 $ 128 $ 3,618 For the Three Months Ended March 31, 2018 Allowance for loan losses: Balance, December 31, 2017 $ 239 $ 358 $ 1,875 $ 619 $ 282 $ 80 $ 3,453 Charge-offs (12) — (117) — — (19) (148) Recoveries — 34 10 — 2 10 56 Provision 20 (70) 128 (10) (17) 3 54 Balance, March 31, 2018 $ 247 $ 322 $ 1,896 $ 609 $ 267 $ 74 $ 3,415 March 31, 2019 Allowance for loan losses: Ending Balance $ 268 $ 407 $ 1,733 $ 697 $ 385 $ 128 $ 3,618 Ending balance: individually evaluated for impairment $ — $ 46 $ 10 $ — $ — $ — $ 56 Ending balance: collectively evaluated for impairment $ 268 $ 361 $ 1,723 $ 697 $ 385 $ 128 $ 3,562 Ending balance: purchased credit impaired loans $ — $ — $ — $ — $ — $ — $ — Loans outstanding: Ending Balance $ 33,682 $ 33,576 $ 237,550 $ 172,374 $ 37,484 $ 18,930 $ 533,596 Ending balance: individually evaluated for impairment $ — $ 4,411 $ 1,014 $ — $ — $ — $ 5,425 Ending balance: collectively evaluated for impairment $ 33,682 $ 29,165 $ 236,375 $ 172,038 $ 37,284 $ 18,930 $ 527,474 Ending balance: purchased credit impaired loans $ — $ — $ 161 $ 336 $ 200 $ — $ 697 December 31, 2018 Allowance for loan losses: Ending Balance $ 246 $ 385 $ 1,807 $ 682 $ 281 $ 94 $ 3,495 Ending balance: individually evaluated for impairment $ — $ 29 $ 12 $ — $ — $ — $ 41 Ending balance: collectively evaluated for impairment $ 246 $ 356 $ 1,795 $ 682 $ 281 $ 94 $ 3,454 Ending balance: purchased credit impaired loans $ — $ — $ — $ — $ — $ — $ — Loans outstanding: Ending Balance $ 33,449 $ 33,291 $ 235,689 $ 176,192 $ 37,491 $ 20,353 $ 536,465 Ending balance: individually evaluated for impairment $ — $ 4,552 $ 1,018 $ — $ — $ — $ 5,570 Ending balance: collectively evaluated for impairment $ 33,449 $ 28,739 $ 234,504 $ 175,845 $ 37,291 $ 20,353 $ 530,181 Ending balance: purchased credit impaired loans $ — $ — $ 167 $ 347 $ 200 $ — $ 714 As of March 31, 2019 and December 31, 2018, the Bank had no unallocated reserves included in the allowance for loan losses.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its continuance on the books is not warranted. Assets that do not currently expose the insured financial institutions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As of March 31, 2019 and December 31, 2018, respectively, the Bank had no loans graded “Doubtful” or “Loss” included in the balance of total loans outstanding. The following table lists the loan grades utilized by the Bank and the corresponding total of outstanding loans in each category as of March 31, 2019 and December 31, 2018: Credit Risk Profile by Internally Assigned Grades Loan Grades (dollars in thousands) Pass Watch Special Mention Substandard Total March 31, 2019 Real Estate Secured: Construction &amp; development $ 30,903 $ 1,998 $ 762 $ 19 $ 33,682 Farmland 23,545 4,915 731 4,385 33,576 Residential 214,484 19,224 1,210 2,632 237,550 Commercial mortgage 142,625 25,520 1,190 3,039 172,374 Non-Real Estate Secured: Commercial &amp; agricultural 32,074 2,821 172 2,417 37,484 Consumer &amp; other 17,414 1,502 — 14 18,930 Total $ 461,045 $ 55,980 $ 4,065 $ 12,506 $ 533,596 December 31, 2018 Real Estate Secured: Construction &amp; development $ 31,237 $ 2,044 $ 147 $ 21 $ 33,449 Farmland 23,250 4,933 750 4,358 33,291 Residential 213,670 18,794 299 2,926 235,689 Commercial mortgage 148,179 23,468 1,212 3,333 176,192 Non-Real Estate Secured: Commercial &amp; agricultural 33,537 2,908 70 976 37,491 Consumer &amp; other 18,975 1,364 — 14 20,353 Total $ 468,848 $ 53,511 $ 2,478 $ 11,628 $ 536,465 Loans may be placed in nonaccrual status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Loans are removed from nonaccrual status when they are deemed a loss and charged to the allowance, transferred to foreclosed assets, or returned to accrual status based upon performance consistent with the original terms of the loan or a subsequent restructuring thereof. The following table presents an age analysis of nonaccrual and past due loans by category as of March 31, 2019 and December 31, 2018: Analysis of Past Due and Nonaccrual Loans (dollars in thousands) 30-59 Days Past Due 60-89 Days Past Due 90 Days or More Past Due Total Past Due Current Total Loans 90+ Days Past Due and Still Accruing Nonaccrual Loans March 31, 2019 Real Estate Secured: Construction &amp; development $ — $ 37 $ — $ 37 $ 33,645 $ 33,682 $ — $ — Farmland — — 1,402 1,402 32,174 33,576 — 4,232 Residential 555 51 474 1,081 236,469 237,550 — 612 Commercial mortgage 81 — 485 567 171,807 172,374 — 485 Non-Real Estate Secured: Commercial &amp; agricultural 1 20 264 285 37,199 37,484 — 269 Consumer &amp; other 8 3 13 24 18,906 18,930 — 13 Total $ 645 $ 111 $ 2,638 $ 3,394 $ 530,202 $ 533,596 $ — $ 5,611 December 31, 2018 Real Estate Secured: Construction &amp; development $ 29 $ — $ — $ 29 $ 33,420 $ 33,449 $ — $ — Farmland 71 100 989 1,160 32,131 33,291 — 3,914 Residential 762 145 241 1,148 234,541 235,689 — 653 Commercial mortgage — — 604 604 175,588 176,192 — 740 Non-Real Estate Secured: Commercial &amp; agricultural 7 — 264 271 37,220 37,491 — 264 Consumer &amp; other 12 18 8 38 20,315 20,353 — 8 Total $ 881 $ 263 $ 2,106 $ 3,250 $ 533,215 $ 536,465 $ — $ 5,579 Impaired Loans A loan is considered impaired when it is probable that the Bank will be unable to collect all contractual principal and interest payments due in accordance with the original or modified terms of the loan agreement. Smaller balance homogenous loans may be collectively evaluated for impairment. Non-homogenous impaired loans are either measured based on the estimated fair value of the collateral less estimated cost to sell if the loan is considered collateral dependent, or measured based on the present value of expected future cash flows if not collateral dependent. The valuation of real estate collateral is subjective in nature and may be adjusted in future periods because of changes in economic conditions. Management considers third-party appraisals, as well as independent fair market value assessments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measurement of the impaired loan is less than the recorded investment in the loan,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As of March 31, 2019 and December 31, 2018, respectively, the recorded investment in impaired loans totaled $9.9 million and $10.3 million. The total amount of collateral-dependent impaired loans at March 31, 2019 and December 31, 2018, respectively, was $2.7 million and $2.8 million. As of March 31, 2019 and December 31, 2018, respectively, $3.2 million and $3.4 million of the recorded investment in impaired loans did not have a related allowance. The Bank had $7.1 million and $7.3 million in troubled debt restructured loans included in impaired loans at March 31, 2019 and December 31, 2018, respectively. The categories of non-accrual loans and impaired loans overlap, although they are not coextensive. The Bank considers all circumstances regarding the loan and borrower on an individual basis when determining whether an impaired loan should be placed on non-accrual status, such as the financial strength of the borrower, the estimated collateral value, reasons for the delay, payment record, the amount past due and the number of days past due. In 2015, management began collectively evaluating performing TDRs with a loan balance of $250,000 or less for impairment. As of March 31, 2019 and December 31, 2018, respectively, $4.5 million and $4.7 million of TDRs included in the following table were evaluated collectively for impairment and were deemed to have $234 thousand and $259 thousand of related allowance. The following table is a summary of information related to impaired loans as of March 31, 2019 and December 31, 2018: Impaired Loans Three months ended (dollars in thousands) Recorded ‎ Investment 1 Unpaid Principal Balance Related Allowance Average Recorded Investment Interest Income Recognized March 31, 2019 With no related allowance recorded: Construction &amp; development $ — $ — $ — $ — $ — Farmland 3,154 3,154 — 3,219 6 Residential 84 84 — 85 1 Commercial mortgage — — — — — Commercial &amp; agricultural — 24 — — — Consumer &amp; other — — — — — Subtotal 3,238 3,262 — 3,304 7 With an allowance recorded: Construction &amp; development 67 67 4 68 1 Farmland 1,528 1,528 54 1,533 19 Residential 4,842 4,991 220 5,055 70 Commercial mortgage 199 244 11 273 3 Commercial &amp; agricultural 36 36 2 37 1 Consumer &amp; other 4 4 — 4 — Subtotal 6,676 6,870 291 6,970 94 Totals: Construction &amp; development 67 67 4 68 1 Farmland 4,682 4,682 54 4,752 25 Residential 4,926 5,075 220 5,140 71 Commercial mortgage 199 244 11 273 3 Commercial &amp; agricultural 36 60 2 37 1 Consumer &amp; other 4 4 — 4 — Total $ 9,914 $ 10,132 $ 291 $ 10,274 $ 101 1 Recorded investment is the loan balance, net of any charge-offs (dollars in thousands) Recorded ‎ Investment 1 Unpaid Principal Balance Related Allowance Average Recorded Investment Interest Income Recognized December 31, 2018 With no related allowance recorded: Construction &amp; development $ — $ — $ — $ — $ — Farmland 3,284 3,284 — 3,523 23 Residential 85 85 — 448 13 Commercial mortgage — — — — — Commercial &amp; agricultural — 24 — — — Consumer &amp; other — — — — — Subtotal 3,369 3,393 — 3,971 36 With an allowance recorded: Construction &amp; development 69 69 4 306 11 Farmland 1,539 1,539 38 1,568 86 Residential 5,005 5,162 241 5,348 266 Commercial mortgage 275 358 15 522 27 Commercial &amp; agricultural 37 37 2 47 3 Consumer &amp; other 4 4 — 4 — Subtotal 6,929 7,169 300 7,795 393 Totals: Construction &amp; development 69 69 4 306 11 Farmland 4,823 4,823 38 5,091 109 Residential 5,090 5,247 241 5,796 279 Commercial mortgage 275 358 15 522 27 Commercial &amp; agricultural 37 61 2 47 3 Consumer &amp; other 4 4 — 4 — Total $ 10,298 $ 10,562 $ 300 $ 11,766 $ 429 1 Recorded investment is the loan balance, net of any charge-offs Troubled Debt Restructuring A troubled debt restructured loan is a loan for which the Bank, for reasons related to the borrower’s financial difficulties, grants a concession to the borrower that the Bank would not otherwise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roubled debt restructured loans are considered impaired loans. The following table sets forth information with respect to the Bank’s troubled debt restructurings as of March 31, 2019 and March 31, 2018: For the Three Months Ended March 31, 2019 TDRs identified during the period TDRs identified in the last twelve ‎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1 117 129 — — — Commercial mortgage — — — — — — Commercial &amp; agricultural — — — — — — Consumer &amp; other — — — — — — Total 1 $ 117 $ 129 — $ — $ — (1) Loans past due 30 days or more are considered to be in default. During the three months ended March 31, 2019, one loan was modified that was considered to be a TDR. Term concessions were granted and additional funds were advanced for legal expenses and property taxes. No TDRs identified in the last twelve months subsequently defaulted in the quarter ended March 31, 2019. For the Three Months Ended March 31, 2018 TDRs identified during the period TDRs identified in the last twelve ‎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 — — — — — Commercial mortgage — — — — — — Commercial &amp; agricultural — — — — — — Consumer &amp; other — — — — — — Total — $ — $ — — $ — $ — (1) Loans past due 30 days or more are considered to be in default. During the three months ended March 31, 2018, no loans were modified that were considered to be a TDR. No TDRs identified in the last twelve months subsequently defaulted in the quarter ended March 31, 2018. Purchased Credit Impaired Loans During 2018, the Company acquired loans as a result of the Great State merger, for which there was, at acquisition, evidence of deterioration of credit quality since origination and it was probable, at acquisition, that all contractually required payments would not be collected. The carrying amount of those loans at March 31, 2019 and December 31, 2018 are as follows: (dollars in thousands) 2019 2018 Residential $ 161 $ 167 Commercial mortgage 336 347 Commercial &amp; agricultural 200 200 Outstanding balance $ 697 $ 714 Carrying amount $ 697 $ 714 There was no accretable yield on purchased credit impaired loans for the period presented. There were no purchased credit impaired loans acquired during the three months ended March 31, 2019. Purchased credit impaired loans acquired during the year ended December 31, 2018 for which it was probable at acquisition that all contractually required payments would not be collected are as follows: (dollars in thousands) 2018 Contractually required payments receivable of loans purchased during the year: Residential $ 233 Commercial mortgage 1,724 Commercial &amp; agricultural 221 $ 2,178 Cash flows expected to be collected at acquisition $ 1,781 Fair value of acquired loans at acquisition $ 1,781 Income is not recognized on purchased credit impaired loans if the Company cannot reasonably estimate cash flows expected to be collected. The carrying amounts of such loans as of March 31, 2019 and December 31, 2018 are as follows: (dollars in thousands) 2019 2018 Loans at beginning of year $ 714 $ — Loans purchased during the year $ — $ 1,781 Loans at end of period $ 697 $ 714 </t>
  </si>
  <si>
    <t>Employee Benefit Plan</t>
  </si>
  <si>
    <t>Retirement Benefits [Abstract]</t>
  </si>
  <si>
    <t xml:space="preserve">Note 6. Employee Benefit Plan The Bank has a qualified noncontributory defined benefit pension plan that covers substantially all of its employees. Effective December 31, 2012, the pension plan was amended to freeze benefit accruals for all eligible employees. The following is a summary of net periodic pension costs for the three-month periods ended March 31, 2019 and 2018. Three Months Ended March 31, (dollars in thousands) 2019 2018 Service cost $ — $ — Interest cost 46 43 Expected return on plan assets (138 ) (144 ) Amortization of prior service cost — — Recognized net loss due to settlement — — Recognized net actuarial (gain)/loss 10 8 Net periodic benefit cost $ (82 ) $ (93 ) It has been Company practice to contribute the maximum tax-deductible amount each year as determined by the plan administrator. As a result of prior year contributions exceeding the minimum requirements, a Prefunding Balance existed as of December 31, 2018 and there is no required contribution for 2019. Based on this we do not anticipate making a contribution to the plan in 2019. </t>
  </si>
  <si>
    <t>Goodwill and Intangible Assets</t>
  </si>
  <si>
    <t>Goodwill and Intangible Assets Disclosure [Abstract]</t>
  </si>
  <si>
    <t xml:space="preserve">Note 7. Goodwill and Intangible Assets Goodwill The change in goodwill during the three-month period ended March 31, 2019 and for the year ended December 31, 2018 is as follows: (dollars in thousands) March 31, 2019 December 31, 2018 Beginning of year $ 3,198 $ — Acquired goodwill as result of Great State merger 59 3,198 Impairment — — End of the period $ 3,257 $ 3,198 Intangible Assets The following table presents the activity for the Company’s core deposit intangible assets, which are the only identifiable intangible assets subject to amortization. Core deposit intangibles at March 31, 2019 and December 31, 2018 are as follows: (dollars in thousands) March 31, 2019 December 31, 2018 Balance at beginning of year, net $ 3,892 $ 2,045 Core deposit intangible as result of Great State merger — 2,425 Amortization expense (219 ) (578 ) Net book value $ 3,673 $ 3,892 Aggregate amortization expense was $219 thousand and $70 thousand for the three-month periods ended March 31, 2019 and 2018, respectively. </t>
  </si>
  <si>
    <t>Commitments and Contingencies</t>
  </si>
  <si>
    <t>Commitments and Contingencies Disclosure [Abstract]</t>
  </si>
  <si>
    <t>Note 8. Commitments and Contingencies Litigation In the normal course of business the Bank is involved in various legal proceedings. After consultation with legal counsel, management believes that any liability resulting from such proceedings will not be material to the consolidated financial statements.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March 31 , 2019 and December 31 , 2018 is as follows: (dollars in thousands) March 31, 2019 December 31, 2018 Commitments to extend credit $ 74,904 $ 76,977 Standby letters of credit 1,399 1,227 $ 76,303 $ 78,20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inventory, property and equipment, residential real estate and income-producing commercial propertie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Bank deems necessary.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4. The distribution of commitments to extend credit approximates the distribution of loans outstanding. Standby letters of credit are granted primarily to commercial borrowers. The Bank’s primary focus is toward small business and consumer transactions, and accordingly, it does not have a significant number of credits to any single borrower or group of related borrowers in excess of $5,000,000. The Bank has cash and cash equivalents on deposit with financial institutions which exceed federally insured limits.</t>
  </si>
  <si>
    <t>Financial Instruments</t>
  </si>
  <si>
    <t>Investments, All Other Investments [Abstract]</t>
  </si>
  <si>
    <t xml:space="preserve">Note 9. Financial Instruments The following presents the carrying amount, fair value, and placement in the fair value hierarchy of the Company’s financial instruments not recorded at fair value on a recurring basis as of March 31, 2019 and December 31, 2018.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the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or loans, the carrying amount is net of unearned income and the allowance for loan losses. In accordance with the prospective adoption of ASU No. 2016-01, the fair value of loans as of March 31, 2019 and December 31, 2018 was measured using an exit price notion. Fair Value Measurements (dollars in thousands) Carrying Amount Fair Value Quoted Prices in Active Markets for Identical Assets or Liabilities (Level 1) Significant Other Observable Inputs (Level 2) Significant Unobservable Inputs (Level 3) March 31, 2019 Financial Instruments – Assets Net Loans $ 529,978 $ 518,422 $ — $ 518,217 $ 205 Financial Instruments – Liabilities Time Deposits 176,772 176,224 — 176,224 — December 31, 2018 Financial Instruments – Assets Net Loans $ 532,970 $ 529,155 $ — $ 528,784 $ 371 Financial Instruments – Liabilities Time Deposits 180,143 176,188 — 176,188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be required to record at fair value other assets on a nonrecurring basis, such as loans or foreclosed assets. These nonrecurring fair value adjustments typically involve application of lower of cost or market accounting or write-downs of individual assets. Fair Value Hierarchy Under FASB ASC 820, “Fair Value Measurements and Disclosures”,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f a loan is identified as individually impaired, management measures impairment in accordance with applicable accounting guidance.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March 31, 2019, a small percentage of the total impaired loans were evaluated based on the fair value of the collateral. In accordance with accounting standards,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the fair value is based on either an external or internal appraisal and there is no observable market price, the Company records the impaired loan as nonrecurring Level 3.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the fair value of the collateral is based on either an external or internal appraisal and there is no observable market price, the Company records the foreclosed asset as nonrecurring Level 3. Assets Recorded at Fair Value on a Recurring Basis (dollars in thousands) Total Level 1 Level 2 Level 3 March 31, 2019 Investment securities available for sale U.S. Government Agencies $ 248 $ — $ 248 $ — Mortgage-backed securities 23,993 — 23,993 — Corporate securities 2,865 — 2,865 — State and municipal securities 17,501 — 17,501 — Total assets at fair value $ 44,607 $ — $ 44,607 $ — December 31, 2018 Investment securities available for sale U.S. Government Agencies $ 245 $ — $ 245 $ — Mortgage-backed securities 24,763 — 24,763 — Corporate securities 2,789 — 2,789 — State and municipal securities 17,631 — 17,631 — Total assets at fair value $ 45,428 $ — $ 45,428 $ — No liabilities were recorded at fair value on a recurring basis as of March 31, 2019 and December 31, 2018. There were no significant transfers between levels during the three month period ended March 31, 2019 and the year ended December 31, 2018. Assets Recorded at Fair Value on a Nonrecurring Basis The Company may be required, from time to time, to measure certain assets and liabilities at fair value on a nonrecurring basis in accordance with U.S. generally accepted accounting principles. These include assets and liabilities that are measured at the lower of cost or market that were recognized at fair value below cost at the end of the period. No liabilities were recorded at fair value on a nonrecurring basis at March 31, 2019 and December 31, 2018. Assets measured at fair value on a nonrecurring basis are included in the table below. (dollars in thousands) Total Level 1 Level 2 Level 3 March 31, 2019 Impaired loans $ 205 $ — $ — $ 205 Foreclosed assets — — — — Total assets at fair value $ 205 $ — $ — $ 205 (dollars in thousands) Total Level 1 Level 2 Level 3 December 31, 2018 Impaired loans $ 371 $ — $ — $ 371 Foreclosed assets 753 — — 753 Total assets at fair value $ 1,124 $ — $ — $ 1,124 Assets Recorded at Fair Value on a Nonrecurring Basis For Level 3 assets measured at fair value on a recurring or non-recurring basis as of March 31, 2019 and December 31, 2018, the significant unobservable inputs used in the fair value measurements were as follows: Fair Value at March 31, 2019 Fair Value at December 31, 2018 Valuation Technique Significant Unobservable Inputs General Range of Significant Unobservable Input Values Impaired Loans $ 205 $ 371 Appraised Value/Discounted Cash Flows/Market Value of Note Discounts to reflect current market conditions, ultimate collectability, and estimated costs to sell 0 10 Other Real Estate Owned $ — $ 753 Appraised Value/Comparable Sales/Other Estimates from Independent Sources Discounts to reflect current market conditions and estimated costs to sell 0 10 </t>
  </si>
  <si>
    <t>Capital Requirements</t>
  </si>
  <si>
    <t>Banking and Thrift [Abstract]</t>
  </si>
  <si>
    <t>Note 10. Capital Requirements The Company meets eligibility criteria of a small bank holding company in accordance with the Federal Reserve Board’s Small Bank Holding Company Policy Statement, and is not obligated to report consolidated regulatory capital. The Bank’s actual capital amounts and ratios are presented in the following table as of March 31, 2019 and December 31, 2018, respectively. These ratios comply with Federal Reserve rules to align with the Basel III Capital requirements effective January 1, 2015. Actual For Capital Adequacy Purposes To Be Well- Capitalized Amount Ratio Amount Ratio Amount Ratio March 31, 2019 Total Capital (to risk weighted assets) $ 72,832 13.36 % $ 43,599 8.00 % $ 54,499 10.00 % Tier 1 Capital (to risk weighted assets) $ 69,184 12.69 % $ 32,699 6.00 % $ 43,599 8.00 % Common Equity Tier 1 (to risk weighted assets) $ 69,184 12.69 % $ 24,524 4.50 % $ 35,424 6.50 % Tier 1 Capital (to average total assets) $ 69,184 10.42 % $ 26,562 4.00 % $ 33,202 5.00 % December 31, 2018 Total Capital (to risk weighted assets) $ 71,424 13.00 % $ 43,943 8.00 % $ 54,929 10.00 % Tier 1 Capital (to risk weighted assets) $ 67,899 12.36 % $ 32,958 6.00 % $ 43,943 8.00 % Common Equity Tier 1 (to risk weighted assets) $ 67,899 12.36 % $ 24,718 4.50 % $ 35,704 6.50 % Tier 1 Capital (to average total assets) $ 67,899 10.08 % $ 26,932 4.00 % $ 33,664 5.00 %</t>
  </si>
  <si>
    <t>Subsequent Events</t>
  </si>
  <si>
    <t>Subsequent Events [Abstract]</t>
  </si>
  <si>
    <t>Note 11.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evaluated events occurring subsequent to the balance sheet date through the date these financial statements were issued, determining no events require additional disclosure in these consolidated financial statements.</t>
  </si>
  <si>
    <t>Organization and Summary of Significant Accounting Policies (Policies)</t>
  </si>
  <si>
    <t>Critical Accounting Policies</t>
  </si>
  <si>
    <t xml:space="preserve">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t>
  </si>
  <si>
    <t>Principles of Consolidation</t>
  </si>
  <si>
    <t xml:space="preserve">Principles of Consolidation The consolidated financial statements include the accounts of the Company and the Bank, which is wholly owned. All significant, intercompany transactions and balances have been eliminated in consolidation. </t>
  </si>
  <si>
    <t>Business Segments</t>
  </si>
  <si>
    <t xml:space="preserve">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
  </si>
  <si>
    <t xml:space="preserve">Business Combinations Generally, acquisitions are accounted for under the acquisition method of accounting in accordance with Financial Accounting Standards Board (“FASB”) Accounting Standards Codification (“ASC”) 805, Business Combinations . A business combination occurs when the Company acquires net assets that constitute a business, or acquires equity interests in one or more other entities that are businesses and obtains control over those entities. Business combinations are effected through the transfer of consideration consisting of cash and/or common stock and are accounted for using the acquisition method. Accordingly, the assets and liabilities of the acquired entity are recorded at their respective fair values as of the closing date of the acquisition. Determining the fair value of assets and liabilities, especially the loan portfolio, is a complicated process involving significant judgment regarding methods and assumptions used to calculate estimated fair values. Fair values are subject to refinement for up to one year after the closing date of the acquisition as information relative to closing date fair values becomes available. The results of operations of an acquired entity are included in our consolidated results from the closing date of the merger, and prior periods are not restated. No allowance for loan losses related to the acquired loans is recorded on the acquisition date because the fair value of the loans acquired incorporates assumptions regarding future credit losses. The fair value estimates associated with the acquired loans include estimates related to expected prepayments and the amount and timing of expected principal, interest and other cash flows.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loan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t>
  </si>
  <si>
    <t>Cash and Cash Equivalents</t>
  </si>
  <si>
    <t xml:space="preserve">Cash and Cash Equivalents For purposes of reporting cash flows, cash and cash equivalents includes cash and amounts due from banks (including cash items in process of collection), interest-bearing deposits with banks and federal funds sold. </t>
  </si>
  <si>
    <t>Trading Securities</t>
  </si>
  <si>
    <t xml:space="preserve">Trading Securities The Company does not hold securities for short-term resale and therefore does not maintain a trading securities portfolio. </t>
  </si>
  <si>
    <t>Securities Held to Maturity</t>
  </si>
  <si>
    <t xml:space="preserve">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The Company does not currently hold any securities classified as held to maturity. </t>
  </si>
  <si>
    <t>Securities Available for Sale</t>
  </si>
  <si>
    <t>Securities Available for Sale Available for sale securities are reported at fair value and consist of bonds, notes, debentures, and certain equity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Premiums and discounts are recognized in interest income using the interest method over the period to maturity. Declines in the fair value of individual held to maturity and available for sale securities below cost that are other than temporary are reflected as write-downs of the individual securities to fair value. Related write-downs are included in earnings as realized losses.</t>
  </si>
  <si>
    <t xml:space="preserve">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When facts and circumstances indicate the borrower has regained the ability to meet the required payments, the loan is returned to accrual status. Past due status of loans is determined based on contractual terms. Purchased Performing Loans – 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Purchased Credit-Impaired (PCI) Loans – Loans purchased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and past due and nonaccrual status. Purchased impaired loans generally meet the Company’s definition for nonaccrual status. PCI loans are initially measured at fair value, which reflects estimated future credit losses expected to be incurred over the life of the loan. Accordingly, the associated allowance for credit losses related to these loans is not carried over at the acquisition date.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difference between contractually required payments at acquisition and the cash flows expected to be collected at acquisition is referred to as the nonaccretable difference, and is available to absorb credit losses on those loans. Subsequent decreases to the expected cash flows will generally result in a provision for loan losses. Subsequent significant increases in cash flows result in a reversal of the provision for loan losses to the extent of prior charges, or a reclassification of the nonaccretable difference with a positive impact on future interest income. </t>
  </si>
  <si>
    <t>Allowance for Loan Losses</t>
  </si>
  <si>
    <t xml:space="preserve">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 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and residential loans for impairment disclosures, unless such loans are the subject of a restructuring agreement. </t>
  </si>
  <si>
    <t>Troubled Debt Restructurings</t>
  </si>
  <si>
    <t xml:space="preserve">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otherwise consider. Debt restructuring or loan modifications for a borrower do not necessarily always constitute a troubled debt restructuring, however, and troubled debt restructurings do not necessarily result in non-accrual loans. </t>
  </si>
  <si>
    <t>Property and Equipment</t>
  </si>
  <si>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t>
  </si>
  <si>
    <t>Foreclosed Assets</t>
  </si>
  <si>
    <t xml:space="preserve">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 </t>
  </si>
  <si>
    <t>Pension Plan</t>
  </si>
  <si>
    <t xml:space="preserve">Pension Plan Prior to the Cardinal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Cardinal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t>
  </si>
  <si>
    <t>Goodwill and Other Intangible Assets</t>
  </si>
  <si>
    <t xml:space="preserve">Goodwill and Other Intangible A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July 1, 2019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s that represent the value of long-term deposit relationships acquired in a business combination. Core deposit intangibles are amortized over the estimated useful lives of the deposit accounts acquired (generally twenty years on an accelerated basis). For the core deposit intangible as a result of the Great State merger, we used an estimated useful life of seven years. </t>
  </si>
  <si>
    <t>Revenue Recognition</t>
  </si>
  <si>
    <t xml:space="preserve">Revenue Recognition On January 1, 2018, we adopted the requirements of Accounting Standards Update (“ASU”) 2014-9, Revenue from Contracts with Customers (“ASU Topic 606”) . The Company completed its overall assessment of revenue streams and review of related contracts potentially affected by the ASU, including deposit related fees, interchange fees, merchant income, and annuity and insurance commissions. Based on this assessment, the Company concluded that ASU 2014-09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its evaluation, the Company determined that ASU 2014-09 did not materially change the method in which the Company currently classifies certain costs associated with the related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t>
  </si>
  <si>
    <t>Income Taxes</t>
  </si>
  <si>
    <t xml:space="preserve">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
  </si>
  <si>
    <t>Advertising Expense</t>
  </si>
  <si>
    <t xml:space="preserve">Advertising Expense The Company expenses advertising costs as they are incurred. Advertising expense for the years presented is not material. </t>
  </si>
  <si>
    <t>Basic Earnings per Share</t>
  </si>
  <si>
    <t xml:space="preserve">Basic Earnings per Share Basic earnings per share is computed by dividing income available to common stockholders by the weighted average number of common shares outstanding during the period, after giving retroactive effect to stock splits and dividends. </t>
  </si>
  <si>
    <t>Comprehensive Income</t>
  </si>
  <si>
    <t>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And (Losses) On Available for Sale Securities Defined Benefit Pension Items Total Balance, December 31, 2017 $ (523 ) $ (987 ) $ (1,510 ) Other comprehensive loss before reclassifications (476 ) — (476 ) Amounts reclassified from accumulated other comprehensive loss, net of tax 3 — 3 Balance March 31, 2018 $ (996 ) $ (987 ) $ (1,983 ) Balance, December 31, 2018 $ (929 ) $ (1,038 ) $ (1,967 ) Other comprehensive gain before reclassifications 556 — 556 Amounts reclassified from accumulated other comprehensive gain, net of tax 11 — 11 Balance March 31, 2019 $ (362 ) $ (1,038 ) $ (1,400 )</t>
  </si>
  <si>
    <t>Off-Balance Sheet Credit Related Financial Instruments</t>
  </si>
  <si>
    <t xml:space="preserve">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t>
  </si>
  <si>
    <t>Fair Value of Financial Instruments</t>
  </si>
  <si>
    <t xml:space="preserve">Fair Value of Financial Instruments Fair values of financial instruments are estimated using relevant market information and other assumptions, as more fully disclosed in Note 9. Fair value estimates involve uncertainties and matters of significant judgment. Changes in assumptions or in market conditions could significantly affect the estimates. </t>
  </si>
  <si>
    <t>Reclassification</t>
  </si>
  <si>
    <t xml:space="preserve">Reclassification Certain reclassifications have been made to the prior years’ financial statements to place them on a comparable basis with the current presentation. Net income and stockholders’ equity previously reported were not affected by these reclassifications. </t>
  </si>
  <si>
    <t>Recent Accounting Pronouncements</t>
  </si>
  <si>
    <t xml:space="preserve">Recent Accounting Pronouncements The following accounting standards may affect the future financial reporting by the Company: In February 2016, the FASB amended the Leases topic of the Accounting Standards Codification to revise certain aspects of recognition, measurement, presentation, and disclosure of leasing transactions. The amendments were effective for fiscal years beginning after December 15, 2018, including interim periods within those fiscal years. Effective January 1, 2019, we adopted the guidance using the modified retrospective method and practical expedients for transition. The practical expedients allow us to largely account for our existing leases consistent with current guidance except for the incremental balance sheet recognition for lessees. We have performed an evaluation of our leasing contracts and activities. We have developed our methodology to estimate the right-of use assets and lease liabilities, which is based on the present value of lease payments. At December 31, 2018 future minimum lease payments were approximately $334 thousand. Based on our evaluation the adoption of the guidance was immaterial to our financial position, results of operations, and cash flows. There will not be a material change to the timing of expense recognition.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first quarter 2019, we do not expect to elect that option. We are currently evaluating the impact of the ASU on our consolidated financial statements. We expect the ASU will result in an increase in the recorded allowance for loan losses given the change to estimated losses over the contractual life of the loans adjusted for expected prepayments. The majority of the increase results from longer duration portfolio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In February 2018, the FASB amended the Financial Instruments Topic of the Accounting Standards Codification. The amendments clarify certain aspects of the guidance issued in ASU 2016-01. The amendments are effective for fiscal years beginning after December 15, 2017, and interim periods within those fiscal years beginning after June 15, 2018. All entities may early adopt these amendments for fiscal years beginning after December 15, 2017, including interim periods within those fiscal years, as long as they have adopted ASU 2016-01. The Company does not expect these amendments to have a material effect on its financial statements. In March 2018, the FASB updated the Debt Securities and the Regulated Operations Topics of the Accounting Standards Codification. The amendments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The Company does not expect these amendments to have a material effect on its financial statements. In March 2018, the FASB updated the Income Taxes Topic of the Accounting Standards Codification. The amendments incorporate into the Accounting Standards Codification recent SEC guidance related to the income tax accounting implications of the Tax Cuts and Jobs Act. The amendments were effective upon issuance. The Company does not expect these amendments to have a material effect on its financial statements. In May 2018, the FASB amended the Financial Services—Depository and Lending Topic of the Accounting Standards Codification to remove outdated guidance related to Circular 202. The amendments were effective upon issuance and did not have a material effect on the financial statements. In July 2018, the FASB amended the Leases Topic of the Accounting Standards Codification to make narrow amendments to clarify how to apply certain aspects of the new leases standard. The amendments are effective for reporting periods beginning after December 15, 2018. The Company does not expect these amendments to have a material effect on its financial statements. In July 2018, the FASB amended the Leases Topic of the Accounting Standards Codification to give entities another option for transition and to provide lessors with a practical expedient. The amendments will be effective for the Company for reporting periods beginning after December 15, 2018. The Company does not expect these amendments to have a material effect on its financial statement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October 2018, the FASB amended the Derivatives and Hedging Topic of the Accounting Standards Codification to expand the list of U.S. benchmark interest rates permitted in the application of hedge accounting. The amendments will be effective for the Company for fiscal years beginning after December 15, 2018. Early adoption is permitted. The Company does not expect these amendments to have a material effect on its financial statements. In November 2018, the FASB amended the Collaborative Arrangements Topic of the Accounting Standards Codification to clarify the interaction between the guidance for certain collaborative arrangements and the new revenue recognition financial accounting and reporting standard. The amendments will be effective for the Company for fiscal years beginning after December 15, 2019, and interim periods within those fiscal years. Early adoption is permitted. The Company does not expect these amendments to have a material effect on its financial statements. In December 2018, the FASB issued guidance that providing narrow-scope improvements for lessors, that provides relief in the accounting for sales, use and similar taxes, the accounting for other costs paid by a lessee that may benefit a lessor, and variable payments when contracts have lease and non-lease components. The amendments will be effective for the Company for reporting periods beginning after December 15, 2018. Early adoption is permitted. The Company does not expect these amendments to have a material effect on it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ill be effective for the Company for reporting periods beginning after December 15, 2019 .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consolidated financial position, results of operations or cash flows. </t>
  </si>
  <si>
    <t>Organization and Summary of Significant Accounting Policies (Tables)</t>
  </si>
  <si>
    <t>Property and Equipment, Estimated Useful Lives</t>
  </si>
  <si>
    <t xml:space="preserve">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t>
  </si>
  <si>
    <t>Accumulated Balances Related Component of Other Comprehensive Income (Loss)</t>
  </si>
  <si>
    <t>The accumulated balances related to each component of other comprehensive income (loss) are as follows: (dollars in thousands) Unrealized Gains And (Losses) On Available for Sale Securities Defined Benefit Pension Items Total Balance, December 31, 2017 $ (523 ) $ (987 ) $ (1,510 ) Other comprehensive loss before reclassifications (476 ) — (476 ) Amounts reclassified from accumulated other comprehensive loss, net of tax 3 — 3 Balance March 31, 2018 $ (996 ) $ (987 ) $ (1,983 ) Balance, December 31, 2018 $ (929 ) $ (1,038 ) $ (1,967 ) Other comprehensive gain before reclassifications 556 — 556 Amounts reclassified from accumulated other comprehensive gain, net of tax 11 — 11 Balance March 31, 2019 $ (362 ) $ (1,038 ) $ (1,400 )</t>
  </si>
  <si>
    <t>Business Combinations (Tables)</t>
  </si>
  <si>
    <t>Schedule of Assets Acquired and Liabilities Assumed, Fair Value Adjustments and Determination of Goodwill</t>
  </si>
  <si>
    <t xml:space="preserve">The following table presents the Great State assets acquired and liabilities assumed as of July 1, 2018 as well as the related fair value adjustments and determination of goodwill. (dollars in thousands) As Reported by Great State Fair Value Adjustments As Reported by Parkway Assets Cash and cash equivalents $ 25,761 $ — — $ 25,761 Investment securities 19,630 (229 ) (a) 19,401 Restricted equity securities 523 — — 523 Loans 97,549 (2,441 ) (b) 95,108 Allowance for loan losses (1,436 ) 1,436 (c) — Property and equipment 1,207 189 (d) 1,396 Intangible assets — 2,425 (e) 2,425 Accrued interest receivable 334 — — 334 Other assets 599 (151 ) (f) 448 Total assets acquired $ 144,167 $ 1,229 $ 145,396 Liabilities Deposits $ 129,611 $ 940 (g) $ 130,551 Borrowings 2,000 — — 2,000 Accrued interest payable 40 — — 40 Other liabilities 352 17 (h) 369 Total liabilities acquired $ 132,003 $ 957 $ 132,960 Net assets acquired 12,436 Elimination of Company’s existing investment in Great State 198 Stock consideration 15,495 Goodwill $ 3,257 Explanation of fair value adjustments: (a) Reflects the opening fair value of securities portfolio, which was established as the new book basis of the portfolio. (b) Reflects the fair value adjustment based on the Company’s third party valuation report. (c) Existing allowance for loan losses eliminated to reflect accounting guidance. (d) Estimated adjustment to Great State’s real property based upon third-party appraisals and the Company’s evaluation of equipment and other fixed assets. (e) Reflects the recording of the estimated core deposit intangible based on the Company’s third party valuation report. (f) Recording of deferred tax asset generated by the net fair value adjustments (tax rate = 21%). (g) Estimated fair value adjustment to time deposits based on the Company’s third party valuation report on deposits assumed. (h) Reflects the fair value adjustment based on the Company’s evaluation of acquired other liabilities. </t>
  </si>
  <si>
    <t>Supplemental Pro Forma Information</t>
  </si>
  <si>
    <t xml:space="preserve">Supplemental Pro Forma Information (dollars in thousands except per share data) The table below presents supplemental pro forma information as if the Great State acquisition had occurred at the beginning of the earliest period presented, which was January 1, 2018.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198 thousand included in the Company’s consolidated statements of operations for the three months ended March 31, 2018 and are not included in the pro forma statements below. Three Months ended March 31, 2019 2018 (Unaudited) (Unaudited) Net interest income $ 6,798 $ 5,281 Net income (a) $ 1,546 $ 1,167 Basic and diluted weighted average shares outstanding (b) 6,213,275 6,213,275 Basic and diluted earnings per common share $ 0.25 $ 0.19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Great State acquisition as of the earliest reporting date. </t>
  </si>
  <si>
    <t>Investment Securities (Tables)</t>
  </si>
  <si>
    <t>Amortized Cost and Aggregate Fair Value of Available for Sale Securities</t>
  </si>
  <si>
    <t xml:space="preserve">The amortized cost of securities and their approximate fair values at March 31, 2019 and December 31, 2018 follow: (dollars in thousands) Amortized Cost Unrealized Gains Unrealized Losses Fair Value March 31, 2019 Available for sale: U.S. Government Agencies $ 245 $ 3 $ — $ 248 Mortgage-backed securities 24,415 — (422 ) 23,993 Corporate securities 2,958 — (93 ) 2,865 State and municipal securities 17,448 113 (60 ) 17,501 $ 45,066 $ 116 $ (575 ) $ 44,607 December 31, 2018 Available for sale: U.S. Government Agencies $ 244 $ 1 $ — $ 245 Mortgage-backed securities 25,627 1 (865 ) 24,763 Corporate securities 2,970 — (181 ) 2,789 State and municipal securities 17,763 32 (164 ) 17,631 $ 46,604 $ 34 $ (1,210 ) $ 45,428 </t>
  </si>
  <si>
    <t>Unrealized Losses and Related Fair Values in Company's Held to Maturity and Available for Sale Investment Securities Portfolios</t>
  </si>
  <si>
    <t>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March 31, 2019 and December 31, 2018. Less Than 12 Months 12 Months or More Total (dollars in thousands) Fair Value Unrealized Losses Fair Value Unrealized Losses Fair Value Unrealized Losses March 31, 2019 Available for sale: Mortgage-backed securities $ 222 $ — $ 23,698 $ (422 ) $ 23,920 $ (422 ) Corporate securities — — 2,865 (93 ) 2,865 (93 ) State and municipal securities 251 — 6,147 (60 ) 6,398 (60 ) Total securities available for sale $ 473 $ — $ 32,710 $ (575 ) $ 33,183 $ (575 ) December 31, 2018 Available for sale: Mortgage-backed securities $ 450 $ (1 ) $ 24,227 $ (864 ) $ 24,677 $ (865 ) Corporate securities — — 2,789 (181 ) 2,789 (181 ) State and municipal securities 5,518 (19 ) 6,834 (145 ) 12,352 (164 ) Total securities available for sale $ 5,968 $ (20 ) $ 33,850 $ (1,190 ) $ 39,818 $ (1,210 )</t>
  </si>
  <si>
    <t>Gross Realized Losses on Sale of Investment Securities</t>
  </si>
  <si>
    <t>Gross realized gains and losses for the three month periods ended March 31, 2019 and 2018 are as follows: Three Months Ended March 31 (dollars in thousands) 2019 2018 Realized gains $ — $ — Realized losses (14 ) (4 ) $ (14 ) $ (4 )</t>
  </si>
  <si>
    <t>Scheduled Maturities of Securities Available for Sale</t>
  </si>
  <si>
    <t xml:space="preserve">The scheduled maturities of securities available for sale at March 31, 2019, were as follows: (dollars in thousands) Amortized Cost Fair Value Due in one year or less $ 1,097 $ 1,098 Due after one year through five years 13,964 13,912 Due after five years through ten years 16,351 16,061 Due after ten years 13,654 13,536 $ 45,066 $ 44,607 </t>
  </si>
  <si>
    <t>Loans Receivable (Tables)</t>
  </si>
  <si>
    <t>Major Components of Loans in Consolidated Balance Sheets</t>
  </si>
  <si>
    <t xml:space="preserve">The major components of loans in the consolidated balance sheets at March 31, 2019 and December 31, 2018 are as follows: (dollars in thousands) 2019 2018 Construction &amp; development $ 33,682 $ 33,449 Farmland 33,576 33,291 Residential 237,550 235,689 Commercial mortgage 172,374 176,192 Commercial &amp; agricultural 37,484 37,491 Consumer &amp; other 18,930 20,353 Total loans 533,596 536,465 Allowance for loan losses (3,618 ) (3,495 ) Loans, net of allowance for loan losses $ 529,978 $ 532,970 </t>
  </si>
  <si>
    <t>Allowance for Loan Losses and Impaired Loans (Tables)</t>
  </si>
  <si>
    <t>Allowance for Loan Losses and Recorded Investment in Loans</t>
  </si>
  <si>
    <t xml:space="preserve">The following table presents activity in the allowance by loan category and information on the loans evaluated individually for impairment and collectively evaluated for impairment as of March 31, 2019 and December 31, 2018: Allowance for Loan Losses and Recorded Investment in Loans (dollars in thousands) Construction &amp; Development Farmland Residential Commercial Mortgage Commercial &amp; Agricultural Consumer &amp; Other Total For the Three Months Ended March 31, 2019 Allowance for loan losses: Balance, December 31, 2018 $ 246 $ 385 $ 1,807 $ 682 $ 281 $ 94 $ 3,495 Charge-offs — (14) (12) (41) (44) (52) (163) Recoveries — — 7 28 2 11 48 Provision 22 36 (69) 28 146 75 238 Balance, March 31, 2019 $ 268 $ 407 $ 1,733 $ 697 $ 385 $ 128 $ 3,618 For the Three Months Ended March 31, 2018 Allowance for loan losses: Balance, December 31, 2017 $ 239 $ 358 $ 1,875 $ 619 $ 282 $ 80 $ 3,453 Charge-offs (12) — (117) — — (19) (148) Recoveries — 34 10 — 2 10 56 Provision 20 (70) 128 (10) (17) 3 54 Balance, March 31, 2018 $ 247 $ 322 $ 1,896 $ 609 $ 267 $ 74 $ 3,415 March 31, 2019 Allowance for loan losses: Ending Balance $ 268 $ 407 $ 1,733 $ 697 $ 385 $ 128 $ 3,618 Ending balance: individually evaluated for impairment $ — $ 46 $ 10 $ — $ — $ — $ 56 Ending balance: collectively evaluated for impairment $ 268 $ 361 $ 1,723 $ 697 $ 385 $ 128 $ 3,562 Ending balance: purchased credit impaired loans $ — $ — $ — $ — $ — $ — $ — Loans outstanding: Ending Balance $ 33,682 $ 33,576 $ 237,550 $ 172,374 $ 37,484 $ 18,930 $ 533,596 Ending balance: individually evaluated for impairment $ — $ 4,411 $ 1,014 $ — $ — $ — $ 5,425 Ending balance: collectively evaluated for impairment $ 33,682 $ 29,165 $ 236,375 $ 172,038 $ 37,284 $ 18,930 $ 527,474 Ending balance: purchased credit impaired loans $ — $ — $ 161 $ 336 $ 200 $ — $ 697 December 31, 2018 Allowance for loan losses: Ending Balance $ 246 $ 385 $ 1,807 $ 682 $ 281 $ 94 $ 3,495 Ending balance: individually evaluated for impairment $ — $ 29 $ 12 $ — $ — $ — $ 41 Ending balance: collectively evaluated for impairment $ 246 $ 356 $ 1,795 $ 682 $ 281 $ 94 $ 3,454 Ending balance: purchased credit impaired loans $ — $ — $ — $ — $ — $ — $ — Loans outstanding: Ending Balance $ 33,449 $ 33,291 $ 235,689 $ 176,192 $ 37,491 $ 20,353 $ 536,465 Ending balance: individually evaluated for impairment $ — $ 4,552 $ 1,018 $ — $ — $ — $ 5,570 Ending balance: collectively evaluated for impairment $ 33,449 $ 28,739 $ 234,504 $ 175,845 $ 37,291 $ 20,353 $ 530,181 Ending balance: purchased credit impaired loans $ — $ — $ 167 $ 347 $ 200 $ — $ 714 </t>
  </si>
  <si>
    <t>Credit Risk Profile by Internally Assigned Grades</t>
  </si>
  <si>
    <t xml:space="preserve">The following table lists the loan grades utilized by the Bank and the corresponding total of outstanding loans in each category as of March 31, 2019 and December 31, 2018: Credit Risk Profile by Internally Assigned Grades Loan Grades (dollars in thousands) Pass Watch Special Mention Substandard Total March 31, 2019 Real Estate Secured: Construction &amp; development $ 30,903 $ 1,998 $ 762 $ 19 $ 33,682 Farmland 23,545 4,915 731 4,385 33,576 Residential 214,484 19,224 1,210 2,632 237,550 Commercial mortgage 142,625 25,520 1,190 3,039 172,374 Non-Real Estate Secured: Commercial &amp; agricultural 32,074 2,821 172 2,417 37,484 Consumer &amp; other 17,414 1,502 — 14 18,930 Total $ 461,045 $ 55,980 $ 4,065 $ 12,506 $ 533,596 December 31, 2018 Real Estate Secured: Construction &amp; development $ 31,237 $ 2,044 $ 147 $ 21 $ 33,449 Farmland 23,250 4,933 750 4,358 33,291 Residential 213,670 18,794 299 2,926 235,689 Commercial mortgage 148,179 23,468 1,212 3,333 176,192 Non-Real Estate Secured: Commercial &amp; agricultural 33,537 2,908 70 976 37,491 Consumer &amp; other 18,975 1,364 — 14 20,353 Total $ 468,848 $ 53,511 $ 2,478 $ 11,628 $ 536,465 </t>
  </si>
  <si>
    <t>Analysis of Nonaccrual and Past Due Loans</t>
  </si>
  <si>
    <t xml:space="preserve">The following table presents an age analysis of nonaccrual and past due loans by category as of March 31, 2019 and December 31, 2018: Analysis of Past Due and Nonaccrual Loans (dollars in thousands) 30-59 Days Past Due 60-89 Days Past Due 90 Days or More Past Due Total Past Due Current Total Loans 90+ Days Past Due and Still Accruing Nonaccrual Loans March 31, 2019 Real Estate Secured: Construction &amp; development $ — $ 37 $ — $ 37 $ 33,645 $ 33,682 $ — $ — Farmland — — 1,402 1,402 32,174 33,576 — 4,232 Residential 555 51 474 1,081 236,469 237,550 — 612 Commercial mortgage 81 — 485 567 171,807 172,374 — 485 Non-Real Estate Secured: Commercial &amp; agricultural 1 20 264 285 37,199 37,484 — 269 Consumer &amp; other 8 3 13 24 18,906 18,930 — 13 Total $ 645 $ 111 $ 2,638 $ 3,394 $ 530,202 $ 533,596 $ — $ 5,611 December 31, 2018 Real Estate Secured: Construction &amp; development $ 29 $ — $ — $ 29 $ 33,420 $ 33,449 $ — $ — Farmland 71 100 989 1,160 32,131 33,291 — 3,914 Residential 762 145 241 1,148 234,541 235,689 — 653 Commercial mortgage — — 604 604 175,588 176,192 — 740 Non-Real Estate Secured: Commercial &amp; agricultural 7 — 264 271 37,220 37,491 — 264 Consumer &amp; other 12 18 8 38 20,315 20,353 — 8 Total $ 881 $ 263 $ 2,106 $ 3,250 $ 533,215 $ 536,465 $ — $ 5,579 </t>
  </si>
  <si>
    <t>Impaired Loans</t>
  </si>
  <si>
    <t xml:space="preserve">The following table is a summary of information related to impaired loans as of March 31, 2019 and December 31, 2018: Impaired Loans Three months ended (dollars in thousands) Recorded ‎ Investment 1 Unpaid Principal Balance Related Allowance Average Recorded Investment Interest Income Recognized March 31, 2019 With no related allowance recorded: Construction &amp; development $ — $ — $ — $ — $ — Farmland 3,154 3,154 — 3,219 6 Residential 84 84 — 85 1 Commercial mortgage — — — — — Commercial &amp; agricultural — 24 — — — Consumer &amp; other — — — — — Subtotal 3,238 3,262 — 3,304 7 With an allowance recorded: Construction &amp; development 67 67 4 68 1 Farmland 1,528 1,528 54 1,533 19 Residential 4,842 4,991 220 5,055 70 Commercial mortgage 199 244 11 273 3 Commercial &amp; agricultural 36 36 2 37 1 Consumer &amp; other 4 4 — 4 — Subtotal 6,676 6,870 291 6,970 94 Totals: Construction &amp; development 67 67 4 68 1 Farmland 4,682 4,682 54 4,752 25 Residential 4,926 5,075 220 5,140 71 Commercial mortgage 199 244 11 273 3 Commercial &amp; agricultural 36 60 2 37 1 Consumer &amp; other 4 4 — 4 — Total $ 9,914 $ 10,132 $ 291 $ 10,274 $ 101 1 Recorded investment is the loan balance, net of any charge-offs (dollars in thousands) Recorded ‎ Investment 1 Unpaid Principal Balance Related Allowance Average Recorded Investment Interest Income Recognized December 31, 2018 With no related allowance recorded: Construction &amp; development $ — $ — $ — $ — $ — Farmland 3,284 3,284 — 3,523 23 Residential 85 85 — 448 13 Commercial mortgage — — — — — Commercial &amp; agricultural — 24 — — — Consumer &amp; other — — — — — Subtotal 3,369 3,393 — 3,971 36 With an allowance recorded: Construction &amp; development 69 69 4 306 11 Farmland 1,539 1,539 38 1,568 86 Residential 5,005 5,162 241 5,348 266 Commercial mortgage 275 358 15 522 27 Commercial &amp; agricultural 37 37 2 47 3 Consumer &amp; other 4 4 — 4 — Subtotal 6,929 7,169 300 7,795 393 Totals: Construction &amp; development 69 69 4 306 11 Farmland 4,823 4,823 38 5,091 109 Residential 5,090 5,247 241 5,796 279 Commercial mortgage 275 358 15 522 27 Commercial &amp; agricultural 37 61 2 47 3 Consumer &amp; other 4 4 — 4 — Total $ 10,298 $ 10,562 $ 300 $ 11,766 $ 429 1 Recorded investment is the loan balance, net of any charge-offs </t>
  </si>
  <si>
    <t xml:space="preserve">The following table sets forth information with respect to the Bank’s troubled debt restructurings as of March 31, 2019 and March 31, 2018: For the Three Months Ended March 31, 2019 TDRs identified during the period TDRs identified in the last twelve ‎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1 117 129 — — — Commercial mortgage — — — — — — Commercial &amp; agricultural — — — — — — Consumer &amp; other — — — — — — Total 1 $ 117 $ 129 — $ — $ — (1) Loans past due 30 days or more are considered to be in default. During the three months ended March 31, 2019, one loan was modified that was considered to be a TDR. Term concessions were granted and additional funds were advanced for legal expenses and property taxes. No TDRs identified in the last twelve months subsequently defaulted in the quarter ended March 31, 2019. For the Three Months Ended March 31, 2018 TDRs identified during the period TDRs identified in the last twelve ‎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 — — — — — Commercial mortgage — — — — — — Commercial &amp; agricultural — — — — — — Consumer &amp; other — — — — — — Total — $ — $ — — $ — $ — (1) Loans past due 30 days or more are considered to be in default. </t>
  </si>
  <si>
    <t>Carrying Amount of Loans</t>
  </si>
  <si>
    <t xml:space="preserve">The carrying amount of those loans at March 31, 2019 and December 31, 2018 are as follows: (dollars in thousands) 2019 2018 Residential $ 161 $ 167 Commercial mortgage 336 347 Commercial &amp; agricultural 200 200 Outstanding balance $ 697 $ 714 Carrying amount $ 697 $ 714 </t>
  </si>
  <si>
    <t>Schedule of Purchased Credit Impaired Loans</t>
  </si>
  <si>
    <t xml:space="preserve">Purchased credit impaired loans acquired during the year ended December 31, 2018 for which it was probable at acquisition that all contractually required payments would not be collected are as follows: (dollars in thousands) 2018 Contractually required payments receivable of loans purchased during the year: Residential $ 233 Commercial mortgage 1,724 Commercial &amp; agricultural 221 $ 2,178 Cash flows expected to be collected at acquisition $ 1,781 Fair value of acquired loans at acquisition $ 1,781 </t>
  </si>
  <si>
    <t>Summary of Carrying Amounts of Loans</t>
  </si>
  <si>
    <t xml:space="preserve">The carrying amounts of such loans as of March 31, 2019 and December 31, 2018 are as follows: (dollars in thousands) 2019 2018 Loans at beginning of year $ 714 $ — Loans purchased during the year $ — $ 1,781 Loans at end of period $ 697 $ 714 </t>
  </si>
  <si>
    <t>Employee Benefit Plan (Tables)</t>
  </si>
  <si>
    <t>Components of Net Periodic Pension Cost</t>
  </si>
  <si>
    <t>The following is a summary of net periodic pension costs for the three-month periods ended March 31, 2019 and 2018. Three Months Ended March 31, (dollars in thousands) 2019 2018 Service cost $ — $ — Interest cost 46 43 Expected return on plan assets (138 ) (144 ) Amortization of prior service cost — — Recognized net loss due to settlement — — Recognized net actuarial (gain)/loss 10 8 Net periodic benefit cost $ (82 ) $ (93 )</t>
  </si>
  <si>
    <t>Goodwill and Intangible Assets (Tables)</t>
  </si>
  <si>
    <t>Change in Goodwill</t>
  </si>
  <si>
    <t xml:space="preserve">The change in goodwill during the three-month period ended March 31, 2019 and for the year ended December 31, 2018 is as follows: (dollars in thousands) March 31, 2019 December 31, 2018 Beginning of year $ 3,198 $ — Acquired goodwill as result of Great State merger 59 3,198 Impairment — — End of the period $ 3,257 $ 3,198 </t>
  </si>
  <si>
    <t>Schedule of Core Deposit Intangible Assets</t>
  </si>
  <si>
    <t xml:space="preserve">The following table presents the activity for the Company’s core deposit intangible assets, which are the only identifiable intangible assets subject to amortization. Core deposit intangibles at March 31, 2019 and December 31, 2018 are as follows: (dollars in thousands) March 31, 2019 December 31, 2018 Balance at beginning of year, net $ 3,892 $ 2,045 Core deposit intangible as result of Great State merger — 2,425 Amortization expense (219 ) (578 ) Net book value $ 3,673 $ 3,892 </t>
  </si>
  <si>
    <t>Commitments and Contingencies (Tables)</t>
  </si>
  <si>
    <t>Summary of Bank's Commitments</t>
  </si>
  <si>
    <t xml:space="preserve">A summary of the Bank’s commitments at March 31 , 2019 and December 31 , 2018 is as follows: (dollars in thousands) March 31, 2019 December 31, 2018 Commitments to extend credit $ 74,904 $ 76,977 Standby letters of credit 1,399 1,227 $ 76,303 $ 78,204 </t>
  </si>
  <si>
    <t>Financial Instruments (Tables)</t>
  </si>
  <si>
    <t>Schedule of Carrying Amount, Fair Value, and Placement in Fair Value Hierarchy of Company's Financial Instruments, Excluding Financial Instruments, which the Carrying Amount Approximates Fair Value</t>
  </si>
  <si>
    <t xml:space="preserve">For loans, the carrying amount is net of unearned income and the allowance for loan losses. In accordance with the prospective adoption of ASU No. 2016-01, the fair value of loans as of March 31, 2019 and December 31, 2018 was measured using an exit price notion. Fair Value Measurements (dollars in thousands) Carrying Amount Fair Value Quoted Prices in Active Markets for Identical Assets or Liabilities (Level 1) Significant Other Observable Inputs (Level 2) Significant Unobservable Inputs (Level 3) March 31, 2019 Financial Instruments – Assets Net Loans $ 529,978 $ 518,422 $ — $ 518,217 $ 205 Financial Instruments – Liabilities Time Deposits 176,772 176,224 — 176,224 — December 31, 2018 Financial Instruments – Assets Net Loans $ 532,970 $ 529,155 $ — $ 528,784 $ 371 Financial Instruments – Liabilities Time Deposits 180,143 176,188 — 176,188 — </t>
  </si>
  <si>
    <t>Schedule of Assets Recorded at Fair Value on Recurring Basis</t>
  </si>
  <si>
    <t xml:space="preserve">Assets Recorded at Fair Value on a Recurring Basis (dollars in thousands) Total Level 1 Level 2 Level 3 March 31, 2019 Investment securities available for sale U.S. Government Agencies $ 248 $ — $ 248 $ — Mortgage-backed securities 23,993 — 23,993 — Corporate securities 2,865 — 2,865 — State and municipal securities 17,501 — 17,501 — Total assets at fair value $ 44,607 $ — $ 44,607 $ — December 31, 2018 Investment securities available for sale U.S. Government Agencies $ 245 $ — $ 245 $ — Mortgage-backed securities 24,763 — 24,763 — Corporate securities 2,789 — 2,789 — State and municipal securities 17,631 — 17,631 — Total assets at fair value $ 45,428 $ — $ 45,428 $ — </t>
  </si>
  <si>
    <t>Schedule of Assets Recorded at Fair Value on Nonrecurring Basis</t>
  </si>
  <si>
    <t xml:space="preserve">Assets measured at fair value on a nonrecurring basis are included in the table below. (dollars in thousands) Total Level 1 Level 2 Level 3 March 31, 2019 Impaired loans $ 205 $ — $ — $ 205 Foreclosed assets — — — — Total assets at fair value $ 205 $ — $ — $ 205 (dollars in thousands) Total Level 1 Level 2 Level 3 December 31, 2018 Impaired loans $ 371 $ — $ — $ 371 Foreclosed assets 753 — — 753 Total assets at fair value $ 1,124 $ — $ — $ 1,124 </t>
  </si>
  <si>
    <t>Schedule of Assets Recorded at Fair Value on Recurring and Nonrecurring Basis</t>
  </si>
  <si>
    <t xml:space="preserve">For Level 3 assets measured at fair value on a recurring or non-recurring basis as of March 31, 2019 and December 31, 2018, the significant unobservable inputs used in the fair value measurements were as follows: Fair Value at March 31, 2019 Fair Value at December 31, 2018 Valuation Technique Significant Unobservable Inputs General Range of Significant Unobservable Input Values Impaired Loans $ 205 $ 371 Appraised Value/Discounted Cash Flows/Market Value of Note Discounts to reflect current market conditions, ultimate collectability, and estimated costs to sell 0 10 Other Real Estate Owned $ — $ 753 Appraised Value/Comparable Sales/Other Estimates from Independent Sources Discounts to reflect current market conditions and estimated costs to sell 0 10 </t>
  </si>
  <si>
    <t>Capital Requirements (Tables)</t>
  </si>
  <si>
    <t>Actual Capital Amounts and Ratios</t>
  </si>
  <si>
    <t>The Bank’s actual capital amounts and ratios are presented in the following table as of March 31, 2019 and December 31, 2018, respectively. These ratios comply with Federal Reserve rules to align with the Basel III Capital requirements effective January 1, 2015. Actual For Capital Adequacy Purposes To Be Well- Capitalized Amount Ratio Amount Ratio Amount Ratio March 31, 2019 Total Capital (to risk weighted assets) $ 72,832 13.36 % $ 43,599 8.00 % $ 54,499 10.00 % Tier 1 Capital (to risk weighted assets) $ 69,184 12.69 % $ 32,699 6.00 % $ 43,599 8.00 % Common Equity Tier 1 (to risk weighted assets) $ 69,184 12.69 % $ 24,524 4.50 % $ 35,424 6.50 % Tier 1 Capital (to average total assets) $ 69,184 10.42 % $ 26,562 4.00 % $ 33,202 5.00 % December 31, 2018 Total Capital (to risk weighted assets) $ 71,424 13.00 % $ 43,943 8.00 % $ 54,929 10.00 % Tier 1 Capital (to risk weighted assets) $ 67,899 12.36 % $ 32,958 6.00 % $ 43,943 8.00 % Common Equity Tier 1 (to risk weighted assets) $ 67,899 12.36 % $ 24,718 4.50 % $ 35,704 6.50 % Tier 1 Capital (to average total assets) $ 67,899 10.08 % $ 26,932 4.00 % $ 33,664 5.00 %</t>
  </si>
  <si>
    <t>Organization and Summary of Significant Accounting Policies - Additional Information (Detail) $ in Thousands</t>
  </si>
  <si>
    <t>Jul. 01, 2018USD ($)shares</t>
  </si>
  <si>
    <t>Jul. 01, 2016</t>
  </si>
  <si>
    <t>Dec. 31, 2018USD ($)</t>
  </si>
  <si>
    <t>Business Acquisition [Line Items]</t>
  </si>
  <si>
    <t>Date of incorporation</t>
  </si>
  <si>
    <t>Nov. 2,
		2015</t>
  </si>
  <si>
    <t>Date of merger agreement entered</t>
  </si>
  <si>
    <t>Nov. 6,
		2015</t>
  </si>
  <si>
    <t>Refinement period</t>
  </si>
  <si>
    <t>1 year</t>
  </si>
  <si>
    <t>Future minimum lease payments</t>
  </si>
  <si>
    <t>Finite-Lived Intangible Asset, Useful Life</t>
  </si>
  <si>
    <t>7 years</t>
  </si>
  <si>
    <t>Parkway Acquisition Corporation</t>
  </si>
  <si>
    <t>Exchange ratio</t>
  </si>
  <si>
    <t>Common stock issued, shares | shares</t>
  </si>
  <si>
    <t>Common stock issued, value</t>
  </si>
  <si>
    <t>Grayson Bankshares, Inc.</t>
  </si>
  <si>
    <t>Grayson Bankshares, Inc. | Parkway Acquisition Corporation</t>
  </si>
  <si>
    <t>Ownership percentage in newly issued shares</t>
  </si>
  <si>
    <t>60.00%</t>
  </si>
  <si>
    <t>Cardinal Bankshares Corporation</t>
  </si>
  <si>
    <t>Cardinal Bankshares Corporation | Parkway Acquisition Corporation</t>
  </si>
  <si>
    <t>40.00%</t>
  </si>
  <si>
    <t>Organization and Summary of Significant Accounting Policies (Property and Equipment, Estimated Useful Lives) (Detail)</t>
  </si>
  <si>
    <t>Minimum | Buildings and improvements</t>
  </si>
  <si>
    <t>Property, Plant and Equipment [Line Items]</t>
  </si>
  <si>
    <t>Property and equipment, estimated useful lives</t>
  </si>
  <si>
    <t>10 years</t>
  </si>
  <si>
    <t>Minimum | Furniture and equipment</t>
  </si>
  <si>
    <t>5 years</t>
  </si>
  <si>
    <t>Maximum | Buildings and improvements</t>
  </si>
  <si>
    <t>40 years</t>
  </si>
  <si>
    <t>Maximum | Furniture and equipment</t>
  </si>
  <si>
    <t>12 years</t>
  </si>
  <si>
    <t>Organization and Summary of Significant Accounting Policies (Accumulated Balances Related Component of Other Comprehensive Income (Loss)) (Detail) - USD ($) $ in Thousands</t>
  </si>
  <si>
    <t>Accumulated Other Comprehensive Income (Loss) [Line Items]</t>
  </si>
  <si>
    <t>Beginning balance</t>
  </si>
  <si>
    <t>Ending balance</t>
  </si>
  <si>
    <t>Unrealized Gains and Losses on Available for Sale Securities</t>
  </si>
  <si>
    <t>Other comprehensive income (loss) before reclassifications</t>
  </si>
  <si>
    <t>Amounts reclassified from accumulated other comprehensive loss</t>
  </si>
  <si>
    <t>Defined Benefit Pension Items</t>
  </si>
  <si>
    <t>Business Combinations - Additional Information (Detail) $ in Thousands</t>
  </si>
  <si>
    <t>Jul. 01, 2018shares</t>
  </si>
  <si>
    <t>Mar. 31, 2019USD ($)</t>
  </si>
  <si>
    <t>Mar. 31, 2018USD ($)</t>
  </si>
  <si>
    <t>Pre-tax merger-related costs</t>
  </si>
  <si>
    <t>As Reported by Acquiror</t>
  </si>
  <si>
    <t>Business Combinations (Schedule of Assets Acquired and Liabilities Assumed, Fair Value Adjustments and Determination of Goodwill) (Detail) - USD ($) $ in Thousands</t>
  </si>
  <si>
    <t>Jul. 01, 2018</t>
  </si>
  <si>
    <t>Liabilities</t>
  </si>
  <si>
    <t>Great State Bank</t>
  </si>
  <si>
    <t>Cash and cash equivalents</t>
  </si>
  <si>
    <t>Investment securities</t>
  </si>
  <si>
    <t>Loans</t>
  </si>
  <si>
    <t>Property and equipment</t>
  </si>
  <si>
    <t>Total assets acquired</t>
  </si>
  <si>
    <t>Borrowings</t>
  </si>
  <si>
    <t>Total liabilities acquired</t>
  </si>
  <si>
    <t>Great State Bank | Fair Value Adjustments</t>
  </si>
  <si>
    <t>[1]</t>
  </si>
  <si>
    <t>[2]</t>
  </si>
  <si>
    <t>[3]</t>
  </si>
  <si>
    <t>[4]</t>
  </si>
  <si>
    <t>Intangible assets</t>
  </si>
  <si>
    <t>[5]</t>
  </si>
  <si>
    <t>[6]</t>
  </si>
  <si>
    <t>[7]</t>
  </si>
  <si>
    <t>[8]</t>
  </si>
  <si>
    <t>Net assets acquired</t>
  </si>
  <si>
    <t>Elimination of Company's existing investment in Great State</t>
  </si>
  <si>
    <t>Stock consideration</t>
  </si>
  <si>
    <t>Reflects the opening fair value of securities portfolio, which was established as the new book basis of the portfolio.</t>
  </si>
  <si>
    <t>Reflects the fair value adjustment based on the Company’s third party valuation report.</t>
  </si>
  <si>
    <t>Existing allowance for loan losses eliminated to reflect accounting guidance.</t>
  </si>
  <si>
    <t>Estimated adjustment to Great State’s real property based upon third-party appraisals and the Company’s evaluation of equipment and other fixed assets.</t>
  </si>
  <si>
    <t>Reflects the recording of the estimated core deposit intangible based on the Company’s third party valuation report.</t>
  </si>
  <si>
    <t>Recording of deferred tax asset generated by the net fair value adjustments (tax rate = 21%).</t>
  </si>
  <si>
    <t>Estimated fair value adjustment to time deposits based on the Company’s third party valuation report on deposits assumed.</t>
  </si>
  <si>
    <t>Reflects the fair value adjustment based on the Company’s evaluation of acquired other liabilities.</t>
  </si>
  <si>
    <t>Business Combinations (Supplemental Pro Forma Information) (Detail) - USD ($) $ / shares in Units, $ in Thousands</t>
  </si>
  <si>
    <t>Basic and diluted weighted average shares outstanding</t>
  </si>
  <si>
    <t>Basic and diluted earnings per common share</t>
  </si>
  <si>
    <t>Supplemental pro forma net income includes the impact of certain fair value adjustments. Supplemental pro forma net income does not include assumptions on cost savings or the impact of merger-related expenses.</t>
  </si>
  <si>
    <t>Weighted average shares outstanding includes the full effect of the common stock issued in connection with the Great State acquisition as of the earliest reporting date.</t>
  </si>
  <si>
    <t>Investment Securities (Amortized Cost and Aggregate Fair Value of Available for Sale Securities) (Detail) - USD ($) $ in Thousands</t>
  </si>
  <si>
    <t>Schedule of Available-for-sale Securities [Line Items]</t>
  </si>
  <si>
    <t>Available for sale, amortized cost</t>
  </si>
  <si>
    <t>Available for sale, unrealized gains</t>
  </si>
  <si>
    <t>Available for sale, unrealized losses</t>
  </si>
  <si>
    <t>Available for sale, fair value</t>
  </si>
  <si>
    <t>U.S. Government Agencies</t>
  </si>
  <si>
    <t>Mortgage-backed securities</t>
  </si>
  <si>
    <t>Corporate securities</t>
  </si>
  <si>
    <t>State and municipal securities</t>
  </si>
  <si>
    <t>Investment Securities - Additional Information (Detail)</t>
  </si>
  <si>
    <t>Mar. 31, 2019USD ($)Securities</t>
  </si>
  <si>
    <t>Percentage of debt securities with unrealized losses depreciated</t>
  </si>
  <si>
    <t>1.70%</t>
  </si>
  <si>
    <t>Number of debt securities | Securities</t>
  </si>
  <si>
    <t>Proceeds from sales of investment securities available for sale</t>
  </si>
  <si>
    <t>Gross proceeds from called securities</t>
  </si>
  <si>
    <t>Securities transferred from held to maturity portfolios or other sales of held to maturity securities to available for sale</t>
  </si>
  <si>
    <t>Investment securities, pledged as collateral on public deposits and for other purposes</t>
  </si>
  <si>
    <t>Investment Securities (Unrealized Losses and Related Fair Values in Company's Held to Maturity and Available for Sale Investment Securities Portfolios)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Gross Losses on Sale of Investment Securities) (Detail) - USD ($) $ in Thousands</t>
  </si>
  <si>
    <t>Realized gains</t>
  </si>
  <si>
    <t>Realized losses</t>
  </si>
  <si>
    <t>Gross realized losses on securities</t>
  </si>
  <si>
    <t>Investment Securities (Scheduled Maturities of Securities Available for Sale) (Detail) $ in Thousands</t>
  </si>
  <si>
    <t>Available for sale securities, amortized cost</t>
  </si>
  <si>
    <t>Due in one year or less, amortized cost</t>
  </si>
  <si>
    <t>Due after one year through five years, amortized cost</t>
  </si>
  <si>
    <t>Due after five years through ten years, amortized cost</t>
  </si>
  <si>
    <t>Due after ten years, amortized cost</t>
  </si>
  <si>
    <t>Available for sale securities, fair value</t>
  </si>
  <si>
    <t>Due in one year or less, fair value</t>
  </si>
  <si>
    <t>Due after one year through five years, fair value</t>
  </si>
  <si>
    <t>Due after five years through ten years, fair value</t>
  </si>
  <si>
    <t>Due after ten years, fair value</t>
  </si>
  <si>
    <t>Loans Receivable (Major Components of Loans in Consolidated Balance Sheets) (Detail) - USD ($) $ in Thousands</t>
  </si>
  <si>
    <t>Dec. 31, 2017</t>
  </si>
  <si>
    <t>Accounts, Notes, Loans and Financing Receivable [Line Items]</t>
  </si>
  <si>
    <t>Total loans</t>
  </si>
  <si>
    <t>Loans, net of allowance for loan losses</t>
  </si>
  <si>
    <t>Construction and Development</t>
  </si>
  <si>
    <t>Farmland</t>
  </si>
  <si>
    <t>Residential</t>
  </si>
  <si>
    <t>Commercial mortgage</t>
  </si>
  <si>
    <t>Commercial &amp; agricultural</t>
  </si>
  <si>
    <t>Consumer &amp; other</t>
  </si>
  <si>
    <t>Allowance for Loan Losses and Impaired Loans (Allowance for Loan Losses and Recorded Investment in Loans) (Detail) - USD ($) $ in Thousands</t>
  </si>
  <si>
    <t>Allowance for loan losses:</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outstanding, ending balance</t>
  </si>
  <si>
    <t>Loans outstanding, ending balance: individually evaluated for impairment</t>
  </si>
  <si>
    <t>Loans outstanding, ending balance: collectively evaluated for impairment</t>
  </si>
  <si>
    <t>Ending balance: purchased credit impaired loans</t>
  </si>
  <si>
    <t>Commercial Mortgage</t>
  </si>
  <si>
    <t>Consumer &amp; Other</t>
  </si>
  <si>
    <t>Allowance for Loan Losses and Impaired Loans - Additional Information (Detail)</t>
  </si>
  <si>
    <t>12 Months Ended</t>
  </si>
  <si>
    <t>Mar. 31, 2019USD ($)Loan</t>
  </si>
  <si>
    <t>Mar. 31, 2018Loan</t>
  </si>
  <si>
    <t>Dec. 31, 2015USD ($)</t>
  </si>
  <si>
    <t>Financing Receivable, Allowance for Credit Losses [Line Items]</t>
  </si>
  <si>
    <t>Total of outstanding loans</t>
  </si>
  <si>
    <t>Investment in impaired loans</t>
  </si>
  <si>
    <t>Investment in impaired loans, with no related allowance</t>
  </si>
  <si>
    <t>Troubled debt restructured loans, related allowance</t>
  </si>
  <si>
    <t>Loans collectively evaluated for impairment</t>
  </si>
  <si>
    <t>Loans modified that considered to be TDRs | Loan</t>
  </si>
  <si>
    <t>Credit impaired loans purchased</t>
  </si>
  <si>
    <t>Accretable yield</t>
  </si>
  <si>
    <t>Unallocated Financing Receivables</t>
  </si>
  <si>
    <t>Collateral Pledged</t>
  </si>
  <si>
    <t>Doubtful</t>
  </si>
  <si>
    <t>Loss</t>
  </si>
  <si>
    <t>Maximum</t>
  </si>
  <si>
    <t>Troubled debt restructured loans</t>
  </si>
  <si>
    <t>TDRs Loans</t>
  </si>
  <si>
    <t>Recorded investment is the loan balance, net of any charge-offs</t>
  </si>
  <si>
    <t>Allowance for Loan Losses and Impaired Loans (Credit Risk Profile by Internally Assigned Grades) (Detail) - USD ($) $ in Thousands</t>
  </si>
  <si>
    <t>Financing Receivable, Recorded Investment [Line Items]</t>
  </si>
  <si>
    <t>Real Estate Secured | Construction and Development</t>
  </si>
  <si>
    <t>Real Estate Secured | Farmland</t>
  </si>
  <si>
    <t>Real Estate Secured | Residential</t>
  </si>
  <si>
    <t>Real Estate Secured | Commercial Mortgage</t>
  </si>
  <si>
    <t>Non-Real Estate Secured | Commercial &amp; agricultural</t>
  </si>
  <si>
    <t>Non-Real Estate Secured | Consumer &amp; Other</t>
  </si>
  <si>
    <t>Pass</t>
  </si>
  <si>
    <t>Pass | Real Estate Secured | Construction and Development</t>
  </si>
  <si>
    <t>Pass | Real Estate Secured | Farmland</t>
  </si>
  <si>
    <t>Pass | Real Estate Secured | Residential</t>
  </si>
  <si>
    <t>Pass | Real Estate Secured | Commercial Mortgage</t>
  </si>
  <si>
    <t>Pass | Non-Real Estate Secured | Commercial &amp; agricultural</t>
  </si>
  <si>
    <t>Pass | Non-Real Estate Secured | Consumer &amp; Other</t>
  </si>
  <si>
    <t>Watch</t>
  </si>
  <si>
    <t>Watch | Real Estate Secured | Construction and Development</t>
  </si>
  <si>
    <t>Watch | Real Estate Secured | Farmland</t>
  </si>
  <si>
    <t>Watch | Real Estate Secured | Residential</t>
  </si>
  <si>
    <t>Watch | Real Estate Secured | Commercial Mortgage</t>
  </si>
  <si>
    <t>Watch | Non-Real Estate Secured | Commercial &amp; agricultural</t>
  </si>
  <si>
    <t>Watch | Non-Real Estate Secured | Consumer &amp; Other</t>
  </si>
  <si>
    <t>Special Mention</t>
  </si>
  <si>
    <t>Special Mention | Real Estate Secured | Construction and Development</t>
  </si>
  <si>
    <t>Special Mention | Real Estate Secured | Farmland</t>
  </si>
  <si>
    <t>Special Mention | Real Estate Secured | Residential</t>
  </si>
  <si>
    <t>Special Mention | Real Estate Secured | Commercial Mortgage</t>
  </si>
  <si>
    <t>Special Mention | Non-Real Estate Secured | Commercial &amp; agricultural</t>
  </si>
  <si>
    <t>Substandard</t>
  </si>
  <si>
    <t>Substandard | Real Estate Secured | Construction and Development</t>
  </si>
  <si>
    <t>Substandard | Real Estate Secured | Farmland</t>
  </si>
  <si>
    <t>Substandard | Real Estate Secured | Residential</t>
  </si>
  <si>
    <t>Substandard | Real Estate Secured | Commercial Mortgage</t>
  </si>
  <si>
    <t>Substandard | Non-Real Estate Secured | Commercial &amp; agricultural</t>
  </si>
  <si>
    <t>Substandard | Non-Real Estate Secured | Consumer &amp; Other</t>
  </si>
  <si>
    <t>Allowance for Loan Losses and Impaired Loans (Analysis of Nonaccrual and Past Due Loans) (Detail) - USD ($) $ in Thousands</t>
  </si>
  <si>
    <t>Financing Receivable, Recorded Investment, Past Due [Line Items]</t>
  </si>
  <si>
    <t>Total past due</t>
  </si>
  <si>
    <t>Current</t>
  </si>
  <si>
    <t>90+ Days Past Due and Still Accruing</t>
  </si>
  <si>
    <t>Nonaccrual Loans</t>
  </si>
  <si>
    <t>30 to 59 Days Past Due</t>
  </si>
  <si>
    <t>30 to 59 Days Past Due | Real Estate Secured | Construction and Development</t>
  </si>
  <si>
    <t>30 to 59 Days Past Due | Real Estate Secured | Farmland</t>
  </si>
  <si>
    <t>30 to 59 Days Past Due | Real Estate Secured | Residential</t>
  </si>
  <si>
    <t>30 to 59 Days Past Due | Real Estate Secured | Commercial Mortgage</t>
  </si>
  <si>
    <t>30 to 59 Days Past Due | Non-Real Estate Secured | Commercial &amp; agricultural</t>
  </si>
  <si>
    <t>30 to 59 Days Past Due | Non-Real Estate Secured | Consumer &amp; Other</t>
  </si>
  <si>
    <t>60 to 89 Days Past Due</t>
  </si>
  <si>
    <t>60 to 89 Days Past Due | Real Estate Secured | Construction and Development</t>
  </si>
  <si>
    <t>60 to 89 Days Past Due | Real Estate Secured | Farmland</t>
  </si>
  <si>
    <t>60 to 89 Days Past Due | Real Estate Secured | Residential</t>
  </si>
  <si>
    <t>60 to 89 Days Past Due | Non-Real Estate Secured | Commercial &amp; agricultural</t>
  </si>
  <si>
    <t>60 to 89 Days Past Due | Non-Real Estate Secured | Consumer &amp; Other</t>
  </si>
  <si>
    <t>90 Days or More Past Due</t>
  </si>
  <si>
    <t>90 Days or More Past Due | Real Estate Secured | Farmland</t>
  </si>
  <si>
    <t>90 Days or More Past Due | Real Estate Secured | Residential</t>
  </si>
  <si>
    <t>90 Days or More Past Due | Real Estate Secured | Commercial Mortgage</t>
  </si>
  <si>
    <t>90 Days or More Past Due | Non-Real Estate Secured | Commercial &amp; agricultural</t>
  </si>
  <si>
    <t>90 Days or More Past Due | Non-Real Estate Secured | Consumer &amp; Other</t>
  </si>
  <si>
    <t>Allowance for Loan Losses and Impaired Loans (Impaired Loans) (Detail) - USD ($) $ in Thousands</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allowance</t>
  </si>
  <si>
    <t>Unpaid principal balance, with allowance</t>
  </si>
  <si>
    <t>Related allowance</t>
  </si>
  <si>
    <t>Average recorded investment, with allowance</t>
  </si>
  <si>
    <t>Interest income recognized, with allowance</t>
  </si>
  <si>
    <t>Recorded investment, totals</t>
  </si>
  <si>
    <t>Unpaid principal balance, totals</t>
  </si>
  <si>
    <t>Related allowance, totals</t>
  </si>
  <si>
    <t>Average recorded investment, totals</t>
  </si>
  <si>
    <t>Interest income recognized, totals</t>
  </si>
  <si>
    <t>Allowance for Loan Losses and Impaired Loans (Troubled Debt Restructurings) (Detail) $ in Thousands</t>
  </si>
  <si>
    <t>Mar. 31, 2018USD ($)Loan</t>
  </si>
  <si>
    <t>Financing Receivable, Modifications [Line Items]</t>
  </si>
  <si>
    <t>TDRs identified during the period, number of contracts | Loan</t>
  </si>
  <si>
    <t>TDRs identified during the period, pre-modification outstanding recorded investment</t>
  </si>
  <si>
    <t>TDRs identified during the period, post-modification outstanding recorded investment</t>
  </si>
  <si>
    <t>TDRs identified in last twelve months that subsequently defaulted, number of contracts | Loan</t>
  </si>
  <si>
    <t>TDRs identified in last twelve months that subsequently defaulted, pre-modification outstanding recorded investment</t>
  </si>
  <si>
    <t>TDRs identified in last twelve months that subsequently defaulted, post-modification outstanding recorded investment</t>
  </si>
  <si>
    <t>Loans past due 30 days or more are considered to be in default.</t>
  </si>
  <si>
    <t>Allowance for Loan Losses and Impaired Loans (Troubled Debt Restructurings) (Parenthetical) (Detail)</t>
  </si>
  <si>
    <t>TDRs identified in last twelve months that subsequently defaulted, period to consider the loan to be default</t>
  </si>
  <si>
    <t>30 days</t>
  </si>
  <si>
    <t>Allowance for Loan Losses and Impaired Loans (Carrying Amount of Loans) (Detail) - Purchased Credit Impaired loans - USD ($) $ in Thousands</t>
  </si>
  <si>
    <t>Outstanding balance</t>
  </si>
  <si>
    <t>Carrying amount</t>
  </si>
  <si>
    <t>Allowance for Loan Losses and Impaired Loans (Schedule of Purchased Credit Impaired Loans) (Detail) - Purchased Credit Impaired loans $ in Thousands</t>
  </si>
  <si>
    <t>Contractually required payments receivable of loans</t>
  </si>
  <si>
    <t>Cash flows expected to be collected at acquisition</t>
  </si>
  <si>
    <t>Fair value of acquired loans at acquisition</t>
  </si>
  <si>
    <t>Allowance for Loan Losses and Impaired Loans (Summary of Carrying Amounts of Loans) (Detail) - Purchased Credit Impaired loans - USD ($) $ in Thousands</t>
  </si>
  <si>
    <t>Loans at beginning of year</t>
  </si>
  <si>
    <t>Loans purchased during the year</t>
  </si>
  <si>
    <t>Loans at ending of year</t>
  </si>
  <si>
    <t>Employee Benefit Plan (Components of Net Periodic Pension Cost) (Detail) - USD ($) $ in Thousands</t>
  </si>
  <si>
    <t>Defined Benefit Plan Disclosure [Line Items]</t>
  </si>
  <si>
    <t>Service cost</t>
  </si>
  <si>
    <t>Interest cost</t>
  </si>
  <si>
    <t>Expected return on plan assets</t>
  </si>
  <si>
    <t>Amortization of prior service cost</t>
  </si>
  <si>
    <t>Recognized net loss due to settlement</t>
  </si>
  <si>
    <t>Recognized net actuarial (gain)/loss</t>
  </si>
  <si>
    <t>Net periodic benefit cost</t>
  </si>
  <si>
    <t>Employee Benefit Plan - Additional Information (Detail)</t>
  </si>
  <si>
    <t>Defined Benefit Plan, contributions by employer for 2019</t>
  </si>
  <si>
    <t>Goodwill and Intangible Assets - Change in Goodwill (Detail) - USD ($) $ in Thousands</t>
  </si>
  <si>
    <t>Beginning of year</t>
  </si>
  <si>
    <t>Acquired goodwill as result of Great State merger</t>
  </si>
  <si>
    <t>Impairment</t>
  </si>
  <si>
    <t>End of the period</t>
  </si>
  <si>
    <t>Goodwill and Intangible Assets (Schedule of Core Deposit Intangible Assets) (Detail) - Core Deposits - USD ($) $ in Thousands</t>
  </si>
  <si>
    <t>Finite-Lived Intangible Assets [Line Items]</t>
  </si>
  <si>
    <t>Balance at beginning of year, net</t>
  </si>
  <si>
    <t>Core deposit intangible as result of Great State merger</t>
  </si>
  <si>
    <t>Amortization expense</t>
  </si>
  <si>
    <t>Net book value</t>
  </si>
  <si>
    <t>Goodwill and Intangible Assets - Additional Information (Detail) - USD ($) $ in Thousands</t>
  </si>
  <si>
    <t>Amortization of intangible assets</t>
  </si>
  <si>
    <t>Commitments and Contingencies (Summary of Bank's Commitments) (Detail) - USD ($) $ in Thousands</t>
  </si>
  <si>
    <t>Fair Value, Off-balance Sheet Risks, Disclosure Information [Line Items]</t>
  </si>
  <si>
    <t>Financial instruments with off balance sheet risk</t>
  </si>
  <si>
    <t>Standby Letters of Credit</t>
  </si>
  <si>
    <t>Commitments to Extend Credit</t>
  </si>
  <si>
    <t>Commitments and Contingencies - Additional Information (Detail)</t>
  </si>
  <si>
    <t>Maximum potential credits</t>
  </si>
  <si>
    <t>Financial Instruments (Schedule of Carrying Amount, Fair Value, and Placement in Fair Value Hierarchy of Company's Financial Instruments, Excluding Financial Instruments, which the Carrying Amount Approximates Fair Value) (Detail) - USD ($) $ in Thousands</t>
  </si>
  <si>
    <t>Financial Instruments - Assets</t>
  </si>
  <si>
    <t>Net Loans</t>
  </si>
  <si>
    <t>Financial Instruments - Liabilities</t>
  </si>
  <si>
    <t>Time Deposits</t>
  </si>
  <si>
    <t>Financial Instruments, Financial Assets, Balance Sheet Groupings [Abstract]</t>
  </si>
  <si>
    <t>Financial Instruments, Financial Liabilities, Balance Sheet Groupings [Abstract]</t>
  </si>
  <si>
    <t>Significant Other Observable Inputs (Level 2)</t>
  </si>
  <si>
    <t>Significant Unobservable Inputs (Level 3)</t>
  </si>
  <si>
    <t>Financial Instruments (Schedule of Assets Recorded at Fair Value on Recurring Basis) (Detail) - Fair Value, Measurements, Recurring - USD ($) $ in Thousands</t>
  </si>
  <si>
    <t>Fair Value, Assets and Liabilities Measured on Recurring and Nonrecurring Basis [Line Items]</t>
  </si>
  <si>
    <t>Fair value of assets</t>
  </si>
  <si>
    <t>Significant Other Observable Inputs (Level 2) | U.S. Government Agencies</t>
  </si>
  <si>
    <t>Significant Other Observable Inputs (Level 2) | Mortgage-backed securities</t>
  </si>
  <si>
    <t>Significant Other Observable Inputs (Level 2) | Corporate securities</t>
  </si>
  <si>
    <t>Significant Other Observable Inputs (Level 2) | State and municipal securities</t>
  </si>
  <si>
    <t>Financial Instruments - Additional Information (Detail) - USD ($)</t>
  </si>
  <si>
    <t>Transfers From (To) Parent [Abstract]</t>
  </si>
  <si>
    <t>Fair value of liabilities, recurring basis</t>
  </si>
  <si>
    <t>Fair value assets transfer from level 1 to level 2</t>
  </si>
  <si>
    <t>Fair value assets transfer from level 2 to level 1</t>
  </si>
  <si>
    <t>Financial Instruments (Schedule of Assets Recorded at Fair Value on Nonrecurring Basis) (Detail) - USD ($) $ in Thousands</t>
  </si>
  <si>
    <t>Fair Value, Measurements, Nonrecurring</t>
  </si>
  <si>
    <t>Significant Unobservable Inputs (Level 3) | Fair Value, Measurements, Nonrecurring</t>
  </si>
  <si>
    <t>Impaired Loans | Fair Value, Measurements, Nonrecurring</t>
  </si>
  <si>
    <t>Impaired Loans | Significant Unobservable Inputs (Level 3)</t>
  </si>
  <si>
    <t>Impaired Loans | Significant Unobservable Inputs (Level 3) | Fair Value, Measurements, Nonrecurring</t>
  </si>
  <si>
    <t>Foreclosed assets | Fair Value, Measurements, Nonrecurring</t>
  </si>
  <si>
    <t>Foreclosed assets | Significant Unobservable Inputs (Level 3) | Fair Value, Measurements, Nonrecurring</t>
  </si>
  <si>
    <t>Financial Instruments (Assets Measured at Fair Value on a Recurring or Non-Recurring Basis and Significant Unobservable Inputs Used in Fair Value Measurements) (Detail) - Significant Unobservable Inputs (Level 3) - USD ($) $ in Thousands</t>
  </si>
  <si>
    <t>Valuation Technique</t>
  </si>
  <si>
    <t>Appraised Value/Discounted Cash Flows/Market Value of Note</t>
  </si>
  <si>
    <t>Discounts to reflect current market conditions, ultimate collectability, and estimated costs to sell</t>
  </si>
  <si>
    <t>Fair Value</t>
  </si>
  <si>
    <t>Impaired Loans | Minimum</t>
  </si>
  <si>
    <t>General Range of Significant Unobservable Input Values</t>
  </si>
  <si>
    <t>0.00%</t>
  </si>
  <si>
    <t>Impaired Loans | Maximum</t>
  </si>
  <si>
    <t>10.00%</t>
  </si>
  <si>
    <t>Other Real Estate Owned</t>
  </si>
  <si>
    <t>Appraised Value/Comparable Sales/Other Estimates from Independent Sources</t>
  </si>
  <si>
    <t>Discounts to reflect current market conditions and estimated costs to sell</t>
  </si>
  <si>
    <t>Other Real Estate Owned | Minimum</t>
  </si>
  <si>
    <t>Other Real Estate Owned | Maximum</t>
  </si>
  <si>
    <t>Capital Requirements Actual Capital Amounts and Ratios (Detail) - USD ($) $ in Thousands</t>
  </si>
  <si>
    <t>Total Capital to Risk Weighted Assets, Actual Amount</t>
  </si>
  <si>
    <t>Total Capital to Risk Weighted Assets, Actual Ratio</t>
  </si>
  <si>
    <t>13.36%</t>
  </si>
  <si>
    <t>13.00%</t>
  </si>
  <si>
    <t>Total Capital to Risk Weighted Assets, Minimum For Capital Adequacy Purposes Amount</t>
  </si>
  <si>
    <t>Total Capital to Risk Weighted Assets, Minimum For Capital Adequacy Purposes Ratio</t>
  </si>
  <si>
    <t>8.00%</t>
  </si>
  <si>
    <t>Total Capital to Risk Weighted Assets, Minimum To Be Well Capitalized Amount</t>
  </si>
  <si>
    <t>Total Capital to Risk Weighted Assets, Minimum To Be Well Capitalized Ratio</t>
  </si>
  <si>
    <t>Tier 1 Capital to Risk Weighted Assets, Actual Amount</t>
  </si>
  <si>
    <t>Tier 1 Capital to Risk Weighted Assets, Actual Ratio</t>
  </si>
  <si>
    <t>12.69%</t>
  </si>
  <si>
    <t>12.36%</t>
  </si>
  <si>
    <t>Tier 1 Capital to Risk Weighted Assets, Minimum For Capital Adequacy Purposes Amount</t>
  </si>
  <si>
    <t>Tier 1 Capital to Risk Weighted Assets, Minimum For Capital Adequacy Purposes Ratio</t>
  </si>
  <si>
    <t>6.00%</t>
  </si>
  <si>
    <t>Tier 1 Capital to Risk Weighted Assets, Minimum To Be Well Capitalized Amount</t>
  </si>
  <si>
    <t>Tier 1 Capital to Risk Weighted Assets, Minimum To Be Well Capitalized Ratio</t>
  </si>
  <si>
    <t>Common Equity Tier 1 Capital to Risk Weighted Assets, Actual Amount</t>
  </si>
  <si>
    <t>Common Equity Tier 1 Capital to Risk Weighted Assets, Actual Ratio</t>
  </si>
  <si>
    <t>Common Equity Tier 1 Capital to Risk Weighted Assets, Minimum For Capital Adequacy Purposes Amount</t>
  </si>
  <si>
    <t>Common Equity Tier 1 Capital to Risk Weighted Assets, Minimum For Capital Adequacy Purposes Ratio</t>
  </si>
  <si>
    <t>4.50%</t>
  </si>
  <si>
    <t>Common Equity Tier 1 Capital to Risk Weighted Assets, Minimum To Be Well Capitalized Amount</t>
  </si>
  <si>
    <t>Common Equity Tier 1 Capital to Risk Weighted Assets, Minimum To Be Well Capitalized Ratio</t>
  </si>
  <si>
    <t>6.50%</t>
  </si>
  <si>
    <t>Tier 1 Capital to Average Assets, Actual Amount</t>
  </si>
  <si>
    <t>Tier 1 Capital to Average Assets, Actual Ratio</t>
  </si>
  <si>
    <t>10.42%</t>
  </si>
  <si>
    <t>10.08%</t>
  </si>
  <si>
    <t>Tier 1 Capital to Average Assets, Minimum For Capital Adequacy Purposes Amount</t>
  </si>
  <si>
    <t>Tier 1 Capital to Average Assets, Minimum For Capital Adequacy Purposes Ratio</t>
  </si>
  <si>
    <t>4.00%</t>
  </si>
  <si>
    <t>Tier 1 Capital to Average Assets, Minimum To Be Well Capitalized Under Amount</t>
  </si>
  <si>
    <t>Tier 1 Capital to Average Assets, Minimum To Be Well Capitalized Ratio</t>
  </si>
  <si>
    <t>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6213275</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27</v>
      </c>
      <c r="C3" s="6" t="n">
        <v>8858</v>
      </c>
    </row>
    <row r="4" spans="1:3">
      <c r="A4" s="4" t="s">
        <v>33</v>
      </c>
      <c r="B4" s="5" t="n">
        <v>15184</v>
      </c>
      <c r="C4" s="5" t="n">
        <v>12159</v>
      </c>
    </row>
    <row r="5" spans="1:3">
      <c r="A5" s="4" t="s">
        <v>34</v>
      </c>
      <c r="B5" s="5" t="n">
        <v>15685</v>
      </c>
      <c r="C5" s="5" t="n">
        <v>18990</v>
      </c>
    </row>
    <row r="6" spans="1:3">
      <c r="A6" s="4" t="s">
        <v>35</v>
      </c>
      <c r="B6" s="5" t="n">
        <v>44607</v>
      </c>
      <c r="C6" s="5" t="n">
        <v>45428</v>
      </c>
    </row>
    <row r="7" spans="1:3">
      <c r="A7" s="4" t="s">
        <v>36</v>
      </c>
      <c r="B7" s="5" t="n">
        <v>2053</v>
      </c>
      <c r="C7" s="5" t="n">
        <v>2053</v>
      </c>
    </row>
    <row r="8" spans="1:3">
      <c r="A8" s="4" t="s">
        <v>37</v>
      </c>
      <c r="B8" s="5" t="n">
        <v>529978</v>
      </c>
      <c r="C8" s="5" t="n">
        <v>532970</v>
      </c>
    </row>
    <row r="9" spans="1:3">
      <c r="A9" s="4" t="s">
        <v>38</v>
      </c>
      <c r="B9" s="5" t="n">
        <v>17521</v>
      </c>
      <c r="C9" s="5" t="n">
        <v>17413</v>
      </c>
    </row>
    <row r="10" spans="1:3">
      <c r="A10" s="4" t="s">
        <v>39</v>
      </c>
      <c r="B10" s="4" t="s">
        <v>40</v>
      </c>
      <c r="C10" s="5" t="n">
        <v>753</v>
      </c>
    </row>
    <row r="11" spans="1:3">
      <c r="A11" s="4" t="s">
        <v>41</v>
      </c>
      <c r="B11" s="5" t="n">
        <v>20892</v>
      </c>
      <c r="C11" s="5" t="n">
        <v>20685</v>
      </c>
    </row>
    <row r="12" spans="1:3">
      <c r="A12" s="4" t="s">
        <v>42</v>
      </c>
      <c r="B12" s="5" t="n">
        <v>1979</v>
      </c>
      <c r="C12" s="5" t="n">
        <v>2084</v>
      </c>
    </row>
    <row r="13" spans="1:3">
      <c r="A13" s="4" t="s">
        <v>43</v>
      </c>
      <c r="B13" s="5" t="n">
        <v>3673</v>
      </c>
      <c r="C13" s="5" t="n">
        <v>3892</v>
      </c>
    </row>
    <row r="14" spans="1:3">
      <c r="A14" s="4" t="s">
        <v>44</v>
      </c>
      <c r="B14" s="5" t="n">
        <v>3257</v>
      </c>
      <c r="C14" s="5" t="n">
        <v>3198</v>
      </c>
    </row>
    <row r="15" spans="1:3">
      <c r="A15" s="4" t="s">
        <v>45</v>
      </c>
      <c r="B15" s="5" t="n">
        <v>1342</v>
      </c>
      <c r="C15" s="5" t="n">
        <v>1853</v>
      </c>
    </row>
    <row r="16" spans="1:3">
      <c r="A16" s="4" t="s">
        <v>46</v>
      </c>
      <c r="B16" s="5" t="n">
        <v>9422</v>
      </c>
      <c r="C16" s="5" t="n">
        <v>9948</v>
      </c>
    </row>
    <row r="17" spans="1:3">
      <c r="A17" s="4" t="s">
        <v>47</v>
      </c>
      <c r="B17" s="5" t="n">
        <v>673420</v>
      </c>
      <c r="C17" s="5" t="n">
        <v>680284</v>
      </c>
    </row>
    <row r="18" spans="1:3">
      <c r="A18" s="3" t="s">
        <v>48</v>
      </c>
    </row>
    <row r="19" spans="1:3">
      <c r="A19" s="4" t="s">
        <v>49</v>
      </c>
      <c r="B19" s="5" t="n">
        <v>159600</v>
      </c>
      <c r="C19" s="5" t="n">
        <v>160166</v>
      </c>
    </row>
    <row r="20" spans="1:3">
      <c r="A20" s="4" t="s">
        <v>50</v>
      </c>
      <c r="B20" s="5" t="n">
        <v>433955</v>
      </c>
      <c r="C20" s="5" t="n">
        <v>441702</v>
      </c>
    </row>
    <row r="21" spans="1:3">
      <c r="A21" s="4" t="s">
        <v>51</v>
      </c>
      <c r="B21" s="5" t="n">
        <v>593555</v>
      </c>
      <c r="C21" s="5" t="n">
        <v>601868</v>
      </c>
    </row>
    <row r="22" spans="1:3">
      <c r="A22" s="4" t="s">
        <v>52</v>
      </c>
      <c r="B22" s="5" t="n">
        <v>178</v>
      </c>
      <c r="C22" s="5" t="n">
        <v>89</v>
      </c>
    </row>
    <row r="23" spans="1:3">
      <c r="A23" s="4" t="s">
        <v>53</v>
      </c>
      <c r="B23" s="5" t="n">
        <v>2579</v>
      </c>
      <c r="C23" s="5" t="n">
        <v>2705</v>
      </c>
    </row>
    <row r="24" spans="1:3">
      <c r="A24" s="4" t="s">
        <v>54</v>
      </c>
      <c r="B24" s="5" t="n">
        <v>596312</v>
      </c>
      <c r="C24" s="5" t="n">
        <v>604662</v>
      </c>
    </row>
    <row r="25" spans="1:3">
      <c r="A25" s="4" t="s">
        <v>55</v>
      </c>
      <c r="B25" s="4" t="s">
        <v>40</v>
      </c>
      <c r="C25" s="4" t="s">
        <v>40</v>
      </c>
    </row>
    <row r="26" spans="1:3">
      <c r="A26" s="3" t="s">
        <v>56</v>
      </c>
    </row>
    <row r="27" spans="1:3">
      <c r="A27" s="4" t="s">
        <v>57</v>
      </c>
      <c r="B27" s="4" t="s">
        <v>40</v>
      </c>
      <c r="C27" s="4" t="s">
        <v>40</v>
      </c>
    </row>
    <row r="28" spans="1:3">
      <c r="A28" s="4" t="s">
        <v>58</v>
      </c>
      <c r="B28" s="4" t="s">
        <v>40</v>
      </c>
      <c r="C28" s="4" t="s">
        <v>40</v>
      </c>
    </row>
    <row r="29" spans="1:3">
      <c r="A29" s="4" t="s">
        <v>59</v>
      </c>
      <c r="B29" s="5" t="n">
        <v>41660</v>
      </c>
      <c r="C29" s="5" t="n">
        <v>41660</v>
      </c>
    </row>
    <row r="30" spans="1:3">
      <c r="A30" s="4" t="s">
        <v>60</v>
      </c>
      <c r="B30" s="5" t="n">
        <v>36848</v>
      </c>
      <c r="C30" s="5" t="n">
        <v>35929</v>
      </c>
    </row>
    <row r="31" spans="1:3">
      <c r="A31" s="4" t="s">
        <v>61</v>
      </c>
      <c r="B31" s="5" t="n">
        <v>-1400</v>
      </c>
      <c r="C31" s="5" t="n">
        <v>-1967</v>
      </c>
    </row>
    <row r="32" spans="1:3">
      <c r="A32" s="4" t="s">
        <v>62</v>
      </c>
      <c r="B32" s="5" t="n">
        <v>77108</v>
      </c>
      <c r="C32" s="5" t="n">
        <v>75622</v>
      </c>
    </row>
    <row r="33" spans="1:3">
      <c r="A33" s="4" t="s">
        <v>63</v>
      </c>
      <c r="B33" s="6" t="n">
        <v>673420</v>
      </c>
      <c r="C33" s="6" t="n">
        <v>680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79</v>
      </c>
    </row>
    <row r="4" spans="1:2">
      <c r="A4" s="4" t="s">
        <v>211</v>
      </c>
      <c r="B4" s="4" t="s">
        <v>212</v>
      </c>
    </row>
    <row r="5" spans="1:2">
      <c r="A5" s="4" t="s">
        <v>213</v>
      </c>
      <c r="B5" s="4" t="s">
        <v>214</v>
      </c>
    </row>
    <row r="6" spans="1:2">
      <c r="A6" s="4" t="s">
        <v>215</v>
      </c>
      <c r="B6" s="4" t="s">
        <v>216</v>
      </c>
    </row>
    <row r="7" spans="1:2">
      <c r="A7" s="4" t="s">
        <v>181</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18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row r="29" spans="1:2">
      <c r="A29" s="4" t="s">
        <v>259</v>
      </c>
      <c r="B29"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row r="6" spans="1:2">
      <c r="A6" s="4" t="s">
        <v>288</v>
      </c>
      <c r="B6" s="4" t="s">
        <v>289</v>
      </c>
    </row>
    <row r="7" spans="1:2">
      <c r="A7" s="4" t="s">
        <v>290</v>
      </c>
      <c r="B7" s="4" t="s">
        <v>291</v>
      </c>
    </row>
    <row r="8" spans="1:2">
      <c r="A8" s="4" t="s">
        <v>231</v>
      </c>
      <c r="B8" s="4" t="s">
        <v>292</v>
      </c>
    </row>
    <row r="9" spans="1:2">
      <c r="A9" s="4" t="s">
        <v>293</v>
      </c>
      <c r="B9" s="4" t="s">
        <v>294</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193</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3618</v>
      </c>
      <c r="C3" s="6" t="n">
        <v>3495</v>
      </c>
    </row>
    <row r="4" spans="1:3">
      <c r="A4" s="4" t="s">
        <v>67</v>
      </c>
      <c r="B4" s="6" t="n">
        <v>0</v>
      </c>
      <c r="C4" s="6" t="n">
        <v>0</v>
      </c>
    </row>
    <row r="5" spans="1:3">
      <c r="A5" s="4" t="s">
        <v>68</v>
      </c>
      <c r="B5" s="5" t="n">
        <v>5000000</v>
      </c>
      <c r="C5" s="5" t="n">
        <v>5000000</v>
      </c>
    </row>
    <row r="6" spans="1:3">
      <c r="A6" s="4" t="s">
        <v>69</v>
      </c>
      <c r="B6" s="5" t="n">
        <v>0</v>
      </c>
      <c r="C6" s="5" t="n">
        <v>0</v>
      </c>
    </row>
    <row r="7" spans="1:3">
      <c r="A7" s="4" t="s">
        <v>70</v>
      </c>
      <c r="B7" s="6" t="n">
        <v>0</v>
      </c>
      <c r="C7" s="6" t="n">
        <v>0</v>
      </c>
    </row>
    <row r="8" spans="1:3">
      <c r="A8" s="4" t="s">
        <v>71</v>
      </c>
      <c r="B8" s="5" t="n">
        <v>25000000</v>
      </c>
      <c r="C8" s="5" t="n">
        <v>25000000</v>
      </c>
    </row>
    <row r="9" spans="1:3">
      <c r="A9" s="4" t="s">
        <v>72</v>
      </c>
      <c r="B9" s="5" t="n">
        <v>6213275</v>
      </c>
      <c r="C9" s="5" t="n">
        <v>6213275</v>
      </c>
    </row>
    <row r="10" spans="1:3">
      <c r="A10" s="4" t="s">
        <v>73</v>
      </c>
      <c r="B10" s="5" t="n">
        <v>6213275</v>
      </c>
      <c r="C10" s="5" t="n">
        <v>62132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205</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5"/>
    <col customWidth="1" max="5" min="5" width="21"/>
  </cols>
  <sheetData>
    <row r="1" spans="1:5">
      <c r="A1" s="1" t="s">
        <v>322</v>
      </c>
      <c r="B1" s="2" t="s">
        <v>323</v>
      </c>
      <c r="C1" s="2" t="s">
        <v>324</v>
      </c>
      <c r="D1" s="2" t="s">
        <v>2</v>
      </c>
      <c r="E1" s="2" t="s">
        <v>325</v>
      </c>
    </row>
    <row r="2" spans="1:5">
      <c r="A2" s="3" t="s">
        <v>326</v>
      </c>
    </row>
    <row r="3" spans="1:5">
      <c r="A3" s="4" t="s">
        <v>327</v>
      </c>
      <c r="D3" s="4" t="s">
        <v>328</v>
      </c>
    </row>
    <row r="4" spans="1:5">
      <c r="A4" s="4" t="s">
        <v>329</v>
      </c>
      <c r="D4" s="4" t="s">
        <v>330</v>
      </c>
    </row>
    <row r="5" spans="1:5">
      <c r="A5" s="4" t="s">
        <v>331</v>
      </c>
      <c r="D5" s="4" t="s">
        <v>332</v>
      </c>
    </row>
    <row r="6" spans="1:5">
      <c r="A6" s="4" t="s">
        <v>333</v>
      </c>
      <c r="E6" s="6" t="n">
        <v>334</v>
      </c>
    </row>
    <row r="7" spans="1:5">
      <c r="A7" s="4" t="s">
        <v>334</v>
      </c>
      <c r="D7" s="4" t="s">
        <v>335</v>
      </c>
    </row>
    <row r="8" spans="1:5">
      <c r="A8" s="4" t="s">
        <v>336</v>
      </c>
    </row>
    <row r="9" spans="1:5">
      <c r="A9" s="3" t="s">
        <v>326</v>
      </c>
    </row>
    <row r="10" spans="1:5">
      <c r="A10" s="4" t="s">
        <v>337</v>
      </c>
      <c r="B10" s="8" t="n">
        <v>1.21</v>
      </c>
    </row>
    <row r="11" spans="1:5">
      <c r="A11" s="4" t="s">
        <v>338</v>
      </c>
      <c r="B11" s="5" t="n">
        <v>1191899</v>
      </c>
    </row>
    <row r="12" spans="1:5">
      <c r="A12" s="4" t="s">
        <v>339</v>
      </c>
      <c r="B12" s="6" t="n">
        <v>15495</v>
      </c>
    </row>
    <row r="13" spans="1:5">
      <c r="A13" s="4" t="s">
        <v>340</v>
      </c>
    </row>
    <row r="14" spans="1:5">
      <c r="A14" s="3" t="s">
        <v>326</v>
      </c>
    </row>
    <row r="15" spans="1:5">
      <c r="A15" s="4" t="s">
        <v>337</v>
      </c>
      <c r="C15" s="8" t="n">
        <v>1.76</v>
      </c>
    </row>
    <row r="16" spans="1:5">
      <c r="A16" s="4" t="s">
        <v>341</v>
      </c>
    </row>
    <row r="17" spans="1:5">
      <c r="A17" s="3" t="s">
        <v>326</v>
      </c>
    </row>
    <row r="18" spans="1:5">
      <c r="A18" s="4" t="s">
        <v>342</v>
      </c>
      <c r="C18" s="4" t="s">
        <v>343</v>
      </c>
    </row>
    <row r="19" spans="1:5">
      <c r="A19" s="4" t="s">
        <v>344</v>
      </c>
    </row>
    <row r="20" spans="1:5">
      <c r="A20" s="3" t="s">
        <v>326</v>
      </c>
    </row>
    <row r="21" spans="1:5">
      <c r="A21" s="4" t="s">
        <v>337</v>
      </c>
      <c r="C21" s="8" t="n">
        <v>1.3</v>
      </c>
    </row>
    <row r="22" spans="1:5">
      <c r="A22" s="4" t="s">
        <v>345</v>
      </c>
    </row>
    <row r="23" spans="1:5">
      <c r="A23" s="3" t="s">
        <v>326</v>
      </c>
    </row>
    <row r="24" spans="1:5">
      <c r="A24" s="4" t="s">
        <v>342</v>
      </c>
      <c r="C24" s="4" t="s">
        <v>3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row r="12" spans="1:2">
      <c r="A12" s="4" t="s">
        <v>356</v>
      </c>
    </row>
    <row r="13" spans="1:2">
      <c r="A13" s="3" t="s">
        <v>349</v>
      </c>
    </row>
    <row r="14" spans="1:2">
      <c r="A14" s="4" t="s">
        <v>350</v>
      </c>
      <c r="B1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5</v>
      </c>
    </row>
    <row r="3" spans="1:3">
      <c r="A3" s="3" t="s">
        <v>359</v>
      </c>
    </row>
    <row r="4" spans="1:3">
      <c r="A4" s="4" t="s">
        <v>360</v>
      </c>
      <c r="B4" s="6" t="n">
        <v>75622</v>
      </c>
      <c r="C4" s="6" t="n">
        <v>57182</v>
      </c>
    </row>
    <row r="5" spans="1:3">
      <c r="A5" s="4" t="s">
        <v>361</v>
      </c>
      <c r="B5" s="5" t="n">
        <v>77108</v>
      </c>
      <c r="C5" s="5" t="n">
        <v>57221</v>
      </c>
    </row>
    <row r="6" spans="1:3">
      <c r="A6" s="4" t="s">
        <v>362</v>
      </c>
    </row>
    <row r="7" spans="1:3">
      <c r="A7" s="3" t="s">
        <v>359</v>
      </c>
    </row>
    <row r="8" spans="1:3">
      <c r="A8" s="4" t="s">
        <v>360</v>
      </c>
      <c r="B8" s="5" t="n">
        <v>-929</v>
      </c>
      <c r="C8" s="5" t="n">
        <v>-523</v>
      </c>
    </row>
    <row r="9" spans="1:3">
      <c r="A9" s="4" t="s">
        <v>363</v>
      </c>
      <c r="B9" s="5" t="n">
        <v>556</v>
      </c>
      <c r="C9" s="5" t="n">
        <v>-476</v>
      </c>
    </row>
    <row r="10" spans="1:3">
      <c r="A10" s="4" t="s">
        <v>364</v>
      </c>
      <c r="B10" s="5" t="n">
        <v>11</v>
      </c>
      <c r="C10" s="5" t="n">
        <v>3</v>
      </c>
    </row>
    <row r="11" spans="1:3">
      <c r="A11" s="4" t="s">
        <v>361</v>
      </c>
      <c r="B11" s="5" t="n">
        <v>-362</v>
      </c>
      <c r="C11" s="5" t="n">
        <v>-996</v>
      </c>
    </row>
    <row r="12" spans="1:3">
      <c r="A12" s="4" t="s">
        <v>365</v>
      </c>
    </row>
    <row r="13" spans="1:3">
      <c r="A13" s="3" t="s">
        <v>359</v>
      </c>
    </row>
    <row r="14" spans="1:3">
      <c r="A14" s="4" t="s">
        <v>360</v>
      </c>
      <c r="B14" s="5" t="n">
        <v>-1038</v>
      </c>
      <c r="C14" s="5" t="n">
        <v>-987</v>
      </c>
    </row>
    <row r="15" spans="1:3">
      <c r="A15" s="4" t="s">
        <v>361</v>
      </c>
      <c r="B15" s="5" t="n">
        <v>-1038</v>
      </c>
      <c r="C15" s="5" t="n">
        <v>-987</v>
      </c>
    </row>
    <row r="16" spans="1:3">
      <c r="A16" s="4" t="s">
        <v>132</v>
      </c>
    </row>
    <row r="17" spans="1:3">
      <c r="A17" s="3" t="s">
        <v>359</v>
      </c>
    </row>
    <row r="18" spans="1:3">
      <c r="A18" s="4" t="s">
        <v>360</v>
      </c>
      <c r="B18" s="5" t="n">
        <v>-1967</v>
      </c>
      <c r="C18" s="5" t="n">
        <v>-1510</v>
      </c>
    </row>
    <row r="19" spans="1:3">
      <c r="A19" s="4" t="s">
        <v>363</v>
      </c>
      <c r="B19" s="5" t="n">
        <v>556</v>
      </c>
      <c r="C19" s="5" t="n">
        <v>-476</v>
      </c>
    </row>
    <row r="20" spans="1:3">
      <c r="A20" s="4" t="s">
        <v>364</v>
      </c>
      <c r="B20" s="5" t="n">
        <v>11</v>
      </c>
      <c r="C20" s="5" t="n">
        <v>3</v>
      </c>
    </row>
    <row r="21" spans="1:3">
      <c r="A21" s="4" t="s">
        <v>361</v>
      </c>
      <c r="B21" s="6" t="n">
        <v>-1400</v>
      </c>
      <c r="C21" s="6" t="n">
        <v>-19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s>
  <sheetData>
    <row r="1" spans="1:4">
      <c r="A1" s="1" t="s">
        <v>366</v>
      </c>
      <c r="B1" s="2" t="s">
        <v>367</v>
      </c>
      <c r="C1" s="2" t="s">
        <v>368</v>
      </c>
      <c r="D1" s="2" t="s">
        <v>369</v>
      </c>
    </row>
    <row r="2" spans="1:4">
      <c r="A2" s="3" t="s">
        <v>326</v>
      </c>
    </row>
    <row r="3" spans="1:4">
      <c r="A3" s="4" t="s">
        <v>370</v>
      </c>
      <c r="C3" s="4" t="s">
        <v>40</v>
      </c>
      <c r="D3" s="6" t="n">
        <v>198</v>
      </c>
    </row>
    <row r="4" spans="1:4">
      <c r="A4" s="4" t="s">
        <v>371</v>
      </c>
    </row>
    <row r="5" spans="1:4">
      <c r="A5" s="3" t="s">
        <v>326</v>
      </c>
    </row>
    <row r="6" spans="1:4">
      <c r="A6" s="4" t="s">
        <v>370</v>
      </c>
      <c r="C6" s="6" t="n">
        <v>198</v>
      </c>
    </row>
    <row r="7" spans="1:4">
      <c r="A7" s="4" t="s">
        <v>336</v>
      </c>
    </row>
    <row r="8" spans="1:4">
      <c r="A8" s="3" t="s">
        <v>326</v>
      </c>
    </row>
    <row r="9" spans="1:4">
      <c r="A9" s="4" t="s">
        <v>337</v>
      </c>
      <c r="B9" s="8" t="n">
        <v>1.21</v>
      </c>
    </row>
    <row r="10" spans="1:4">
      <c r="A10" s="4" t="s">
        <v>338</v>
      </c>
      <c r="B10" s="5" t="n">
        <v>11918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2</v>
      </c>
      <c r="C1" s="2" t="s">
        <v>373</v>
      </c>
      <c r="D1" s="2" t="s">
        <v>2</v>
      </c>
      <c r="E1" s="2" t="s">
        <v>30</v>
      </c>
    </row>
    <row r="2" spans="1:5">
      <c r="A2" s="3" t="s">
        <v>374</v>
      </c>
    </row>
    <row r="3" spans="1:5">
      <c r="A3" s="4" t="s">
        <v>44</v>
      </c>
      <c r="D3" s="6" t="n">
        <v>3257</v>
      </c>
      <c r="E3" s="6" t="n">
        <v>3198</v>
      </c>
    </row>
    <row r="4" spans="1:5">
      <c r="A4" s="4" t="s">
        <v>375</v>
      </c>
    </row>
    <row r="5" spans="1:5">
      <c r="A5" s="3" t="s">
        <v>31</v>
      </c>
    </row>
    <row r="6" spans="1:5">
      <c r="A6" s="4" t="s">
        <v>376</v>
      </c>
      <c r="C6" s="6" t="n">
        <v>25761</v>
      </c>
    </row>
    <row r="7" spans="1:5">
      <c r="A7" s="4" t="s">
        <v>377</v>
      </c>
      <c r="C7" s="5" t="n">
        <v>19630</v>
      </c>
    </row>
    <row r="8" spans="1:5">
      <c r="A8" s="4" t="s">
        <v>36</v>
      </c>
      <c r="C8" s="5" t="n">
        <v>523</v>
      </c>
    </row>
    <row r="9" spans="1:5">
      <c r="A9" s="4" t="s">
        <v>378</v>
      </c>
      <c r="C9" s="5" t="n">
        <v>97549</v>
      </c>
    </row>
    <row r="10" spans="1:5">
      <c r="A10" s="4" t="s">
        <v>66</v>
      </c>
      <c r="C10" s="5" t="n">
        <v>-1436</v>
      </c>
    </row>
    <row r="11" spans="1:5">
      <c r="A11" s="4" t="s">
        <v>379</v>
      </c>
      <c r="C11" s="5" t="n">
        <v>1207</v>
      </c>
    </row>
    <row r="12" spans="1:5">
      <c r="A12" s="4" t="s">
        <v>42</v>
      </c>
      <c r="C12" s="5" t="n">
        <v>334</v>
      </c>
    </row>
    <row r="13" spans="1:5">
      <c r="A13" s="4" t="s">
        <v>46</v>
      </c>
      <c r="C13" s="5" t="n">
        <v>599</v>
      </c>
    </row>
    <row r="14" spans="1:5">
      <c r="A14" s="4" t="s">
        <v>380</v>
      </c>
      <c r="C14" s="5" t="n">
        <v>144167</v>
      </c>
    </row>
    <row r="15" spans="1:5">
      <c r="A15" s="3" t="s">
        <v>374</v>
      </c>
    </row>
    <row r="16" spans="1:5">
      <c r="A16" s="4" t="s">
        <v>48</v>
      </c>
      <c r="C16" s="5" t="n">
        <v>129611</v>
      </c>
    </row>
    <row r="17" spans="1:5">
      <c r="A17" s="4" t="s">
        <v>381</v>
      </c>
      <c r="C17" s="5" t="n">
        <v>2000</v>
      </c>
    </row>
    <row r="18" spans="1:5">
      <c r="A18" s="4" t="s">
        <v>52</v>
      </c>
      <c r="C18" s="5" t="n">
        <v>40</v>
      </c>
    </row>
    <row r="19" spans="1:5">
      <c r="A19" s="4" t="s">
        <v>53</v>
      </c>
      <c r="C19" s="5" t="n">
        <v>352</v>
      </c>
    </row>
    <row r="20" spans="1:5">
      <c r="A20" s="4" t="s">
        <v>382</v>
      </c>
      <c r="C20" s="5" t="n">
        <v>132003</v>
      </c>
    </row>
    <row r="21" spans="1:5">
      <c r="A21" s="4" t="s">
        <v>383</v>
      </c>
    </row>
    <row r="22" spans="1:5">
      <c r="A22" s="3" t="s">
        <v>31</v>
      </c>
    </row>
    <row r="23" spans="1:5">
      <c r="A23" s="4" t="s">
        <v>377</v>
      </c>
      <c r="B23" s="4" t="s">
        <v>384</v>
      </c>
      <c r="C23" s="5" t="n">
        <v>-229</v>
      </c>
    </row>
    <row r="24" spans="1:5">
      <c r="A24" s="4" t="s">
        <v>378</v>
      </c>
      <c r="B24" s="4" t="s">
        <v>385</v>
      </c>
      <c r="C24" s="5" t="n">
        <v>-2441</v>
      </c>
    </row>
    <row r="25" spans="1:5">
      <c r="A25" s="4" t="s">
        <v>66</v>
      </c>
      <c r="B25" s="4" t="s">
        <v>386</v>
      </c>
      <c r="C25" s="5" t="n">
        <v>1436</v>
      </c>
    </row>
    <row r="26" spans="1:5">
      <c r="A26" s="4" t="s">
        <v>379</v>
      </c>
      <c r="B26" s="4" t="s">
        <v>387</v>
      </c>
      <c r="C26" s="5" t="n">
        <v>189</v>
      </c>
    </row>
    <row r="27" spans="1:5">
      <c r="A27" s="4" t="s">
        <v>388</v>
      </c>
      <c r="B27" s="4" t="s">
        <v>389</v>
      </c>
      <c r="C27" s="5" t="n">
        <v>2425</v>
      </c>
    </row>
    <row r="28" spans="1:5">
      <c r="A28" s="4" t="s">
        <v>46</v>
      </c>
      <c r="B28" s="4" t="s">
        <v>390</v>
      </c>
      <c r="C28" s="5" t="n">
        <v>-151</v>
      </c>
    </row>
    <row r="29" spans="1:5">
      <c r="A29" s="4" t="s">
        <v>380</v>
      </c>
      <c r="C29" s="5" t="n">
        <v>1229</v>
      </c>
    </row>
    <row r="30" spans="1:5">
      <c r="A30" s="3" t="s">
        <v>374</v>
      </c>
    </row>
    <row r="31" spans="1:5">
      <c r="A31" s="4" t="s">
        <v>48</v>
      </c>
      <c r="B31" s="4" t="s">
        <v>391</v>
      </c>
      <c r="C31" s="5" t="n">
        <v>940</v>
      </c>
    </row>
    <row r="32" spans="1:5">
      <c r="A32" s="4" t="s">
        <v>53</v>
      </c>
      <c r="B32" s="4" t="s">
        <v>392</v>
      </c>
      <c r="C32" s="5" t="n">
        <v>17</v>
      </c>
    </row>
    <row r="33" spans="1:5">
      <c r="A33" s="4" t="s">
        <v>382</v>
      </c>
      <c r="C33" s="5" t="n">
        <v>957</v>
      </c>
    </row>
    <row r="34" spans="1:5">
      <c r="A34" s="4" t="s">
        <v>336</v>
      </c>
    </row>
    <row r="35" spans="1:5">
      <c r="A35" s="3" t="s">
        <v>31</v>
      </c>
    </row>
    <row r="36" spans="1:5">
      <c r="A36" s="4" t="s">
        <v>376</v>
      </c>
      <c r="C36" s="5" t="n">
        <v>25761</v>
      </c>
    </row>
    <row r="37" spans="1:5">
      <c r="A37" s="4" t="s">
        <v>377</v>
      </c>
      <c r="C37" s="5" t="n">
        <v>19401</v>
      </c>
    </row>
    <row r="38" spans="1:5">
      <c r="A38" s="4" t="s">
        <v>36</v>
      </c>
      <c r="C38" s="5" t="n">
        <v>523</v>
      </c>
    </row>
    <row r="39" spans="1:5">
      <c r="A39" s="4" t="s">
        <v>378</v>
      </c>
      <c r="C39" s="5" t="n">
        <v>95108</v>
      </c>
    </row>
    <row r="40" spans="1:5">
      <c r="A40" s="4" t="s">
        <v>379</v>
      </c>
      <c r="C40" s="5" t="n">
        <v>1396</v>
      </c>
    </row>
    <row r="41" spans="1:5">
      <c r="A41" s="4" t="s">
        <v>388</v>
      </c>
      <c r="C41" s="5" t="n">
        <v>2425</v>
      </c>
    </row>
    <row r="42" spans="1:5">
      <c r="A42" s="4" t="s">
        <v>42</v>
      </c>
      <c r="C42" s="5" t="n">
        <v>334</v>
      </c>
    </row>
    <row r="43" spans="1:5">
      <c r="A43" s="4" t="s">
        <v>46</v>
      </c>
      <c r="C43" s="5" t="n">
        <v>448</v>
      </c>
    </row>
    <row r="44" spans="1:5">
      <c r="A44" s="4" t="s">
        <v>380</v>
      </c>
      <c r="C44" s="5" t="n">
        <v>145396</v>
      </c>
    </row>
    <row r="45" spans="1:5">
      <c r="A45" s="3" t="s">
        <v>374</v>
      </c>
    </row>
    <row r="46" spans="1:5">
      <c r="A46" s="4" t="s">
        <v>48</v>
      </c>
      <c r="C46" s="5" t="n">
        <v>130551</v>
      </c>
    </row>
    <row r="47" spans="1:5">
      <c r="A47" s="4" t="s">
        <v>381</v>
      </c>
      <c r="C47" s="5" t="n">
        <v>2000</v>
      </c>
    </row>
    <row r="48" spans="1:5">
      <c r="A48" s="4" t="s">
        <v>52</v>
      </c>
      <c r="C48" s="5" t="n">
        <v>40</v>
      </c>
    </row>
    <row r="49" spans="1:5">
      <c r="A49" s="4" t="s">
        <v>53</v>
      </c>
      <c r="C49" s="5" t="n">
        <v>369</v>
      </c>
    </row>
    <row r="50" spans="1:5">
      <c r="A50" s="4" t="s">
        <v>382</v>
      </c>
      <c r="C50" s="5" t="n">
        <v>132960</v>
      </c>
    </row>
    <row r="51" spans="1:5">
      <c r="A51" s="4" t="s">
        <v>393</v>
      </c>
      <c r="C51" s="5" t="n">
        <v>12436</v>
      </c>
    </row>
    <row r="52" spans="1:5">
      <c r="A52" s="4" t="s">
        <v>394</v>
      </c>
      <c r="C52" s="5" t="n">
        <v>198</v>
      </c>
    </row>
    <row r="53" spans="1:5">
      <c r="A53" s="4" t="s">
        <v>395</v>
      </c>
      <c r="C53" s="5" t="n">
        <v>15495</v>
      </c>
    </row>
    <row r="54" spans="1:5">
      <c r="A54" s="4" t="s">
        <v>44</v>
      </c>
      <c r="C54" s="6" t="n">
        <v>3257</v>
      </c>
    </row>
    <row r="55" spans="1:5"/>
    <row r="56" spans="1:5">
      <c r="A56" s="4" t="s">
        <v>384</v>
      </c>
      <c r="B56" s="4" t="s">
        <v>396</v>
      </c>
    </row>
    <row r="57" spans="1:5">
      <c r="A57" s="4" t="s">
        <v>385</v>
      </c>
      <c r="B57" s="4" t="s">
        <v>397</v>
      </c>
    </row>
    <row r="58" spans="1:5">
      <c r="A58" s="4" t="s">
        <v>386</v>
      </c>
      <c r="B58" s="4" t="s">
        <v>398</v>
      </c>
    </row>
    <row r="59" spans="1:5">
      <c r="A59" s="4" t="s">
        <v>387</v>
      </c>
      <c r="B59" s="4" t="s">
        <v>399</v>
      </c>
    </row>
    <row r="60" spans="1:5">
      <c r="A60" s="4" t="s">
        <v>389</v>
      </c>
      <c r="B60" s="4" t="s">
        <v>400</v>
      </c>
    </row>
    <row r="61" spans="1:5">
      <c r="A61" s="4" t="s">
        <v>390</v>
      </c>
      <c r="B61" s="4" t="s">
        <v>401</v>
      </c>
    </row>
    <row r="62" spans="1:5">
      <c r="A62" s="4" t="s">
        <v>391</v>
      </c>
      <c r="B62" s="4" t="s">
        <v>402</v>
      </c>
    </row>
    <row r="63" spans="1:5">
      <c r="A63" s="4" t="s">
        <v>392</v>
      </c>
      <c r="B63" s="4" t="s">
        <v>403</v>
      </c>
    </row>
  </sheetData>
  <mergeCells count="10">
    <mergeCell ref="A1:B1"/>
    <mergeCell ref="A55:D55"/>
    <mergeCell ref="B56:D56"/>
    <mergeCell ref="B57:D57"/>
    <mergeCell ref="B58:D58"/>
    <mergeCell ref="B59:D59"/>
    <mergeCell ref="B60:D60"/>
    <mergeCell ref="B61:D61"/>
    <mergeCell ref="B62:D62"/>
    <mergeCell ref="B63:D6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4</v>
      </c>
      <c r="C1" s="2" t="s">
        <v>1</v>
      </c>
    </row>
    <row r="2" spans="1:4">
      <c r="C2" s="2" t="s">
        <v>2</v>
      </c>
      <c r="D2" s="2" t="s">
        <v>75</v>
      </c>
    </row>
    <row r="3" spans="1:4">
      <c r="A3" s="3" t="s">
        <v>182</v>
      </c>
    </row>
    <row r="4" spans="1:4">
      <c r="A4" s="4" t="s">
        <v>85</v>
      </c>
      <c r="C4" s="6" t="n">
        <v>6798</v>
      </c>
      <c r="D4" s="6" t="n">
        <v>5281</v>
      </c>
    </row>
    <row r="5" spans="1:4">
      <c r="A5" s="4" t="s">
        <v>110</v>
      </c>
      <c r="B5" s="4" t="s">
        <v>384</v>
      </c>
      <c r="C5" s="6" t="n">
        <v>1546</v>
      </c>
      <c r="D5" s="6" t="n">
        <v>1167</v>
      </c>
    </row>
    <row r="6" spans="1:4">
      <c r="A6" s="4" t="s">
        <v>405</v>
      </c>
      <c r="B6" s="4" t="s">
        <v>385</v>
      </c>
      <c r="C6" s="5" t="n">
        <v>6213275</v>
      </c>
      <c r="D6" s="5" t="n">
        <v>6213275</v>
      </c>
    </row>
    <row r="7" spans="1:4">
      <c r="A7" s="4" t="s">
        <v>406</v>
      </c>
      <c r="C7" s="7" t="n">
        <v>0.25</v>
      </c>
      <c r="D7" s="7" t="n">
        <v>0.19</v>
      </c>
    </row>
    <row r="8" spans="1:4"/>
    <row r="9" spans="1:4">
      <c r="A9" s="4" t="s">
        <v>384</v>
      </c>
      <c r="B9" s="4" t="s">
        <v>407</v>
      </c>
    </row>
    <row r="10" spans="1:4">
      <c r="A10" s="4" t="s">
        <v>385</v>
      </c>
      <c r="B10" s="4" t="s">
        <v>408</v>
      </c>
    </row>
  </sheetData>
  <mergeCells count="5">
    <mergeCell ref="A1:B2"/>
    <mergeCell ref="C1:D1"/>
    <mergeCell ref="A8:C8"/>
    <mergeCell ref="B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410</v>
      </c>
    </row>
    <row r="3" spans="1:3">
      <c r="A3" s="4" t="s">
        <v>411</v>
      </c>
      <c r="B3" s="6" t="n">
        <v>45066</v>
      </c>
      <c r="C3" s="6" t="n">
        <v>46604</v>
      </c>
    </row>
    <row r="4" spans="1:3">
      <c r="A4" s="4" t="s">
        <v>412</v>
      </c>
      <c r="B4" s="5" t="n">
        <v>116</v>
      </c>
      <c r="C4" s="5" t="n">
        <v>34</v>
      </c>
    </row>
    <row r="5" spans="1:3">
      <c r="A5" s="4" t="s">
        <v>413</v>
      </c>
      <c r="B5" s="5" t="n">
        <v>-575</v>
      </c>
      <c r="C5" s="5" t="n">
        <v>-1210</v>
      </c>
    </row>
    <row r="6" spans="1:3">
      <c r="A6" s="4" t="s">
        <v>414</v>
      </c>
      <c r="B6" s="5" t="n">
        <v>44607</v>
      </c>
      <c r="C6" s="5" t="n">
        <v>45428</v>
      </c>
    </row>
    <row r="7" spans="1:3">
      <c r="A7" s="4" t="s">
        <v>415</v>
      </c>
    </row>
    <row r="8" spans="1:3">
      <c r="A8" s="3" t="s">
        <v>410</v>
      </c>
    </row>
    <row r="9" spans="1:3">
      <c r="A9" s="4" t="s">
        <v>411</v>
      </c>
      <c r="B9" s="5" t="n">
        <v>245</v>
      </c>
      <c r="C9" s="5" t="n">
        <v>244</v>
      </c>
    </row>
    <row r="10" spans="1:3">
      <c r="A10" s="4" t="s">
        <v>412</v>
      </c>
      <c r="B10" s="5" t="n">
        <v>3</v>
      </c>
      <c r="C10" s="5" t="n">
        <v>1</v>
      </c>
    </row>
    <row r="11" spans="1:3">
      <c r="A11" s="4" t="s">
        <v>414</v>
      </c>
      <c r="B11" s="5" t="n">
        <v>248</v>
      </c>
      <c r="C11" s="5" t="n">
        <v>245</v>
      </c>
    </row>
    <row r="12" spans="1:3">
      <c r="A12" s="4" t="s">
        <v>416</v>
      </c>
    </row>
    <row r="13" spans="1:3">
      <c r="A13" s="3" t="s">
        <v>410</v>
      </c>
    </row>
    <row r="14" spans="1:3">
      <c r="A14" s="4" t="s">
        <v>411</v>
      </c>
      <c r="B14" s="5" t="n">
        <v>24415</v>
      </c>
      <c r="C14" s="5" t="n">
        <v>25627</v>
      </c>
    </row>
    <row r="15" spans="1:3">
      <c r="A15" s="4" t="s">
        <v>412</v>
      </c>
      <c r="C15" s="5" t="n">
        <v>1</v>
      </c>
    </row>
    <row r="16" spans="1:3">
      <c r="A16" s="4" t="s">
        <v>413</v>
      </c>
      <c r="B16" s="5" t="n">
        <v>-422</v>
      </c>
      <c r="C16" s="5" t="n">
        <v>-865</v>
      </c>
    </row>
    <row r="17" spans="1:3">
      <c r="A17" s="4" t="s">
        <v>414</v>
      </c>
      <c r="B17" s="5" t="n">
        <v>23993</v>
      </c>
      <c r="C17" s="5" t="n">
        <v>24763</v>
      </c>
    </row>
    <row r="18" spans="1:3">
      <c r="A18" s="4" t="s">
        <v>417</v>
      </c>
    </row>
    <row r="19" spans="1:3">
      <c r="A19" s="3" t="s">
        <v>410</v>
      </c>
    </row>
    <row r="20" spans="1:3">
      <c r="A20" s="4" t="s">
        <v>411</v>
      </c>
      <c r="B20" s="5" t="n">
        <v>2958</v>
      </c>
      <c r="C20" s="5" t="n">
        <v>2970</v>
      </c>
    </row>
    <row r="21" spans="1:3">
      <c r="A21" s="4" t="s">
        <v>413</v>
      </c>
      <c r="B21" s="5" t="n">
        <v>-93</v>
      </c>
      <c r="C21" s="5" t="n">
        <v>-181</v>
      </c>
    </row>
    <row r="22" spans="1:3">
      <c r="A22" s="4" t="s">
        <v>414</v>
      </c>
      <c r="B22" s="5" t="n">
        <v>2865</v>
      </c>
      <c r="C22" s="5" t="n">
        <v>2789</v>
      </c>
    </row>
    <row r="23" spans="1:3">
      <c r="A23" s="4" t="s">
        <v>418</v>
      </c>
    </row>
    <row r="24" spans="1:3">
      <c r="A24" s="3" t="s">
        <v>410</v>
      </c>
    </row>
    <row r="25" spans="1:3">
      <c r="A25" s="4" t="s">
        <v>411</v>
      </c>
      <c r="B25" s="5" t="n">
        <v>17448</v>
      </c>
      <c r="C25" s="5" t="n">
        <v>17763</v>
      </c>
    </row>
    <row r="26" spans="1:3">
      <c r="A26" s="4" t="s">
        <v>412</v>
      </c>
      <c r="B26" s="5" t="n">
        <v>113</v>
      </c>
      <c r="C26" s="5" t="n">
        <v>32</v>
      </c>
    </row>
    <row r="27" spans="1:3">
      <c r="A27" s="4" t="s">
        <v>413</v>
      </c>
      <c r="B27" s="5" t="n">
        <v>-60</v>
      </c>
      <c r="C27" s="5" t="n">
        <v>-164</v>
      </c>
    </row>
    <row r="28" spans="1:3">
      <c r="A28" s="4" t="s">
        <v>414</v>
      </c>
      <c r="B28" s="6" t="n">
        <v>17501</v>
      </c>
      <c r="C28" s="6" t="n">
        <v>176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19</v>
      </c>
      <c r="B1" s="2" t="s">
        <v>1</v>
      </c>
    </row>
    <row r="2" spans="1:4">
      <c r="B2" s="2" t="s">
        <v>420</v>
      </c>
      <c r="C2" s="2" t="s">
        <v>369</v>
      </c>
      <c r="D2" s="2" t="s">
        <v>325</v>
      </c>
    </row>
    <row r="3" spans="1:4">
      <c r="A3" s="3" t="s">
        <v>185</v>
      </c>
    </row>
    <row r="4" spans="1:4">
      <c r="A4" s="4" t="s">
        <v>36</v>
      </c>
      <c r="B4" s="6" t="n">
        <v>2053000</v>
      </c>
      <c r="D4" s="6" t="n">
        <v>2053000</v>
      </c>
    </row>
    <row r="5" spans="1:4">
      <c r="A5" s="4" t="s">
        <v>421</v>
      </c>
      <c r="B5" s="4" t="s">
        <v>422</v>
      </c>
    </row>
    <row r="6" spans="1:4">
      <c r="A6" s="4" t="s">
        <v>423</v>
      </c>
      <c r="B6" s="5" t="n">
        <v>34</v>
      </c>
    </row>
    <row r="7" spans="1:4">
      <c r="A7" s="4" t="s">
        <v>424</v>
      </c>
      <c r="B7" s="6" t="n">
        <v>0</v>
      </c>
      <c r="C7" s="6" t="n">
        <v>0</v>
      </c>
    </row>
    <row r="8" spans="1:4">
      <c r="A8" s="4" t="s">
        <v>425</v>
      </c>
      <c r="B8" s="5" t="n">
        <v>220000</v>
      </c>
      <c r="C8" s="6" t="n">
        <v>50000</v>
      </c>
    </row>
    <row r="9" spans="1:4">
      <c r="A9" s="4" t="s">
        <v>426</v>
      </c>
      <c r="B9" s="5" t="n">
        <v>0</v>
      </c>
    </row>
    <row r="10" spans="1:4">
      <c r="A10" s="4" t="s">
        <v>427</v>
      </c>
      <c r="B10" s="6" t="n">
        <v>13400000</v>
      </c>
      <c r="D10" s="6" t="n">
        <v>139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410</v>
      </c>
    </row>
    <row r="3" spans="1:3">
      <c r="A3" s="4" t="s">
        <v>429</v>
      </c>
      <c r="B3" s="6" t="n">
        <v>473</v>
      </c>
      <c r="C3" s="6" t="n">
        <v>5968</v>
      </c>
    </row>
    <row r="4" spans="1:3">
      <c r="A4" s="4" t="s">
        <v>430</v>
      </c>
      <c r="C4" s="5" t="n">
        <v>-20</v>
      </c>
    </row>
    <row r="5" spans="1:3">
      <c r="A5" s="4" t="s">
        <v>431</v>
      </c>
      <c r="B5" s="5" t="n">
        <v>32710</v>
      </c>
      <c r="C5" s="5" t="n">
        <v>33850</v>
      </c>
    </row>
    <row r="6" spans="1:3">
      <c r="A6" s="4" t="s">
        <v>432</v>
      </c>
      <c r="B6" s="5" t="n">
        <v>-575</v>
      </c>
      <c r="C6" s="5" t="n">
        <v>-1190</v>
      </c>
    </row>
    <row r="7" spans="1:3">
      <c r="A7" s="4" t="s">
        <v>433</v>
      </c>
      <c r="B7" s="5" t="n">
        <v>33183</v>
      </c>
      <c r="C7" s="5" t="n">
        <v>39818</v>
      </c>
    </row>
    <row r="8" spans="1:3">
      <c r="A8" s="4" t="s">
        <v>434</v>
      </c>
      <c r="B8" s="5" t="n">
        <v>-575</v>
      </c>
      <c r="C8" s="5" t="n">
        <v>-1210</v>
      </c>
    </row>
    <row r="9" spans="1:3">
      <c r="A9" s="4" t="s">
        <v>416</v>
      </c>
    </row>
    <row r="10" spans="1:3">
      <c r="A10" s="3" t="s">
        <v>410</v>
      </c>
    </row>
    <row r="11" spans="1:3">
      <c r="A11" s="4" t="s">
        <v>429</v>
      </c>
      <c r="B11" s="5" t="n">
        <v>222</v>
      </c>
      <c r="C11" s="5" t="n">
        <v>450</v>
      </c>
    </row>
    <row r="12" spans="1:3">
      <c r="A12" s="4" t="s">
        <v>430</v>
      </c>
      <c r="C12" s="5" t="n">
        <v>-1</v>
      </c>
    </row>
    <row r="13" spans="1:3">
      <c r="A13" s="4" t="s">
        <v>431</v>
      </c>
      <c r="B13" s="5" t="n">
        <v>23698</v>
      </c>
      <c r="C13" s="5" t="n">
        <v>24227</v>
      </c>
    </row>
    <row r="14" spans="1:3">
      <c r="A14" s="4" t="s">
        <v>432</v>
      </c>
      <c r="B14" s="5" t="n">
        <v>-422</v>
      </c>
      <c r="C14" s="5" t="n">
        <v>-864</v>
      </c>
    </row>
    <row r="15" spans="1:3">
      <c r="A15" s="4" t="s">
        <v>433</v>
      </c>
      <c r="B15" s="5" t="n">
        <v>23920</v>
      </c>
      <c r="C15" s="5" t="n">
        <v>24677</v>
      </c>
    </row>
    <row r="16" spans="1:3">
      <c r="A16" s="4" t="s">
        <v>434</v>
      </c>
      <c r="B16" s="5" t="n">
        <v>-422</v>
      </c>
      <c r="C16" s="5" t="n">
        <v>-865</v>
      </c>
    </row>
    <row r="17" spans="1:3">
      <c r="A17" s="4" t="s">
        <v>417</v>
      </c>
    </row>
    <row r="18" spans="1:3">
      <c r="A18" s="3" t="s">
        <v>410</v>
      </c>
    </row>
    <row r="19" spans="1:3">
      <c r="A19" s="4" t="s">
        <v>431</v>
      </c>
      <c r="B19" s="5" t="n">
        <v>2865</v>
      </c>
      <c r="C19" s="5" t="n">
        <v>2789</v>
      </c>
    </row>
    <row r="20" spans="1:3">
      <c r="A20" s="4" t="s">
        <v>432</v>
      </c>
      <c r="B20" s="5" t="n">
        <v>-93</v>
      </c>
      <c r="C20" s="5" t="n">
        <v>-181</v>
      </c>
    </row>
    <row r="21" spans="1:3">
      <c r="A21" s="4" t="s">
        <v>433</v>
      </c>
      <c r="B21" s="5" t="n">
        <v>2865</v>
      </c>
      <c r="C21" s="5" t="n">
        <v>2789</v>
      </c>
    </row>
    <row r="22" spans="1:3">
      <c r="A22" s="4" t="s">
        <v>434</v>
      </c>
      <c r="B22" s="5" t="n">
        <v>-93</v>
      </c>
      <c r="C22" s="5" t="n">
        <v>-181</v>
      </c>
    </row>
    <row r="23" spans="1:3">
      <c r="A23" s="4" t="s">
        <v>418</v>
      </c>
    </row>
    <row r="24" spans="1:3">
      <c r="A24" s="3" t="s">
        <v>410</v>
      </c>
    </row>
    <row r="25" spans="1:3">
      <c r="A25" s="4" t="s">
        <v>429</v>
      </c>
      <c r="B25" s="5" t="n">
        <v>251</v>
      </c>
      <c r="C25" s="5" t="n">
        <v>5518</v>
      </c>
    </row>
    <row r="26" spans="1:3">
      <c r="A26" s="4" t="s">
        <v>430</v>
      </c>
      <c r="C26" s="5" t="n">
        <v>-19</v>
      </c>
    </row>
    <row r="27" spans="1:3">
      <c r="A27" s="4" t="s">
        <v>431</v>
      </c>
      <c r="B27" s="5" t="n">
        <v>6147</v>
      </c>
      <c r="C27" s="5" t="n">
        <v>6834</v>
      </c>
    </row>
    <row r="28" spans="1:3">
      <c r="A28" s="4" t="s">
        <v>432</v>
      </c>
      <c r="B28" s="5" t="n">
        <v>-60</v>
      </c>
      <c r="C28" s="5" t="n">
        <v>-145</v>
      </c>
    </row>
    <row r="29" spans="1:3">
      <c r="A29" s="4" t="s">
        <v>433</v>
      </c>
      <c r="B29" s="5" t="n">
        <v>6398</v>
      </c>
      <c r="C29" s="5" t="n">
        <v>12352</v>
      </c>
    </row>
    <row r="30" spans="1:3">
      <c r="A30" s="4" t="s">
        <v>434</v>
      </c>
      <c r="B30" s="6" t="n">
        <v>-60</v>
      </c>
      <c r="C30" s="6" t="n">
        <v>-1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7121</v>
      </c>
      <c r="C4" s="6" t="n">
        <v>5086</v>
      </c>
    </row>
    <row r="5" spans="1:3">
      <c r="A5" s="4" t="s">
        <v>78</v>
      </c>
      <c r="B5" s="5" t="n">
        <v>58</v>
      </c>
      <c r="C5" s="5" t="n">
        <v>19</v>
      </c>
    </row>
    <row r="6" spans="1:3">
      <c r="A6" s="4" t="s">
        <v>34</v>
      </c>
      <c r="B6" s="5" t="n">
        <v>70</v>
      </c>
      <c r="C6" s="5" t="n">
        <v>31</v>
      </c>
    </row>
    <row r="7" spans="1:3">
      <c r="A7" s="4" t="s">
        <v>79</v>
      </c>
      <c r="B7" s="5" t="n">
        <v>276</v>
      </c>
      <c r="C7" s="5" t="n">
        <v>303</v>
      </c>
    </row>
    <row r="8" spans="1:3">
      <c r="A8" s="4" t="s">
        <v>80</v>
      </c>
      <c r="B8" s="5" t="n">
        <v>14</v>
      </c>
      <c r="C8" s="5" t="n">
        <v>9</v>
      </c>
    </row>
    <row r="9" spans="1:3">
      <c r="A9" s="4" t="s">
        <v>81</v>
      </c>
      <c r="B9" s="5" t="n">
        <v>7539</v>
      </c>
      <c r="C9" s="5" t="n">
        <v>5448</v>
      </c>
    </row>
    <row r="10" spans="1:3">
      <c r="A10" s="3" t="s">
        <v>82</v>
      </c>
    </row>
    <row r="11" spans="1:3">
      <c r="A11" s="4" t="s">
        <v>48</v>
      </c>
      <c r="B11" s="5" t="n">
        <v>590</v>
      </c>
      <c r="C11" s="5" t="n">
        <v>361</v>
      </c>
    </row>
    <row r="12" spans="1:3">
      <c r="A12" s="4" t="s">
        <v>83</v>
      </c>
      <c r="B12" s="4" t="s">
        <v>40</v>
      </c>
      <c r="C12" s="4" t="s">
        <v>40</v>
      </c>
    </row>
    <row r="13" spans="1:3">
      <c r="A13" s="4" t="s">
        <v>84</v>
      </c>
      <c r="B13" s="5" t="n">
        <v>590</v>
      </c>
      <c r="C13" s="5" t="n">
        <v>361</v>
      </c>
    </row>
    <row r="14" spans="1:3">
      <c r="A14" s="4" t="s">
        <v>85</v>
      </c>
      <c r="B14" s="5" t="n">
        <v>6949</v>
      </c>
      <c r="C14" s="5" t="n">
        <v>5087</v>
      </c>
    </row>
    <row r="15" spans="1:3">
      <c r="A15" s="4" t="s">
        <v>86</v>
      </c>
      <c r="B15" s="5" t="n">
        <v>238</v>
      </c>
      <c r="C15" s="5" t="n">
        <v>54</v>
      </c>
    </row>
    <row r="16" spans="1:3">
      <c r="A16" s="4" t="s">
        <v>87</v>
      </c>
      <c r="B16" s="5" t="n">
        <v>6711</v>
      </c>
      <c r="C16" s="5" t="n">
        <v>5033</v>
      </c>
    </row>
    <row r="17" spans="1:3">
      <c r="A17" s="3" t="s">
        <v>88</v>
      </c>
    </row>
    <row r="18" spans="1:3">
      <c r="A18" s="4" t="s">
        <v>89</v>
      </c>
      <c r="B18" s="5" t="n">
        <v>-14</v>
      </c>
      <c r="C18" s="5" t="n">
        <v>-4</v>
      </c>
    </row>
    <row r="19" spans="1:3">
      <c r="A19" s="4" t="s">
        <v>90</v>
      </c>
      <c r="B19" s="5" t="n">
        <v>108</v>
      </c>
      <c r="C19" s="5" t="n">
        <v>111</v>
      </c>
    </row>
    <row r="20" spans="1:3">
      <c r="A20" s="4" t="s">
        <v>91</v>
      </c>
      <c r="B20" s="5" t="n">
        <v>21</v>
      </c>
      <c r="C20" s="5" t="n">
        <v>22</v>
      </c>
    </row>
    <row r="21" spans="1:3">
      <c r="A21" s="4" t="s">
        <v>92</v>
      </c>
      <c r="B21" s="5" t="n">
        <v>1072</v>
      </c>
      <c r="C21" s="5" t="n">
        <v>963</v>
      </c>
    </row>
    <row r="22" spans="1:3">
      <c r="A22" s="3" t="s">
        <v>93</v>
      </c>
    </row>
    <row r="23" spans="1:3">
      <c r="A23" s="4" t="s">
        <v>94</v>
      </c>
      <c r="B23" s="5" t="n">
        <v>3157</v>
      </c>
      <c r="C23" s="5" t="n">
        <v>2531</v>
      </c>
    </row>
    <row r="24" spans="1:3">
      <c r="A24" s="4" t="s">
        <v>95</v>
      </c>
      <c r="B24" s="5" t="n">
        <v>725</v>
      </c>
      <c r="C24" s="5" t="n">
        <v>629</v>
      </c>
    </row>
    <row r="25" spans="1:3">
      <c r="A25" s="4" t="s">
        <v>96</v>
      </c>
      <c r="B25" s="5" t="n">
        <v>1</v>
      </c>
      <c r="C25" s="5" t="n">
        <v>-3</v>
      </c>
    </row>
    <row r="26" spans="1:3">
      <c r="A26" s="4" t="s">
        <v>97</v>
      </c>
      <c r="B26" s="5" t="n">
        <v>369</v>
      </c>
      <c r="C26" s="5" t="n">
        <v>302</v>
      </c>
    </row>
    <row r="27" spans="1:3">
      <c r="A27" s="4" t="s">
        <v>98</v>
      </c>
      <c r="B27" s="5" t="n">
        <v>72</v>
      </c>
      <c r="C27" s="5" t="n">
        <v>69</v>
      </c>
    </row>
    <row r="28" spans="1:3">
      <c r="A28" s="4" t="s">
        <v>99</v>
      </c>
      <c r="B28" s="5" t="n">
        <v>135</v>
      </c>
      <c r="C28" s="5" t="n">
        <v>116</v>
      </c>
    </row>
    <row r="29" spans="1:3">
      <c r="A29" s="4" t="s">
        <v>100</v>
      </c>
      <c r="B29" s="5" t="n">
        <v>111</v>
      </c>
      <c r="C29" s="5" t="n">
        <v>105</v>
      </c>
    </row>
    <row r="30" spans="1:3">
      <c r="A30" s="4" t="s">
        <v>101</v>
      </c>
      <c r="B30" s="5" t="n">
        <v>60</v>
      </c>
      <c r="C30" s="5" t="n">
        <v>57</v>
      </c>
    </row>
    <row r="31" spans="1:3">
      <c r="A31" s="4" t="s">
        <v>102</v>
      </c>
      <c r="B31" s="5" t="n">
        <v>182</v>
      </c>
      <c r="C31" s="5" t="n">
        <v>124</v>
      </c>
    </row>
    <row r="32" spans="1:3">
      <c r="A32" s="4" t="s">
        <v>103</v>
      </c>
      <c r="B32" s="5" t="n">
        <v>114</v>
      </c>
      <c r="C32" s="5" t="n">
        <v>93</v>
      </c>
    </row>
    <row r="33" spans="1:3">
      <c r="A33" s="4" t="s">
        <v>104</v>
      </c>
      <c r="B33" s="5" t="n">
        <v>219</v>
      </c>
      <c r="C33" s="5" t="n">
        <v>70</v>
      </c>
    </row>
    <row r="34" spans="1:3">
      <c r="A34" s="4" t="s">
        <v>105</v>
      </c>
      <c r="B34" s="4" t="s">
        <v>40</v>
      </c>
      <c r="C34" s="5" t="n">
        <v>198</v>
      </c>
    </row>
    <row r="35" spans="1:3">
      <c r="A35" s="4" t="s">
        <v>106</v>
      </c>
      <c r="B35" s="5" t="n">
        <v>556</v>
      </c>
      <c r="C35" s="5" t="n">
        <v>410</v>
      </c>
    </row>
    <row r="36" spans="1:3">
      <c r="A36" s="4" t="s">
        <v>107</v>
      </c>
      <c r="B36" s="5" t="n">
        <v>5701</v>
      </c>
      <c r="C36" s="5" t="n">
        <v>4701</v>
      </c>
    </row>
    <row r="37" spans="1:3">
      <c r="A37" s="4" t="s">
        <v>108</v>
      </c>
      <c r="B37" s="5" t="n">
        <v>2082</v>
      </c>
      <c r="C37" s="5" t="n">
        <v>1295</v>
      </c>
    </row>
    <row r="38" spans="1:3">
      <c r="A38" s="4" t="s">
        <v>109</v>
      </c>
      <c r="B38" s="5" t="n">
        <v>417</v>
      </c>
      <c r="C38" s="5" t="n">
        <v>281</v>
      </c>
    </row>
    <row r="39" spans="1:3">
      <c r="A39" s="4" t="s">
        <v>110</v>
      </c>
      <c r="B39" s="6" t="n">
        <v>1665</v>
      </c>
      <c r="C39" s="6" t="n">
        <v>1014</v>
      </c>
    </row>
    <row r="40" spans="1:3">
      <c r="A40" s="4" t="s">
        <v>111</v>
      </c>
      <c r="B40" s="7" t="n">
        <v>0.27</v>
      </c>
      <c r="C40" s="7" t="n">
        <v>0.2</v>
      </c>
    </row>
    <row r="41" spans="1:3">
      <c r="A41" s="4" t="s">
        <v>112</v>
      </c>
      <c r="B41" s="5" t="n">
        <v>6213275</v>
      </c>
      <c r="C41" s="5" t="n">
        <v>5021376</v>
      </c>
    </row>
    <row r="42" spans="1:3">
      <c r="A42" s="4" t="s">
        <v>113</v>
      </c>
      <c r="B42" s="7" t="n">
        <v>0.12</v>
      </c>
      <c r="C42" s="7" t="n">
        <v>0.1</v>
      </c>
    </row>
    <row r="43" spans="1:3">
      <c r="A43" s="4" t="s">
        <v>114</v>
      </c>
    </row>
    <row r="44" spans="1:3">
      <c r="A44" s="3" t="s">
        <v>88</v>
      </c>
    </row>
    <row r="45" spans="1:3">
      <c r="A45" s="4" t="s">
        <v>115</v>
      </c>
      <c r="B45" s="6" t="n">
        <v>360</v>
      </c>
      <c r="C45" s="6" t="n">
        <v>345</v>
      </c>
    </row>
    <row r="46" spans="1:3">
      <c r="A46" s="4" t="s">
        <v>116</v>
      </c>
    </row>
    <row r="47" spans="1:3">
      <c r="A47" s="3" t="s">
        <v>88</v>
      </c>
    </row>
    <row r="48" spans="1:3">
      <c r="A48" s="4" t="s">
        <v>115</v>
      </c>
      <c r="B48" s="5" t="n">
        <v>513</v>
      </c>
      <c r="C48" s="5" t="n">
        <v>412</v>
      </c>
    </row>
    <row r="49" spans="1:3">
      <c r="A49" s="4" t="s">
        <v>117</v>
      </c>
    </row>
    <row r="50" spans="1:3">
      <c r="A50" s="3" t="s">
        <v>88</v>
      </c>
    </row>
    <row r="51" spans="1:3">
      <c r="A51" s="4" t="s">
        <v>115</v>
      </c>
      <c r="B51" s="6" t="n">
        <v>84</v>
      </c>
      <c r="C51" s="6" t="n">
        <v>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5</v>
      </c>
    </row>
    <row r="3" spans="1:3">
      <c r="A3" s="3" t="s">
        <v>185</v>
      </c>
    </row>
    <row r="4" spans="1:3">
      <c r="A4" s="4" t="s">
        <v>436</v>
      </c>
      <c r="B4" s="4" t="s">
        <v>40</v>
      </c>
      <c r="C4" s="4" t="s">
        <v>40</v>
      </c>
    </row>
    <row r="5" spans="1:3">
      <c r="A5" s="4" t="s">
        <v>437</v>
      </c>
      <c r="B5" s="5" t="n">
        <v>-14</v>
      </c>
      <c r="C5" s="5" t="n">
        <v>-4</v>
      </c>
    </row>
    <row r="6" spans="1:3">
      <c r="A6" s="4" t="s">
        <v>438</v>
      </c>
      <c r="B6" s="6" t="n">
        <v>-14</v>
      </c>
      <c r="C6" s="6"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68</v>
      </c>
    </row>
    <row r="2" spans="1:2">
      <c r="A2" s="3" t="s">
        <v>440</v>
      </c>
    </row>
    <row r="3" spans="1:2">
      <c r="A3" s="4" t="s">
        <v>441</v>
      </c>
      <c r="B3" s="6" t="n">
        <v>1097</v>
      </c>
    </row>
    <row r="4" spans="1:2">
      <c r="A4" s="4" t="s">
        <v>442</v>
      </c>
      <c r="B4" s="5" t="n">
        <v>13964</v>
      </c>
    </row>
    <row r="5" spans="1:2">
      <c r="A5" s="4" t="s">
        <v>443</v>
      </c>
      <c r="B5" s="5" t="n">
        <v>16351</v>
      </c>
    </row>
    <row r="6" spans="1:2">
      <c r="A6" s="4" t="s">
        <v>444</v>
      </c>
      <c r="B6" s="5" t="n">
        <v>13654</v>
      </c>
    </row>
    <row r="7" spans="1:2">
      <c r="A7" s="4" t="s">
        <v>440</v>
      </c>
      <c r="B7" s="5" t="n">
        <v>45066</v>
      </c>
    </row>
    <row r="8" spans="1:2">
      <c r="A8" s="3" t="s">
        <v>445</v>
      </c>
    </row>
    <row r="9" spans="1:2">
      <c r="A9" s="4" t="s">
        <v>446</v>
      </c>
      <c r="B9" s="5" t="n">
        <v>1098</v>
      </c>
    </row>
    <row r="10" spans="1:2">
      <c r="A10" s="4" t="s">
        <v>447</v>
      </c>
      <c r="B10" s="5" t="n">
        <v>13912</v>
      </c>
    </row>
    <row r="11" spans="1:2">
      <c r="A11" s="4" t="s">
        <v>448</v>
      </c>
      <c r="B11" s="5" t="n">
        <v>16061</v>
      </c>
    </row>
    <row r="12" spans="1:2">
      <c r="A12" s="4" t="s">
        <v>449</v>
      </c>
      <c r="B12" s="5" t="n">
        <v>13536</v>
      </c>
    </row>
    <row r="13" spans="1:2">
      <c r="A13" s="4" t="s">
        <v>445</v>
      </c>
      <c r="B13" s="6" t="n">
        <v>446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0</v>
      </c>
      <c r="D1" s="2" t="s">
        <v>75</v>
      </c>
      <c r="E1" s="2" t="s">
        <v>451</v>
      </c>
    </row>
    <row r="2" spans="1:5">
      <c r="A2" s="3" t="s">
        <v>452</v>
      </c>
    </row>
    <row r="3" spans="1:5">
      <c r="A3" s="4" t="s">
        <v>453</v>
      </c>
      <c r="B3" s="6" t="n">
        <v>533596</v>
      </c>
      <c r="C3" s="6" t="n">
        <v>536465</v>
      </c>
    </row>
    <row r="4" spans="1:5">
      <c r="A4" s="4" t="s">
        <v>66</v>
      </c>
      <c r="B4" s="5" t="n">
        <v>-3618</v>
      </c>
      <c r="C4" s="5" t="n">
        <v>-3495</v>
      </c>
      <c r="D4" s="6" t="n">
        <v>-3415</v>
      </c>
      <c r="E4" s="6" t="n">
        <v>-3453</v>
      </c>
    </row>
    <row r="5" spans="1:5">
      <c r="A5" s="4" t="s">
        <v>454</v>
      </c>
      <c r="B5" s="5" t="n">
        <v>529978</v>
      </c>
      <c r="C5" s="5" t="n">
        <v>532970</v>
      </c>
    </row>
    <row r="6" spans="1:5">
      <c r="A6" s="4" t="s">
        <v>455</v>
      </c>
    </row>
    <row r="7" spans="1:5">
      <c r="A7" s="3" t="s">
        <v>452</v>
      </c>
    </row>
    <row r="8" spans="1:5">
      <c r="A8" s="4" t="s">
        <v>453</v>
      </c>
      <c r="B8" s="5" t="n">
        <v>33682</v>
      </c>
      <c r="C8" s="5" t="n">
        <v>33449</v>
      </c>
    </row>
    <row r="9" spans="1:5">
      <c r="A9" s="4" t="s">
        <v>66</v>
      </c>
      <c r="B9" s="5" t="n">
        <v>-268</v>
      </c>
      <c r="C9" s="5" t="n">
        <v>-246</v>
      </c>
      <c r="D9" s="5" t="n">
        <v>-247</v>
      </c>
      <c r="E9" s="5" t="n">
        <v>-239</v>
      </c>
    </row>
    <row r="10" spans="1:5">
      <c r="A10" s="4" t="s">
        <v>456</v>
      </c>
    </row>
    <row r="11" spans="1:5">
      <c r="A11" s="3" t="s">
        <v>452</v>
      </c>
    </row>
    <row r="12" spans="1:5">
      <c r="A12" s="4" t="s">
        <v>453</v>
      </c>
      <c r="B12" s="5" t="n">
        <v>33576</v>
      </c>
      <c r="C12" s="5" t="n">
        <v>33291</v>
      </c>
    </row>
    <row r="13" spans="1:5">
      <c r="A13" s="4" t="s">
        <v>66</v>
      </c>
      <c r="B13" s="5" t="n">
        <v>-407</v>
      </c>
      <c r="C13" s="5" t="n">
        <v>-385</v>
      </c>
      <c r="D13" s="5" t="n">
        <v>-322</v>
      </c>
      <c r="E13" s="5" t="n">
        <v>-358</v>
      </c>
    </row>
    <row r="14" spans="1:5">
      <c r="A14" s="4" t="s">
        <v>457</v>
      </c>
    </row>
    <row r="15" spans="1:5">
      <c r="A15" s="3" t="s">
        <v>452</v>
      </c>
    </row>
    <row r="16" spans="1:5">
      <c r="A16" s="4" t="s">
        <v>453</v>
      </c>
      <c r="B16" s="5" t="n">
        <v>237550</v>
      </c>
      <c r="C16" s="5" t="n">
        <v>235689</v>
      </c>
    </row>
    <row r="17" spans="1:5">
      <c r="A17" s="4" t="s">
        <v>66</v>
      </c>
      <c r="B17" s="5" t="n">
        <v>-1733</v>
      </c>
      <c r="C17" s="5" t="n">
        <v>-1807</v>
      </c>
      <c r="D17" s="5" t="n">
        <v>-1896</v>
      </c>
      <c r="E17" s="5" t="n">
        <v>-1875</v>
      </c>
    </row>
    <row r="18" spans="1:5">
      <c r="A18" s="4" t="s">
        <v>458</v>
      </c>
    </row>
    <row r="19" spans="1:5">
      <c r="A19" s="3" t="s">
        <v>452</v>
      </c>
    </row>
    <row r="20" spans="1:5">
      <c r="A20" s="4" t="s">
        <v>453</v>
      </c>
      <c r="B20" s="5" t="n">
        <v>172374</v>
      </c>
      <c r="C20" s="5" t="n">
        <v>176192</v>
      </c>
    </row>
    <row r="21" spans="1:5">
      <c r="A21" s="4" t="s">
        <v>66</v>
      </c>
      <c r="B21" s="5" t="n">
        <v>-697</v>
      </c>
      <c r="C21" s="5" t="n">
        <v>-682</v>
      </c>
      <c r="D21" s="5" t="n">
        <v>-609</v>
      </c>
      <c r="E21" s="5" t="n">
        <v>-619</v>
      </c>
    </row>
    <row r="22" spans="1:5">
      <c r="A22" s="4" t="s">
        <v>459</v>
      </c>
    </row>
    <row r="23" spans="1:5">
      <c r="A23" s="3" t="s">
        <v>452</v>
      </c>
    </row>
    <row r="24" spans="1:5">
      <c r="A24" s="4" t="s">
        <v>453</v>
      </c>
      <c r="B24" s="5" t="n">
        <v>37484</v>
      </c>
      <c r="C24" s="5" t="n">
        <v>37491</v>
      </c>
    </row>
    <row r="25" spans="1:5">
      <c r="A25" s="4" t="s">
        <v>66</v>
      </c>
      <c r="B25" s="5" t="n">
        <v>-385</v>
      </c>
      <c r="C25" s="5" t="n">
        <v>-281</v>
      </c>
      <c r="D25" s="5" t="n">
        <v>-267</v>
      </c>
      <c r="E25" s="5" t="n">
        <v>-282</v>
      </c>
    </row>
    <row r="26" spans="1:5">
      <c r="A26" s="4" t="s">
        <v>460</v>
      </c>
    </row>
    <row r="27" spans="1:5">
      <c r="A27" s="3" t="s">
        <v>452</v>
      </c>
    </row>
    <row r="28" spans="1:5">
      <c r="A28" s="4" t="s">
        <v>453</v>
      </c>
      <c r="B28" s="5" t="n">
        <v>18930</v>
      </c>
      <c r="C28" s="5" t="n">
        <v>20353</v>
      </c>
    </row>
    <row r="29" spans="1:5">
      <c r="A29" s="4" t="s">
        <v>66</v>
      </c>
      <c r="B29" s="6" t="n">
        <v>-128</v>
      </c>
      <c r="C29" s="6" t="n">
        <v>-94</v>
      </c>
      <c r="D29" s="6" t="n">
        <v>-74</v>
      </c>
      <c r="E29" s="6" t="n">
        <v>-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1</v>
      </c>
      <c r="B1" s="2" t="s">
        <v>1</v>
      </c>
    </row>
    <row r="2" spans="1:5">
      <c r="B2" s="2" t="s">
        <v>2</v>
      </c>
      <c r="C2" s="2" t="s">
        <v>75</v>
      </c>
      <c r="D2" s="2" t="s">
        <v>2</v>
      </c>
      <c r="E2" s="2" t="s">
        <v>30</v>
      </c>
    </row>
    <row r="3" spans="1:5">
      <c r="A3" s="3" t="s">
        <v>462</v>
      </c>
    </row>
    <row r="4" spans="1:5">
      <c r="A4" s="4" t="s">
        <v>463</v>
      </c>
      <c r="B4" s="6" t="n">
        <v>3495</v>
      </c>
      <c r="C4" s="6" t="n">
        <v>3453</v>
      </c>
    </row>
    <row r="5" spans="1:5">
      <c r="A5" s="4" t="s">
        <v>464</v>
      </c>
      <c r="B5" s="5" t="n">
        <v>-163</v>
      </c>
      <c r="C5" s="5" t="n">
        <v>-148</v>
      </c>
    </row>
    <row r="6" spans="1:5">
      <c r="A6" s="4" t="s">
        <v>465</v>
      </c>
      <c r="B6" s="5" t="n">
        <v>48</v>
      </c>
      <c r="C6" s="5" t="n">
        <v>56</v>
      </c>
    </row>
    <row r="7" spans="1:5">
      <c r="A7" s="4" t="s">
        <v>466</v>
      </c>
      <c r="B7" s="5" t="n">
        <v>238</v>
      </c>
      <c r="C7" s="5" t="n">
        <v>54</v>
      </c>
    </row>
    <row r="8" spans="1:5">
      <c r="A8" s="4" t="s">
        <v>467</v>
      </c>
      <c r="B8" s="5" t="n">
        <v>3618</v>
      </c>
      <c r="C8" s="5" t="n">
        <v>3415</v>
      </c>
    </row>
    <row r="9" spans="1:5">
      <c r="A9" s="4" t="s">
        <v>467</v>
      </c>
      <c r="B9" s="5" t="n">
        <v>3618</v>
      </c>
      <c r="C9" s="5" t="n">
        <v>3453</v>
      </c>
      <c r="D9" s="6" t="n">
        <v>3618</v>
      </c>
      <c r="E9" s="6" t="n">
        <v>3495</v>
      </c>
    </row>
    <row r="10" spans="1:5">
      <c r="A10" s="4" t="s">
        <v>468</v>
      </c>
      <c r="D10" s="5" t="n">
        <v>56</v>
      </c>
      <c r="E10" s="5" t="n">
        <v>41</v>
      </c>
    </row>
    <row r="11" spans="1:5">
      <c r="A11" s="4" t="s">
        <v>469</v>
      </c>
      <c r="D11" s="5" t="n">
        <v>3562</v>
      </c>
      <c r="E11" s="5" t="n">
        <v>3454</v>
      </c>
    </row>
    <row r="12" spans="1:5">
      <c r="A12" s="4" t="s">
        <v>470</v>
      </c>
      <c r="D12" s="5" t="n">
        <v>533596</v>
      </c>
      <c r="E12" s="5" t="n">
        <v>536465</v>
      </c>
    </row>
    <row r="13" spans="1:5">
      <c r="A13" s="4" t="s">
        <v>471</v>
      </c>
      <c r="D13" s="5" t="n">
        <v>5425</v>
      </c>
      <c r="E13" s="5" t="n">
        <v>5570</v>
      </c>
    </row>
    <row r="14" spans="1:5">
      <c r="A14" s="4" t="s">
        <v>472</v>
      </c>
      <c r="D14" s="5" t="n">
        <v>527474</v>
      </c>
      <c r="E14" s="5" t="n">
        <v>530181</v>
      </c>
    </row>
    <row r="15" spans="1:5">
      <c r="A15" s="4" t="s">
        <v>473</v>
      </c>
      <c r="D15" s="5" t="n">
        <v>697</v>
      </c>
      <c r="E15" s="5" t="n">
        <v>714</v>
      </c>
    </row>
    <row r="16" spans="1:5">
      <c r="A16" s="4" t="s">
        <v>455</v>
      </c>
    </row>
    <row r="17" spans="1:5">
      <c r="A17" s="3" t="s">
        <v>462</v>
      </c>
    </row>
    <row r="18" spans="1:5">
      <c r="A18" s="4" t="s">
        <v>463</v>
      </c>
      <c r="B18" s="5" t="n">
        <v>246</v>
      </c>
      <c r="C18" s="5" t="n">
        <v>239</v>
      </c>
    </row>
    <row r="19" spans="1:5">
      <c r="A19" s="4" t="s">
        <v>464</v>
      </c>
      <c r="C19" s="5" t="n">
        <v>-12</v>
      </c>
    </row>
    <row r="20" spans="1:5">
      <c r="A20" s="4" t="s">
        <v>466</v>
      </c>
      <c r="B20" s="5" t="n">
        <v>22</v>
      </c>
      <c r="C20" s="5" t="n">
        <v>20</v>
      </c>
    </row>
    <row r="21" spans="1:5">
      <c r="A21" s="4" t="s">
        <v>467</v>
      </c>
      <c r="B21" s="5" t="n">
        <v>268</v>
      </c>
      <c r="C21" s="5" t="n">
        <v>247</v>
      </c>
    </row>
    <row r="22" spans="1:5">
      <c r="A22" s="4" t="s">
        <v>467</v>
      </c>
      <c r="B22" s="5" t="n">
        <v>246</v>
      </c>
      <c r="C22" s="5" t="n">
        <v>239</v>
      </c>
      <c r="D22" s="5" t="n">
        <v>268</v>
      </c>
      <c r="E22" s="5" t="n">
        <v>246</v>
      </c>
    </row>
    <row r="23" spans="1:5">
      <c r="A23" s="4" t="s">
        <v>469</v>
      </c>
      <c r="D23" s="5" t="n">
        <v>268</v>
      </c>
      <c r="E23" s="5" t="n">
        <v>246</v>
      </c>
    </row>
    <row r="24" spans="1:5">
      <c r="A24" s="4" t="s">
        <v>470</v>
      </c>
      <c r="D24" s="5" t="n">
        <v>33682</v>
      </c>
      <c r="E24" s="5" t="n">
        <v>33449</v>
      </c>
    </row>
    <row r="25" spans="1:5">
      <c r="A25" s="4" t="s">
        <v>472</v>
      </c>
      <c r="D25" s="5" t="n">
        <v>33682</v>
      </c>
      <c r="E25" s="5" t="n">
        <v>33449</v>
      </c>
    </row>
    <row r="26" spans="1:5">
      <c r="A26" s="4" t="s">
        <v>456</v>
      </c>
    </row>
    <row r="27" spans="1:5">
      <c r="A27" s="3" t="s">
        <v>462</v>
      </c>
    </row>
    <row r="28" spans="1:5">
      <c r="A28" s="4" t="s">
        <v>463</v>
      </c>
      <c r="B28" s="5" t="n">
        <v>385</v>
      </c>
      <c r="C28" s="5" t="n">
        <v>358</v>
      </c>
    </row>
    <row r="29" spans="1:5">
      <c r="A29" s="4" t="s">
        <v>464</v>
      </c>
      <c r="B29" s="5" t="n">
        <v>-14</v>
      </c>
    </row>
    <row r="30" spans="1:5">
      <c r="A30" s="4" t="s">
        <v>465</v>
      </c>
      <c r="C30" s="5" t="n">
        <v>34</v>
      </c>
    </row>
    <row r="31" spans="1:5">
      <c r="A31" s="4" t="s">
        <v>466</v>
      </c>
      <c r="B31" s="5" t="n">
        <v>36</v>
      </c>
      <c r="C31" s="5" t="n">
        <v>-70</v>
      </c>
    </row>
    <row r="32" spans="1:5">
      <c r="A32" s="4" t="s">
        <v>467</v>
      </c>
      <c r="B32" s="5" t="n">
        <v>407</v>
      </c>
      <c r="C32" s="5" t="n">
        <v>322</v>
      </c>
    </row>
    <row r="33" spans="1:5">
      <c r="A33" s="4" t="s">
        <v>467</v>
      </c>
      <c r="B33" s="5" t="n">
        <v>385</v>
      </c>
      <c r="C33" s="5" t="n">
        <v>358</v>
      </c>
      <c r="D33" s="5" t="n">
        <v>407</v>
      </c>
      <c r="E33" s="5" t="n">
        <v>385</v>
      </c>
    </row>
    <row r="34" spans="1:5">
      <c r="A34" s="4" t="s">
        <v>468</v>
      </c>
      <c r="D34" s="5" t="n">
        <v>46</v>
      </c>
      <c r="E34" s="5" t="n">
        <v>29</v>
      </c>
    </row>
    <row r="35" spans="1:5">
      <c r="A35" s="4" t="s">
        <v>469</v>
      </c>
      <c r="D35" s="5" t="n">
        <v>361</v>
      </c>
      <c r="E35" s="5" t="n">
        <v>356</v>
      </c>
    </row>
    <row r="36" spans="1:5">
      <c r="A36" s="4" t="s">
        <v>470</v>
      </c>
      <c r="D36" s="5" t="n">
        <v>33576</v>
      </c>
      <c r="E36" s="5" t="n">
        <v>33291</v>
      </c>
    </row>
    <row r="37" spans="1:5">
      <c r="A37" s="4" t="s">
        <v>471</v>
      </c>
      <c r="D37" s="5" t="n">
        <v>4411</v>
      </c>
      <c r="E37" s="5" t="n">
        <v>4552</v>
      </c>
    </row>
    <row r="38" spans="1:5">
      <c r="A38" s="4" t="s">
        <v>472</v>
      </c>
      <c r="D38" s="5" t="n">
        <v>29165</v>
      </c>
      <c r="E38" s="5" t="n">
        <v>28739</v>
      </c>
    </row>
    <row r="39" spans="1:5">
      <c r="A39" s="4" t="s">
        <v>457</v>
      </c>
    </row>
    <row r="40" spans="1:5">
      <c r="A40" s="3" t="s">
        <v>462</v>
      </c>
    </row>
    <row r="41" spans="1:5">
      <c r="A41" s="4" t="s">
        <v>463</v>
      </c>
      <c r="B41" s="5" t="n">
        <v>1807</v>
      </c>
      <c r="C41" s="5" t="n">
        <v>1875</v>
      </c>
    </row>
    <row r="42" spans="1:5">
      <c r="A42" s="4" t="s">
        <v>464</v>
      </c>
      <c r="B42" s="5" t="n">
        <v>-12</v>
      </c>
      <c r="C42" s="5" t="n">
        <v>-117</v>
      </c>
    </row>
    <row r="43" spans="1:5">
      <c r="A43" s="4" t="s">
        <v>465</v>
      </c>
      <c r="B43" s="5" t="n">
        <v>7</v>
      </c>
      <c r="C43" s="5" t="n">
        <v>10</v>
      </c>
    </row>
    <row r="44" spans="1:5">
      <c r="A44" s="4" t="s">
        <v>466</v>
      </c>
      <c r="B44" s="5" t="n">
        <v>-69</v>
      </c>
      <c r="C44" s="5" t="n">
        <v>128</v>
      </c>
    </row>
    <row r="45" spans="1:5">
      <c r="A45" s="4" t="s">
        <v>467</v>
      </c>
      <c r="B45" s="5" t="n">
        <v>1733</v>
      </c>
      <c r="C45" s="5" t="n">
        <v>1896</v>
      </c>
    </row>
    <row r="46" spans="1:5">
      <c r="A46" s="4" t="s">
        <v>467</v>
      </c>
      <c r="B46" s="5" t="n">
        <v>1807</v>
      </c>
      <c r="C46" s="5" t="n">
        <v>1875</v>
      </c>
      <c r="D46" s="5" t="n">
        <v>1733</v>
      </c>
      <c r="E46" s="5" t="n">
        <v>1807</v>
      </c>
    </row>
    <row r="47" spans="1:5">
      <c r="A47" s="4" t="s">
        <v>468</v>
      </c>
      <c r="D47" s="5" t="n">
        <v>10</v>
      </c>
      <c r="E47" s="5" t="n">
        <v>12</v>
      </c>
    </row>
    <row r="48" spans="1:5">
      <c r="A48" s="4" t="s">
        <v>469</v>
      </c>
      <c r="D48" s="5" t="n">
        <v>1723</v>
      </c>
      <c r="E48" s="5" t="n">
        <v>1795</v>
      </c>
    </row>
    <row r="49" spans="1:5">
      <c r="A49" s="4" t="s">
        <v>470</v>
      </c>
      <c r="D49" s="5" t="n">
        <v>237550</v>
      </c>
      <c r="E49" s="5" t="n">
        <v>235689</v>
      </c>
    </row>
    <row r="50" spans="1:5">
      <c r="A50" s="4" t="s">
        <v>471</v>
      </c>
      <c r="D50" s="5" t="n">
        <v>1014</v>
      </c>
      <c r="E50" s="5" t="n">
        <v>1018</v>
      </c>
    </row>
    <row r="51" spans="1:5">
      <c r="A51" s="4" t="s">
        <v>472</v>
      </c>
      <c r="D51" s="5" t="n">
        <v>236375</v>
      </c>
      <c r="E51" s="5" t="n">
        <v>234504</v>
      </c>
    </row>
    <row r="52" spans="1:5">
      <c r="A52" s="4" t="s">
        <v>473</v>
      </c>
      <c r="D52" s="5" t="n">
        <v>161</v>
      </c>
      <c r="E52" s="5" t="n">
        <v>167</v>
      </c>
    </row>
    <row r="53" spans="1:5">
      <c r="A53" s="4" t="s">
        <v>474</v>
      </c>
    </row>
    <row r="54" spans="1:5">
      <c r="A54" s="3" t="s">
        <v>462</v>
      </c>
    </row>
    <row r="55" spans="1:5">
      <c r="A55" s="4" t="s">
        <v>463</v>
      </c>
      <c r="B55" s="5" t="n">
        <v>682</v>
      </c>
      <c r="C55" s="5" t="n">
        <v>619</v>
      </c>
    </row>
    <row r="56" spans="1:5">
      <c r="A56" s="4" t="s">
        <v>464</v>
      </c>
      <c r="B56" s="5" t="n">
        <v>-41</v>
      </c>
    </row>
    <row r="57" spans="1:5">
      <c r="A57" s="4" t="s">
        <v>465</v>
      </c>
      <c r="B57" s="5" t="n">
        <v>28</v>
      </c>
    </row>
    <row r="58" spans="1:5">
      <c r="A58" s="4" t="s">
        <v>466</v>
      </c>
      <c r="B58" s="5" t="n">
        <v>28</v>
      </c>
      <c r="C58" s="5" t="n">
        <v>-10</v>
      </c>
    </row>
    <row r="59" spans="1:5">
      <c r="A59" s="4" t="s">
        <v>467</v>
      </c>
      <c r="B59" s="5" t="n">
        <v>697</v>
      </c>
      <c r="C59" s="5" t="n">
        <v>609</v>
      </c>
    </row>
    <row r="60" spans="1:5">
      <c r="A60" s="4" t="s">
        <v>467</v>
      </c>
      <c r="B60" s="5" t="n">
        <v>682</v>
      </c>
      <c r="C60" s="5" t="n">
        <v>619</v>
      </c>
      <c r="D60" s="5" t="n">
        <v>697</v>
      </c>
      <c r="E60" s="5" t="n">
        <v>682</v>
      </c>
    </row>
    <row r="61" spans="1:5">
      <c r="A61" s="4" t="s">
        <v>469</v>
      </c>
      <c r="D61" s="5" t="n">
        <v>697</v>
      </c>
      <c r="E61" s="5" t="n">
        <v>682</v>
      </c>
    </row>
    <row r="62" spans="1:5">
      <c r="A62" s="4" t="s">
        <v>470</v>
      </c>
      <c r="D62" s="5" t="n">
        <v>172374</v>
      </c>
      <c r="E62" s="5" t="n">
        <v>176192</v>
      </c>
    </row>
    <row r="63" spans="1:5">
      <c r="A63" s="4" t="s">
        <v>472</v>
      </c>
      <c r="D63" s="5" t="n">
        <v>172038</v>
      </c>
      <c r="E63" s="5" t="n">
        <v>175845</v>
      </c>
    </row>
    <row r="64" spans="1:5">
      <c r="A64" s="4" t="s">
        <v>473</v>
      </c>
      <c r="D64" s="5" t="n">
        <v>336</v>
      </c>
      <c r="E64" s="5" t="n">
        <v>347</v>
      </c>
    </row>
    <row r="65" spans="1:5">
      <c r="A65" s="4" t="s">
        <v>459</v>
      </c>
    </row>
    <row r="66" spans="1:5">
      <c r="A66" s="3" t="s">
        <v>462</v>
      </c>
    </row>
    <row r="67" spans="1:5">
      <c r="A67" s="4" t="s">
        <v>463</v>
      </c>
      <c r="B67" s="5" t="n">
        <v>281</v>
      </c>
      <c r="C67" s="5" t="n">
        <v>282</v>
      </c>
    </row>
    <row r="68" spans="1:5">
      <c r="A68" s="4" t="s">
        <v>464</v>
      </c>
      <c r="B68" s="5" t="n">
        <v>-44</v>
      </c>
    </row>
    <row r="69" spans="1:5">
      <c r="A69" s="4" t="s">
        <v>465</v>
      </c>
      <c r="B69" s="5" t="n">
        <v>2</v>
      </c>
      <c r="C69" s="5" t="n">
        <v>2</v>
      </c>
    </row>
    <row r="70" spans="1:5">
      <c r="A70" s="4" t="s">
        <v>466</v>
      </c>
      <c r="B70" s="5" t="n">
        <v>146</v>
      </c>
      <c r="C70" s="5" t="n">
        <v>-17</v>
      </c>
    </row>
    <row r="71" spans="1:5">
      <c r="A71" s="4" t="s">
        <v>467</v>
      </c>
      <c r="B71" s="5" t="n">
        <v>385</v>
      </c>
      <c r="C71" s="5" t="n">
        <v>267</v>
      </c>
    </row>
    <row r="72" spans="1:5">
      <c r="A72" s="4" t="s">
        <v>467</v>
      </c>
      <c r="B72" s="5" t="n">
        <v>281</v>
      </c>
      <c r="C72" s="5" t="n">
        <v>282</v>
      </c>
      <c r="D72" s="5" t="n">
        <v>385</v>
      </c>
      <c r="E72" s="5" t="n">
        <v>281</v>
      </c>
    </row>
    <row r="73" spans="1:5">
      <c r="A73" s="4" t="s">
        <v>469</v>
      </c>
      <c r="D73" s="5" t="n">
        <v>385</v>
      </c>
      <c r="E73" s="5" t="n">
        <v>281</v>
      </c>
    </row>
    <row r="74" spans="1:5">
      <c r="A74" s="4" t="s">
        <v>470</v>
      </c>
      <c r="D74" s="5" t="n">
        <v>37484</v>
      </c>
      <c r="E74" s="5" t="n">
        <v>37491</v>
      </c>
    </row>
    <row r="75" spans="1:5">
      <c r="A75" s="4" t="s">
        <v>472</v>
      </c>
      <c r="D75" s="5" t="n">
        <v>37284</v>
      </c>
      <c r="E75" s="5" t="n">
        <v>37291</v>
      </c>
    </row>
    <row r="76" spans="1:5">
      <c r="A76" s="4" t="s">
        <v>473</v>
      </c>
      <c r="D76" s="5" t="n">
        <v>200</v>
      </c>
      <c r="E76" s="5" t="n">
        <v>200</v>
      </c>
    </row>
    <row r="77" spans="1:5">
      <c r="A77" s="4" t="s">
        <v>475</v>
      </c>
    </row>
    <row r="78" spans="1:5">
      <c r="A78" s="3" t="s">
        <v>462</v>
      </c>
    </row>
    <row r="79" spans="1:5">
      <c r="A79" s="4" t="s">
        <v>463</v>
      </c>
      <c r="B79" s="5" t="n">
        <v>94</v>
      </c>
      <c r="C79" s="5" t="n">
        <v>80</v>
      </c>
    </row>
    <row r="80" spans="1:5">
      <c r="A80" s="4" t="s">
        <v>464</v>
      </c>
      <c r="B80" s="5" t="n">
        <v>-52</v>
      </c>
      <c r="C80" s="5" t="n">
        <v>-19</v>
      </c>
    </row>
    <row r="81" spans="1:5">
      <c r="A81" s="4" t="s">
        <v>465</v>
      </c>
      <c r="B81" s="5" t="n">
        <v>11</v>
      </c>
      <c r="C81" s="5" t="n">
        <v>10</v>
      </c>
    </row>
    <row r="82" spans="1:5">
      <c r="A82" s="4" t="s">
        <v>466</v>
      </c>
      <c r="B82" s="5" t="n">
        <v>75</v>
      </c>
      <c r="C82" s="5" t="n">
        <v>3</v>
      </c>
    </row>
    <row r="83" spans="1:5">
      <c r="A83" s="4" t="s">
        <v>467</v>
      </c>
      <c r="B83" s="5" t="n">
        <v>128</v>
      </c>
      <c r="C83" s="5" t="n">
        <v>74</v>
      </c>
    </row>
    <row r="84" spans="1:5">
      <c r="A84" s="4" t="s">
        <v>467</v>
      </c>
      <c r="B84" s="6" t="n">
        <v>94</v>
      </c>
      <c r="C84" s="6" t="n">
        <v>80</v>
      </c>
      <c r="D84" s="5" t="n">
        <v>128</v>
      </c>
      <c r="E84" s="5" t="n">
        <v>94</v>
      </c>
    </row>
    <row r="85" spans="1:5">
      <c r="A85" s="4" t="s">
        <v>469</v>
      </c>
      <c r="D85" s="5" t="n">
        <v>128</v>
      </c>
      <c r="E85" s="5" t="n">
        <v>94</v>
      </c>
    </row>
    <row r="86" spans="1:5">
      <c r="A86" s="4" t="s">
        <v>470</v>
      </c>
      <c r="D86" s="5" t="n">
        <v>18930</v>
      </c>
      <c r="E86" s="5" t="n">
        <v>20353</v>
      </c>
    </row>
    <row r="87" spans="1:5">
      <c r="A87" s="4" t="s">
        <v>472</v>
      </c>
      <c r="D87" s="6" t="n">
        <v>18930</v>
      </c>
      <c r="E87" s="6" t="n">
        <v>203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64"/>
    <col customWidth="1" max="3" min="3" width="25"/>
    <col customWidth="1" max="4" min="4" width="18"/>
    <col customWidth="1" max="5" min="5" width="21"/>
    <col customWidth="1" max="6" min="6" width="21"/>
  </cols>
  <sheetData>
    <row r="1" spans="1:6">
      <c r="A1" s="1" t="s">
        <v>476</v>
      </c>
      <c r="C1" s="2" t="s">
        <v>1</v>
      </c>
      <c r="E1" s="2" t="s">
        <v>477</v>
      </c>
    </row>
    <row r="2" spans="1:6">
      <c r="C2" s="2" t="s">
        <v>478</v>
      </c>
      <c r="D2" s="2" t="s">
        <v>479</v>
      </c>
      <c r="E2" s="2" t="s">
        <v>325</v>
      </c>
      <c r="F2" s="2" t="s">
        <v>480</v>
      </c>
    </row>
    <row r="3" spans="1:6">
      <c r="A3" s="3" t="s">
        <v>481</v>
      </c>
    </row>
    <row r="4" spans="1:6">
      <c r="A4" s="4" t="s">
        <v>482</v>
      </c>
      <c r="C4" s="6" t="n">
        <v>533596000</v>
      </c>
      <c r="E4" s="6" t="n">
        <v>536465000</v>
      </c>
    </row>
    <row r="5" spans="1:6">
      <c r="A5" s="4" t="s">
        <v>483</v>
      </c>
      <c r="B5" s="4" t="s">
        <v>384</v>
      </c>
      <c r="C5" s="5" t="n">
        <v>9914000</v>
      </c>
      <c r="E5" s="5" t="n">
        <v>10298000</v>
      </c>
    </row>
    <row r="6" spans="1:6">
      <c r="A6" s="4" t="s">
        <v>484</v>
      </c>
      <c r="B6" s="4" t="s">
        <v>384</v>
      </c>
      <c r="C6" s="5" t="n">
        <v>3238000</v>
      </c>
      <c r="E6" s="5" t="n">
        <v>3369000</v>
      </c>
    </row>
    <row r="7" spans="1:6">
      <c r="A7" s="4" t="s">
        <v>485</v>
      </c>
      <c r="C7" s="5" t="n">
        <v>234000</v>
      </c>
      <c r="E7" s="5" t="n">
        <v>259000</v>
      </c>
    </row>
    <row r="8" spans="1:6">
      <c r="A8" s="4" t="s">
        <v>486</v>
      </c>
      <c r="C8" s="6" t="n">
        <v>527474000</v>
      </c>
      <c r="E8" s="5" t="n">
        <v>530181000</v>
      </c>
    </row>
    <row r="9" spans="1:6">
      <c r="A9" s="4" t="s">
        <v>487</v>
      </c>
      <c r="C9" s="5" t="n">
        <v>1</v>
      </c>
      <c r="D9" s="5" t="n">
        <v>0</v>
      </c>
    </row>
    <row r="10" spans="1:6">
      <c r="A10" s="4" t="s">
        <v>488</v>
      </c>
      <c r="C10" s="6" t="n">
        <v>0</v>
      </c>
      <c r="E10" s="5" t="n">
        <v>0</v>
      </c>
    </row>
    <row r="11" spans="1:6">
      <c r="A11" s="4" t="s">
        <v>489</v>
      </c>
      <c r="C11" s="5" t="n">
        <v>0</v>
      </c>
      <c r="E11" s="5" t="n">
        <v>0</v>
      </c>
    </row>
    <row r="12" spans="1:6">
      <c r="A12" s="4" t="s">
        <v>490</v>
      </c>
    </row>
    <row r="13" spans="1:6">
      <c r="A13" s="3" t="s">
        <v>481</v>
      </c>
    </row>
    <row r="14" spans="1:6">
      <c r="A14" s="4" t="s">
        <v>86</v>
      </c>
      <c r="C14" s="5" t="n">
        <v>0</v>
      </c>
      <c r="E14" s="5" t="n">
        <v>0</v>
      </c>
    </row>
    <row r="15" spans="1:6">
      <c r="A15" s="4" t="s">
        <v>491</v>
      </c>
    </row>
    <row r="16" spans="1:6">
      <c r="A16" s="3" t="s">
        <v>481</v>
      </c>
    </row>
    <row r="17" spans="1:6">
      <c r="A17" s="4" t="s">
        <v>483</v>
      </c>
      <c r="C17" s="5" t="n">
        <v>2700000</v>
      </c>
      <c r="E17" s="5" t="n">
        <v>2800000</v>
      </c>
    </row>
    <row r="18" spans="1:6">
      <c r="A18" s="4" t="s">
        <v>492</v>
      </c>
    </row>
    <row r="19" spans="1:6">
      <c r="A19" s="3" t="s">
        <v>481</v>
      </c>
    </row>
    <row r="20" spans="1:6">
      <c r="A20" s="4" t="s">
        <v>482</v>
      </c>
      <c r="C20" s="5" t="n">
        <v>0</v>
      </c>
      <c r="E20" s="5" t="n">
        <v>0</v>
      </c>
    </row>
    <row r="21" spans="1:6">
      <c r="A21" s="4" t="s">
        <v>493</v>
      </c>
    </row>
    <row r="22" spans="1:6">
      <c r="A22" s="3" t="s">
        <v>481</v>
      </c>
    </row>
    <row r="23" spans="1:6">
      <c r="A23" s="4" t="s">
        <v>482</v>
      </c>
      <c r="C23" s="5" t="n">
        <v>0</v>
      </c>
      <c r="E23" s="5" t="n">
        <v>0</v>
      </c>
    </row>
    <row r="24" spans="1:6">
      <c r="A24" s="4" t="s">
        <v>494</v>
      </c>
    </row>
    <row r="25" spans="1:6">
      <c r="A25" s="3" t="s">
        <v>481</v>
      </c>
    </row>
    <row r="26" spans="1:6">
      <c r="A26" s="4" t="s">
        <v>495</v>
      </c>
      <c r="F26" s="6" t="n">
        <v>250000</v>
      </c>
    </row>
    <row r="27" spans="1:6">
      <c r="A27" s="4" t="s">
        <v>290</v>
      </c>
    </row>
    <row r="28" spans="1:6">
      <c r="A28" s="3" t="s">
        <v>481</v>
      </c>
    </row>
    <row r="29" spans="1:6">
      <c r="A29" s="4" t="s">
        <v>495</v>
      </c>
      <c r="C29" s="5" t="n">
        <v>7100000</v>
      </c>
      <c r="E29" s="5" t="n">
        <v>7300000</v>
      </c>
    </row>
    <row r="30" spans="1:6">
      <c r="A30" s="4" t="s">
        <v>496</v>
      </c>
    </row>
    <row r="31" spans="1:6">
      <c r="A31" s="3" t="s">
        <v>481</v>
      </c>
    </row>
    <row r="32" spans="1:6">
      <c r="A32" s="4" t="s">
        <v>486</v>
      </c>
      <c r="C32" s="6" t="n">
        <v>4500000</v>
      </c>
      <c r="E32" s="6" t="n">
        <v>4700000</v>
      </c>
    </row>
    <row r="33" spans="1:6"/>
    <row r="34" spans="1:6">
      <c r="A34" s="4" t="s">
        <v>384</v>
      </c>
      <c r="B34" s="4" t="s">
        <v>497</v>
      </c>
    </row>
  </sheetData>
  <mergeCells count="4">
    <mergeCell ref="A1:B2"/>
    <mergeCell ref="C1:D1"/>
    <mergeCell ref="A33:E33"/>
    <mergeCell ref="B34:E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99</v>
      </c>
    </row>
    <row r="3" spans="1:3">
      <c r="A3" s="4" t="s">
        <v>482</v>
      </c>
      <c r="B3" s="6" t="n">
        <v>533596</v>
      </c>
      <c r="C3" s="6" t="n">
        <v>536465</v>
      </c>
    </row>
    <row r="4" spans="1:3">
      <c r="A4" s="4" t="s">
        <v>455</v>
      </c>
    </row>
    <row r="5" spans="1:3">
      <c r="A5" s="3" t="s">
        <v>499</v>
      </c>
    </row>
    <row r="6" spans="1:3">
      <c r="A6" s="4" t="s">
        <v>482</v>
      </c>
      <c r="B6" s="5" t="n">
        <v>33682</v>
      </c>
      <c r="C6" s="5" t="n">
        <v>33449</v>
      </c>
    </row>
    <row r="7" spans="1:3">
      <c r="A7" s="4" t="s">
        <v>456</v>
      </c>
    </row>
    <row r="8" spans="1:3">
      <c r="A8" s="3" t="s">
        <v>499</v>
      </c>
    </row>
    <row r="9" spans="1:3">
      <c r="A9" s="4" t="s">
        <v>482</v>
      </c>
      <c r="B9" s="5" t="n">
        <v>33576</v>
      </c>
      <c r="C9" s="5" t="n">
        <v>33291</v>
      </c>
    </row>
    <row r="10" spans="1:3">
      <c r="A10" s="4" t="s">
        <v>457</v>
      </c>
    </row>
    <row r="11" spans="1:3">
      <c r="A11" s="3" t="s">
        <v>499</v>
      </c>
    </row>
    <row r="12" spans="1:3">
      <c r="A12" s="4" t="s">
        <v>482</v>
      </c>
      <c r="B12" s="5" t="n">
        <v>237550</v>
      </c>
      <c r="C12" s="5" t="n">
        <v>235689</v>
      </c>
    </row>
    <row r="13" spans="1:3">
      <c r="A13" s="4" t="s">
        <v>474</v>
      </c>
    </row>
    <row r="14" spans="1:3">
      <c r="A14" s="3" t="s">
        <v>499</v>
      </c>
    </row>
    <row r="15" spans="1:3">
      <c r="A15" s="4" t="s">
        <v>482</v>
      </c>
      <c r="B15" s="5" t="n">
        <v>172374</v>
      </c>
      <c r="C15" s="5" t="n">
        <v>176192</v>
      </c>
    </row>
    <row r="16" spans="1:3">
      <c r="A16" s="4" t="s">
        <v>459</v>
      </c>
    </row>
    <row r="17" spans="1:3">
      <c r="A17" s="3" t="s">
        <v>499</v>
      </c>
    </row>
    <row r="18" spans="1:3">
      <c r="A18" s="4" t="s">
        <v>482</v>
      </c>
      <c r="B18" s="5" t="n">
        <v>37484</v>
      </c>
      <c r="C18" s="5" t="n">
        <v>37491</v>
      </c>
    </row>
    <row r="19" spans="1:3">
      <c r="A19" s="4" t="s">
        <v>475</v>
      </c>
    </row>
    <row r="20" spans="1:3">
      <c r="A20" s="3" t="s">
        <v>499</v>
      </c>
    </row>
    <row r="21" spans="1:3">
      <c r="A21" s="4" t="s">
        <v>482</v>
      </c>
      <c r="B21" s="5" t="n">
        <v>18930</v>
      </c>
      <c r="C21" s="5" t="n">
        <v>20353</v>
      </c>
    </row>
    <row r="22" spans="1:3">
      <c r="A22" s="4" t="s">
        <v>500</v>
      </c>
    </row>
    <row r="23" spans="1:3">
      <c r="A23" s="3" t="s">
        <v>499</v>
      </c>
    </row>
    <row r="24" spans="1:3">
      <c r="A24" s="4" t="s">
        <v>482</v>
      </c>
      <c r="B24" s="5" t="n">
        <v>33682</v>
      </c>
      <c r="C24" s="5" t="n">
        <v>33449</v>
      </c>
    </row>
    <row r="25" spans="1:3">
      <c r="A25" s="4" t="s">
        <v>501</v>
      </c>
    </row>
    <row r="26" spans="1:3">
      <c r="A26" s="3" t="s">
        <v>499</v>
      </c>
    </row>
    <row r="27" spans="1:3">
      <c r="A27" s="4" t="s">
        <v>482</v>
      </c>
      <c r="B27" s="5" t="n">
        <v>33576</v>
      </c>
      <c r="C27" s="5" t="n">
        <v>33291</v>
      </c>
    </row>
    <row r="28" spans="1:3">
      <c r="A28" s="4" t="s">
        <v>502</v>
      </c>
    </row>
    <row r="29" spans="1:3">
      <c r="A29" s="3" t="s">
        <v>499</v>
      </c>
    </row>
    <row r="30" spans="1:3">
      <c r="A30" s="4" t="s">
        <v>482</v>
      </c>
      <c r="B30" s="5" t="n">
        <v>237550</v>
      </c>
      <c r="C30" s="5" t="n">
        <v>235689</v>
      </c>
    </row>
    <row r="31" spans="1:3">
      <c r="A31" s="4" t="s">
        <v>503</v>
      </c>
    </row>
    <row r="32" spans="1:3">
      <c r="A32" s="3" t="s">
        <v>499</v>
      </c>
    </row>
    <row r="33" spans="1:3">
      <c r="A33" s="4" t="s">
        <v>482</v>
      </c>
      <c r="B33" s="5" t="n">
        <v>172374</v>
      </c>
      <c r="C33" s="5" t="n">
        <v>176192</v>
      </c>
    </row>
    <row r="34" spans="1:3">
      <c r="A34" s="4" t="s">
        <v>504</v>
      </c>
    </row>
    <row r="35" spans="1:3">
      <c r="A35" s="3" t="s">
        <v>499</v>
      </c>
    </row>
    <row r="36" spans="1:3">
      <c r="A36" s="4" t="s">
        <v>482</v>
      </c>
      <c r="B36" s="5" t="n">
        <v>37484</v>
      </c>
      <c r="C36" s="5" t="n">
        <v>37491</v>
      </c>
    </row>
    <row r="37" spans="1:3">
      <c r="A37" s="4" t="s">
        <v>505</v>
      </c>
    </row>
    <row r="38" spans="1:3">
      <c r="A38" s="3" t="s">
        <v>499</v>
      </c>
    </row>
    <row r="39" spans="1:3">
      <c r="A39" s="4" t="s">
        <v>482</v>
      </c>
      <c r="B39" s="5" t="n">
        <v>18930</v>
      </c>
      <c r="C39" s="5" t="n">
        <v>20353</v>
      </c>
    </row>
    <row r="40" spans="1:3">
      <c r="A40" s="4" t="s">
        <v>506</v>
      </c>
    </row>
    <row r="41" spans="1:3">
      <c r="A41" s="3" t="s">
        <v>499</v>
      </c>
    </row>
    <row r="42" spans="1:3">
      <c r="A42" s="4" t="s">
        <v>482</v>
      </c>
      <c r="B42" s="5" t="n">
        <v>461045</v>
      </c>
      <c r="C42" s="5" t="n">
        <v>468848</v>
      </c>
    </row>
    <row r="43" spans="1:3">
      <c r="A43" s="4" t="s">
        <v>507</v>
      </c>
    </row>
    <row r="44" spans="1:3">
      <c r="A44" s="3" t="s">
        <v>499</v>
      </c>
    </row>
    <row r="45" spans="1:3">
      <c r="A45" s="4" t="s">
        <v>482</v>
      </c>
      <c r="B45" s="5" t="n">
        <v>30903</v>
      </c>
      <c r="C45" s="5" t="n">
        <v>31237</v>
      </c>
    </row>
    <row r="46" spans="1:3">
      <c r="A46" s="4" t="s">
        <v>508</v>
      </c>
    </row>
    <row r="47" spans="1:3">
      <c r="A47" s="3" t="s">
        <v>499</v>
      </c>
    </row>
    <row r="48" spans="1:3">
      <c r="A48" s="4" t="s">
        <v>482</v>
      </c>
      <c r="B48" s="5" t="n">
        <v>23545</v>
      </c>
      <c r="C48" s="5" t="n">
        <v>23250</v>
      </c>
    </row>
    <row r="49" spans="1:3">
      <c r="A49" s="4" t="s">
        <v>509</v>
      </c>
    </row>
    <row r="50" spans="1:3">
      <c r="A50" s="3" t="s">
        <v>499</v>
      </c>
    </row>
    <row r="51" spans="1:3">
      <c r="A51" s="4" t="s">
        <v>482</v>
      </c>
      <c r="B51" s="5" t="n">
        <v>214484</v>
      </c>
      <c r="C51" s="5" t="n">
        <v>213670</v>
      </c>
    </row>
    <row r="52" spans="1:3">
      <c r="A52" s="4" t="s">
        <v>510</v>
      </c>
    </row>
    <row r="53" spans="1:3">
      <c r="A53" s="3" t="s">
        <v>499</v>
      </c>
    </row>
    <row r="54" spans="1:3">
      <c r="A54" s="4" t="s">
        <v>482</v>
      </c>
      <c r="B54" s="5" t="n">
        <v>142625</v>
      </c>
      <c r="C54" s="5" t="n">
        <v>148179</v>
      </c>
    </row>
    <row r="55" spans="1:3">
      <c r="A55" s="4" t="s">
        <v>511</v>
      </c>
    </row>
    <row r="56" spans="1:3">
      <c r="A56" s="3" t="s">
        <v>499</v>
      </c>
    </row>
    <row r="57" spans="1:3">
      <c r="A57" s="4" t="s">
        <v>482</v>
      </c>
      <c r="B57" s="5" t="n">
        <v>32074</v>
      </c>
      <c r="C57" s="5" t="n">
        <v>33537</v>
      </c>
    </row>
    <row r="58" spans="1:3">
      <c r="A58" s="4" t="s">
        <v>512</v>
      </c>
    </row>
    <row r="59" spans="1:3">
      <c r="A59" s="3" t="s">
        <v>499</v>
      </c>
    </row>
    <row r="60" spans="1:3">
      <c r="A60" s="4" t="s">
        <v>482</v>
      </c>
      <c r="B60" s="5" t="n">
        <v>17414</v>
      </c>
      <c r="C60" s="5" t="n">
        <v>18975</v>
      </c>
    </row>
    <row r="61" spans="1:3">
      <c r="A61" s="4" t="s">
        <v>513</v>
      </c>
    </row>
    <row r="62" spans="1:3">
      <c r="A62" s="3" t="s">
        <v>499</v>
      </c>
    </row>
    <row r="63" spans="1:3">
      <c r="A63" s="4" t="s">
        <v>482</v>
      </c>
      <c r="B63" s="5" t="n">
        <v>55980</v>
      </c>
      <c r="C63" s="5" t="n">
        <v>53511</v>
      </c>
    </row>
    <row r="64" spans="1:3">
      <c r="A64" s="4" t="s">
        <v>514</v>
      </c>
    </row>
    <row r="65" spans="1:3">
      <c r="A65" s="3" t="s">
        <v>499</v>
      </c>
    </row>
    <row r="66" spans="1:3">
      <c r="A66" s="4" t="s">
        <v>482</v>
      </c>
      <c r="B66" s="5" t="n">
        <v>1998</v>
      </c>
      <c r="C66" s="5" t="n">
        <v>2044</v>
      </c>
    </row>
    <row r="67" spans="1:3">
      <c r="A67" s="4" t="s">
        <v>515</v>
      </c>
    </row>
    <row r="68" spans="1:3">
      <c r="A68" s="3" t="s">
        <v>499</v>
      </c>
    </row>
    <row r="69" spans="1:3">
      <c r="A69" s="4" t="s">
        <v>482</v>
      </c>
      <c r="B69" s="5" t="n">
        <v>4915</v>
      </c>
      <c r="C69" s="5" t="n">
        <v>4933</v>
      </c>
    </row>
    <row r="70" spans="1:3">
      <c r="A70" s="4" t="s">
        <v>516</v>
      </c>
    </row>
    <row r="71" spans="1:3">
      <c r="A71" s="3" t="s">
        <v>499</v>
      </c>
    </row>
    <row r="72" spans="1:3">
      <c r="A72" s="4" t="s">
        <v>482</v>
      </c>
      <c r="B72" s="5" t="n">
        <v>19224</v>
      </c>
      <c r="C72" s="5" t="n">
        <v>18794</v>
      </c>
    </row>
    <row r="73" spans="1:3">
      <c r="A73" s="4" t="s">
        <v>517</v>
      </c>
    </row>
    <row r="74" spans="1:3">
      <c r="A74" s="3" t="s">
        <v>499</v>
      </c>
    </row>
    <row r="75" spans="1:3">
      <c r="A75" s="4" t="s">
        <v>482</v>
      </c>
      <c r="B75" s="5" t="n">
        <v>25520</v>
      </c>
      <c r="C75" s="5" t="n">
        <v>23468</v>
      </c>
    </row>
    <row r="76" spans="1:3">
      <c r="A76" s="4" t="s">
        <v>518</v>
      </c>
    </row>
    <row r="77" spans="1:3">
      <c r="A77" s="3" t="s">
        <v>499</v>
      </c>
    </row>
    <row r="78" spans="1:3">
      <c r="A78" s="4" t="s">
        <v>482</v>
      </c>
      <c r="B78" s="5" t="n">
        <v>2821</v>
      </c>
      <c r="C78" s="5" t="n">
        <v>2908</v>
      </c>
    </row>
    <row r="79" spans="1:3">
      <c r="A79" s="4" t="s">
        <v>519</v>
      </c>
    </row>
    <row r="80" spans="1:3">
      <c r="A80" s="3" t="s">
        <v>499</v>
      </c>
    </row>
    <row r="81" spans="1:3">
      <c r="A81" s="4" t="s">
        <v>482</v>
      </c>
      <c r="B81" s="5" t="n">
        <v>1502</v>
      </c>
      <c r="C81" s="5" t="n">
        <v>1364</v>
      </c>
    </row>
    <row r="82" spans="1:3">
      <c r="A82" s="4" t="s">
        <v>520</v>
      </c>
    </row>
    <row r="83" spans="1:3">
      <c r="A83" s="3" t="s">
        <v>499</v>
      </c>
    </row>
    <row r="84" spans="1:3">
      <c r="A84" s="4" t="s">
        <v>482</v>
      </c>
      <c r="B84" s="5" t="n">
        <v>4065</v>
      </c>
      <c r="C84" s="5" t="n">
        <v>2478</v>
      </c>
    </row>
    <row r="85" spans="1:3">
      <c r="A85" s="4" t="s">
        <v>521</v>
      </c>
    </row>
    <row r="86" spans="1:3">
      <c r="A86" s="3" t="s">
        <v>499</v>
      </c>
    </row>
    <row r="87" spans="1:3">
      <c r="A87" s="4" t="s">
        <v>482</v>
      </c>
      <c r="B87" s="5" t="n">
        <v>762</v>
      </c>
      <c r="C87" s="5" t="n">
        <v>147</v>
      </c>
    </row>
    <row r="88" spans="1:3">
      <c r="A88" s="4" t="s">
        <v>522</v>
      </c>
    </row>
    <row r="89" spans="1:3">
      <c r="A89" s="3" t="s">
        <v>499</v>
      </c>
    </row>
    <row r="90" spans="1:3">
      <c r="A90" s="4" t="s">
        <v>482</v>
      </c>
      <c r="B90" s="5" t="n">
        <v>731</v>
      </c>
      <c r="C90" s="5" t="n">
        <v>750</v>
      </c>
    </row>
    <row r="91" spans="1:3">
      <c r="A91" s="4" t="s">
        <v>523</v>
      </c>
    </row>
    <row r="92" spans="1:3">
      <c r="A92" s="3" t="s">
        <v>499</v>
      </c>
    </row>
    <row r="93" spans="1:3">
      <c r="A93" s="4" t="s">
        <v>482</v>
      </c>
      <c r="B93" s="5" t="n">
        <v>1210</v>
      </c>
      <c r="C93" s="5" t="n">
        <v>299</v>
      </c>
    </row>
    <row r="94" spans="1:3">
      <c r="A94" s="4" t="s">
        <v>524</v>
      </c>
    </row>
    <row r="95" spans="1:3">
      <c r="A95" s="3" t="s">
        <v>499</v>
      </c>
    </row>
    <row r="96" spans="1:3">
      <c r="A96" s="4" t="s">
        <v>482</v>
      </c>
      <c r="B96" s="5" t="n">
        <v>1190</v>
      </c>
      <c r="C96" s="5" t="n">
        <v>1212</v>
      </c>
    </row>
    <row r="97" spans="1:3">
      <c r="A97" s="4" t="s">
        <v>525</v>
      </c>
    </row>
    <row r="98" spans="1:3">
      <c r="A98" s="3" t="s">
        <v>499</v>
      </c>
    </row>
    <row r="99" spans="1:3">
      <c r="A99" s="4" t="s">
        <v>482</v>
      </c>
      <c r="B99" s="5" t="n">
        <v>172</v>
      </c>
      <c r="C99" s="5" t="n">
        <v>70</v>
      </c>
    </row>
    <row r="100" spans="1:3">
      <c r="A100" s="4" t="s">
        <v>526</v>
      </c>
    </row>
    <row r="101" spans="1:3">
      <c r="A101" s="3" t="s">
        <v>499</v>
      </c>
    </row>
    <row r="102" spans="1:3">
      <c r="A102" s="4" t="s">
        <v>482</v>
      </c>
      <c r="B102" s="5" t="n">
        <v>12506</v>
      </c>
      <c r="C102" s="5" t="n">
        <v>11628</v>
      </c>
    </row>
    <row r="103" spans="1:3">
      <c r="A103" s="4" t="s">
        <v>527</v>
      </c>
    </row>
    <row r="104" spans="1:3">
      <c r="A104" s="3" t="s">
        <v>499</v>
      </c>
    </row>
    <row r="105" spans="1:3">
      <c r="A105" s="4" t="s">
        <v>482</v>
      </c>
      <c r="B105" s="5" t="n">
        <v>19</v>
      </c>
      <c r="C105" s="5" t="n">
        <v>21</v>
      </c>
    </row>
    <row r="106" spans="1:3">
      <c r="A106" s="4" t="s">
        <v>528</v>
      </c>
    </row>
    <row r="107" spans="1:3">
      <c r="A107" s="3" t="s">
        <v>499</v>
      </c>
    </row>
    <row r="108" spans="1:3">
      <c r="A108" s="4" t="s">
        <v>482</v>
      </c>
      <c r="B108" s="5" t="n">
        <v>4385</v>
      </c>
      <c r="C108" s="5" t="n">
        <v>4358</v>
      </c>
    </row>
    <row r="109" spans="1:3">
      <c r="A109" s="4" t="s">
        <v>529</v>
      </c>
    </row>
    <row r="110" spans="1:3">
      <c r="A110" s="3" t="s">
        <v>499</v>
      </c>
    </row>
    <row r="111" spans="1:3">
      <c r="A111" s="4" t="s">
        <v>482</v>
      </c>
      <c r="B111" s="5" t="n">
        <v>2632</v>
      </c>
      <c r="C111" s="5" t="n">
        <v>2926</v>
      </c>
    </row>
    <row r="112" spans="1:3">
      <c r="A112" s="4" t="s">
        <v>530</v>
      </c>
    </row>
    <row r="113" spans="1:3">
      <c r="A113" s="3" t="s">
        <v>499</v>
      </c>
    </row>
    <row r="114" spans="1:3">
      <c r="A114" s="4" t="s">
        <v>482</v>
      </c>
      <c r="B114" s="5" t="n">
        <v>3039</v>
      </c>
      <c r="C114" s="5" t="n">
        <v>3333</v>
      </c>
    </row>
    <row r="115" spans="1:3">
      <c r="A115" s="4" t="s">
        <v>531</v>
      </c>
    </row>
    <row r="116" spans="1:3">
      <c r="A116" s="3" t="s">
        <v>499</v>
      </c>
    </row>
    <row r="117" spans="1:3">
      <c r="A117" s="4" t="s">
        <v>482</v>
      </c>
      <c r="B117" s="5" t="n">
        <v>2417</v>
      </c>
      <c r="C117" s="5" t="n">
        <v>976</v>
      </c>
    </row>
    <row r="118" spans="1:3">
      <c r="A118" s="4" t="s">
        <v>532</v>
      </c>
    </row>
    <row r="119" spans="1:3">
      <c r="A119" s="3" t="s">
        <v>499</v>
      </c>
    </row>
    <row r="120" spans="1:3">
      <c r="A120" s="4" t="s">
        <v>482</v>
      </c>
      <c r="B120" s="6" t="n">
        <v>14</v>
      </c>
      <c r="C120" s="6"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35</v>
      </c>
      <c r="B3" s="6" t="n">
        <v>3394</v>
      </c>
      <c r="C3" s="6" t="n">
        <v>3250</v>
      </c>
    </row>
    <row r="4" spans="1:3">
      <c r="A4" s="4" t="s">
        <v>536</v>
      </c>
      <c r="B4" s="5" t="n">
        <v>530202</v>
      </c>
      <c r="C4" s="5" t="n">
        <v>533215</v>
      </c>
    </row>
    <row r="5" spans="1:3">
      <c r="A5" s="4" t="s">
        <v>453</v>
      </c>
      <c r="B5" s="5" t="n">
        <v>533596</v>
      </c>
      <c r="C5" s="5" t="n">
        <v>536465</v>
      </c>
    </row>
    <row r="6" spans="1:3">
      <c r="A6" s="4" t="s">
        <v>537</v>
      </c>
      <c r="B6" s="5" t="n">
        <v>0</v>
      </c>
      <c r="C6" s="5" t="n">
        <v>0</v>
      </c>
    </row>
    <row r="7" spans="1:3">
      <c r="A7" s="4" t="s">
        <v>538</v>
      </c>
      <c r="B7" s="5" t="n">
        <v>5611</v>
      </c>
      <c r="C7" s="5" t="n">
        <v>5579</v>
      </c>
    </row>
    <row r="8" spans="1:3">
      <c r="A8" s="4" t="s">
        <v>455</v>
      </c>
    </row>
    <row r="9" spans="1:3">
      <c r="A9" s="3" t="s">
        <v>534</v>
      </c>
    </row>
    <row r="10" spans="1:3">
      <c r="A10" s="4" t="s">
        <v>453</v>
      </c>
      <c r="B10" s="5" t="n">
        <v>33682</v>
      </c>
      <c r="C10" s="5" t="n">
        <v>33449</v>
      </c>
    </row>
    <row r="11" spans="1:3">
      <c r="A11" s="4" t="s">
        <v>456</v>
      </c>
    </row>
    <row r="12" spans="1:3">
      <c r="A12" s="3" t="s">
        <v>534</v>
      </c>
    </row>
    <row r="13" spans="1:3">
      <c r="A13" s="4" t="s">
        <v>453</v>
      </c>
      <c r="B13" s="5" t="n">
        <v>33576</v>
      </c>
      <c r="C13" s="5" t="n">
        <v>33291</v>
      </c>
    </row>
    <row r="14" spans="1:3">
      <c r="A14" s="4" t="s">
        <v>457</v>
      </c>
    </row>
    <row r="15" spans="1:3">
      <c r="A15" s="3" t="s">
        <v>534</v>
      </c>
    </row>
    <row r="16" spans="1:3">
      <c r="A16" s="4" t="s">
        <v>453</v>
      </c>
      <c r="B16" s="5" t="n">
        <v>237550</v>
      </c>
      <c r="C16" s="5" t="n">
        <v>235689</v>
      </c>
    </row>
    <row r="17" spans="1:3">
      <c r="A17" s="4" t="s">
        <v>474</v>
      </c>
    </row>
    <row r="18" spans="1:3">
      <c r="A18" s="3" t="s">
        <v>534</v>
      </c>
    </row>
    <row r="19" spans="1:3">
      <c r="A19" s="4" t="s">
        <v>453</v>
      </c>
      <c r="B19" s="5" t="n">
        <v>172374</v>
      </c>
      <c r="C19" s="5" t="n">
        <v>176192</v>
      </c>
    </row>
    <row r="20" spans="1:3">
      <c r="A20" s="4" t="s">
        <v>459</v>
      </c>
    </row>
    <row r="21" spans="1:3">
      <c r="A21" s="3" t="s">
        <v>534</v>
      </c>
    </row>
    <row r="22" spans="1:3">
      <c r="A22" s="4" t="s">
        <v>453</v>
      </c>
      <c r="B22" s="5" t="n">
        <v>37484</v>
      </c>
      <c r="C22" s="5" t="n">
        <v>37491</v>
      </c>
    </row>
    <row r="23" spans="1:3">
      <c r="A23" s="4" t="s">
        <v>475</v>
      </c>
    </row>
    <row r="24" spans="1:3">
      <c r="A24" s="3" t="s">
        <v>534</v>
      </c>
    </row>
    <row r="25" spans="1:3">
      <c r="A25" s="4" t="s">
        <v>453</v>
      </c>
      <c r="B25" s="5" t="n">
        <v>18930</v>
      </c>
      <c r="C25" s="5" t="n">
        <v>20353</v>
      </c>
    </row>
    <row r="26" spans="1:3">
      <c r="A26" s="4" t="s">
        <v>500</v>
      </c>
    </row>
    <row r="27" spans="1:3">
      <c r="A27" s="3" t="s">
        <v>534</v>
      </c>
    </row>
    <row r="28" spans="1:3">
      <c r="A28" s="4" t="s">
        <v>535</v>
      </c>
      <c r="B28" s="5" t="n">
        <v>37</v>
      </c>
      <c r="C28" s="5" t="n">
        <v>29</v>
      </c>
    </row>
    <row r="29" spans="1:3">
      <c r="A29" s="4" t="s">
        <v>536</v>
      </c>
      <c r="B29" s="5" t="n">
        <v>33645</v>
      </c>
      <c r="C29" s="5" t="n">
        <v>33420</v>
      </c>
    </row>
    <row r="30" spans="1:3">
      <c r="A30" s="4" t="s">
        <v>453</v>
      </c>
      <c r="B30" s="5" t="n">
        <v>33682</v>
      </c>
      <c r="C30" s="5" t="n">
        <v>33449</v>
      </c>
    </row>
    <row r="31" spans="1:3">
      <c r="A31" s="4" t="s">
        <v>537</v>
      </c>
      <c r="B31" s="5" t="n">
        <v>0</v>
      </c>
      <c r="C31" s="5" t="n">
        <v>0</v>
      </c>
    </row>
    <row r="32" spans="1:3">
      <c r="A32" s="4" t="s">
        <v>538</v>
      </c>
      <c r="B32" s="5" t="n">
        <v>0</v>
      </c>
      <c r="C32" s="5" t="n">
        <v>0</v>
      </c>
    </row>
    <row r="33" spans="1:3">
      <c r="A33" s="4" t="s">
        <v>501</v>
      </c>
    </row>
    <row r="34" spans="1:3">
      <c r="A34" s="3" t="s">
        <v>534</v>
      </c>
    </row>
    <row r="35" spans="1:3">
      <c r="A35" s="4" t="s">
        <v>535</v>
      </c>
      <c r="B35" s="5" t="n">
        <v>1402</v>
      </c>
      <c r="C35" s="5" t="n">
        <v>1160</v>
      </c>
    </row>
    <row r="36" spans="1:3">
      <c r="A36" s="4" t="s">
        <v>536</v>
      </c>
      <c r="B36" s="5" t="n">
        <v>32174</v>
      </c>
      <c r="C36" s="5" t="n">
        <v>32131</v>
      </c>
    </row>
    <row r="37" spans="1:3">
      <c r="A37" s="4" t="s">
        <v>453</v>
      </c>
      <c r="B37" s="5" t="n">
        <v>33576</v>
      </c>
      <c r="C37" s="5" t="n">
        <v>33291</v>
      </c>
    </row>
    <row r="38" spans="1:3">
      <c r="A38" s="4" t="s">
        <v>537</v>
      </c>
      <c r="B38" s="5" t="n">
        <v>0</v>
      </c>
      <c r="C38" s="5" t="n">
        <v>0</v>
      </c>
    </row>
    <row r="39" spans="1:3">
      <c r="A39" s="4" t="s">
        <v>538</v>
      </c>
      <c r="B39" s="5" t="n">
        <v>4232</v>
      </c>
      <c r="C39" s="5" t="n">
        <v>3914</v>
      </c>
    </row>
    <row r="40" spans="1:3">
      <c r="A40" s="4" t="s">
        <v>502</v>
      </c>
    </row>
    <row r="41" spans="1:3">
      <c r="A41" s="3" t="s">
        <v>534</v>
      </c>
    </row>
    <row r="42" spans="1:3">
      <c r="A42" s="4" t="s">
        <v>535</v>
      </c>
      <c r="B42" s="5" t="n">
        <v>1081</v>
      </c>
      <c r="C42" s="5" t="n">
        <v>1148</v>
      </c>
    </row>
    <row r="43" spans="1:3">
      <c r="A43" s="4" t="s">
        <v>536</v>
      </c>
      <c r="B43" s="5" t="n">
        <v>236469</v>
      </c>
      <c r="C43" s="5" t="n">
        <v>234541</v>
      </c>
    </row>
    <row r="44" spans="1:3">
      <c r="A44" s="4" t="s">
        <v>453</v>
      </c>
      <c r="B44" s="5" t="n">
        <v>237550</v>
      </c>
      <c r="C44" s="5" t="n">
        <v>235689</v>
      </c>
    </row>
    <row r="45" spans="1:3">
      <c r="A45" s="4" t="s">
        <v>537</v>
      </c>
      <c r="B45" s="5" t="n">
        <v>0</v>
      </c>
      <c r="C45" s="5" t="n">
        <v>0</v>
      </c>
    </row>
    <row r="46" spans="1:3">
      <c r="A46" s="4" t="s">
        <v>538</v>
      </c>
      <c r="B46" s="5" t="n">
        <v>612</v>
      </c>
      <c r="C46" s="5" t="n">
        <v>653</v>
      </c>
    </row>
    <row r="47" spans="1:3">
      <c r="A47" s="4" t="s">
        <v>503</v>
      </c>
    </row>
    <row r="48" spans="1:3">
      <c r="A48" s="3" t="s">
        <v>534</v>
      </c>
    </row>
    <row r="49" spans="1:3">
      <c r="A49" s="4" t="s">
        <v>535</v>
      </c>
      <c r="B49" s="5" t="n">
        <v>567</v>
      </c>
      <c r="C49" s="5" t="n">
        <v>604</v>
      </c>
    </row>
    <row r="50" spans="1:3">
      <c r="A50" s="4" t="s">
        <v>536</v>
      </c>
      <c r="B50" s="5" t="n">
        <v>171807</v>
      </c>
      <c r="C50" s="5" t="n">
        <v>175588</v>
      </c>
    </row>
    <row r="51" spans="1:3">
      <c r="A51" s="4" t="s">
        <v>453</v>
      </c>
      <c r="B51" s="5" t="n">
        <v>172374</v>
      </c>
      <c r="C51" s="5" t="n">
        <v>176192</v>
      </c>
    </row>
    <row r="52" spans="1:3">
      <c r="A52" s="4" t="s">
        <v>537</v>
      </c>
      <c r="B52" s="5" t="n">
        <v>0</v>
      </c>
      <c r="C52" s="5" t="n">
        <v>0</v>
      </c>
    </row>
    <row r="53" spans="1:3">
      <c r="A53" s="4" t="s">
        <v>538</v>
      </c>
      <c r="B53" s="5" t="n">
        <v>485</v>
      </c>
      <c r="C53" s="5" t="n">
        <v>740</v>
      </c>
    </row>
    <row r="54" spans="1:3">
      <c r="A54" s="4" t="s">
        <v>504</v>
      </c>
    </row>
    <row r="55" spans="1:3">
      <c r="A55" s="3" t="s">
        <v>534</v>
      </c>
    </row>
    <row r="56" spans="1:3">
      <c r="A56" s="4" t="s">
        <v>535</v>
      </c>
      <c r="B56" s="5" t="n">
        <v>285</v>
      </c>
      <c r="C56" s="5" t="n">
        <v>271</v>
      </c>
    </row>
    <row r="57" spans="1:3">
      <c r="A57" s="4" t="s">
        <v>536</v>
      </c>
      <c r="B57" s="5" t="n">
        <v>37199</v>
      </c>
      <c r="C57" s="5" t="n">
        <v>37220</v>
      </c>
    </row>
    <row r="58" spans="1:3">
      <c r="A58" s="4" t="s">
        <v>453</v>
      </c>
      <c r="B58" s="5" t="n">
        <v>37484</v>
      </c>
      <c r="C58" s="5" t="n">
        <v>37491</v>
      </c>
    </row>
    <row r="59" spans="1:3">
      <c r="A59" s="4" t="s">
        <v>537</v>
      </c>
      <c r="B59" s="5" t="n">
        <v>0</v>
      </c>
      <c r="C59" s="5" t="n">
        <v>0</v>
      </c>
    </row>
    <row r="60" spans="1:3">
      <c r="A60" s="4" t="s">
        <v>538</v>
      </c>
      <c r="B60" s="5" t="n">
        <v>269</v>
      </c>
      <c r="C60" s="5" t="n">
        <v>264</v>
      </c>
    </row>
    <row r="61" spans="1:3">
      <c r="A61" s="4" t="s">
        <v>505</v>
      </c>
    </row>
    <row r="62" spans="1:3">
      <c r="A62" s="3" t="s">
        <v>534</v>
      </c>
    </row>
    <row r="63" spans="1:3">
      <c r="A63" s="4" t="s">
        <v>535</v>
      </c>
      <c r="B63" s="5" t="n">
        <v>24</v>
      </c>
      <c r="C63" s="5" t="n">
        <v>38</v>
      </c>
    </row>
    <row r="64" spans="1:3">
      <c r="A64" s="4" t="s">
        <v>536</v>
      </c>
      <c r="B64" s="5" t="n">
        <v>18906</v>
      </c>
      <c r="C64" s="5" t="n">
        <v>20315</v>
      </c>
    </row>
    <row r="65" spans="1:3">
      <c r="A65" s="4" t="s">
        <v>453</v>
      </c>
      <c r="B65" s="5" t="n">
        <v>18930</v>
      </c>
      <c r="C65" s="5" t="n">
        <v>20353</v>
      </c>
    </row>
    <row r="66" spans="1:3">
      <c r="A66" s="4" t="s">
        <v>537</v>
      </c>
      <c r="B66" s="5" t="n">
        <v>0</v>
      </c>
      <c r="C66" s="5" t="n">
        <v>0</v>
      </c>
    </row>
    <row r="67" spans="1:3">
      <c r="A67" s="4" t="s">
        <v>538</v>
      </c>
      <c r="B67" s="5" t="n">
        <v>13</v>
      </c>
      <c r="C67" s="5" t="n">
        <v>8</v>
      </c>
    </row>
    <row r="68" spans="1:3">
      <c r="A68" s="4" t="s">
        <v>539</v>
      </c>
    </row>
    <row r="69" spans="1:3">
      <c r="A69" s="3" t="s">
        <v>534</v>
      </c>
    </row>
    <row r="70" spans="1:3">
      <c r="A70" s="4" t="s">
        <v>535</v>
      </c>
      <c r="B70" s="5" t="n">
        <v>645</v>
      </c>
      <c r="C70" s="5" t="n">
        <v>881</v>
      </c>
    </row>
    <row r="71" spans="1:3">
      <c r="A71" s="4" t="s">
        <v>540</v>
      </c>
    </row>
    <row r="72" spans="1:3">
      <c r="A72" s="3" t="s">
        <v>534</v>
      </c>
    </row>
    <row r="73" spans="1:3">
      <c r="A73" s="4" t="s">
        <v>535</v>
      </c>
      <c r="C73" s="5" t="n">
        <v>29</v>
      </c>
    </row>
    <row r="74" spans="1:3">
      <c r="A74" s="4" t="s">
        <v>541</v>
      </c>
    </row>
    <row r="75" spans="1:3">
      <c r="A75" s="3" t="s">
        <v>534</v>
      </c>
    </row>
    <row r="76" spans="1:3">
      <c r="A76" s="4" t="s">
        <v>535</v>
      </c>
      <c r="C76" s="5" t="n">
        <v>71</v>
      </c>
    </row>
    <row r="77" spans="1:3">
      <c r="A77" s="4" t="s">
        <v>542</v>
      </c>
    </row>
    <row r="78" spans="1:3">
      <c r="A78" s="3" t="s">
        <v>534</v>
      </c>
    </row>
    <row r="79" spans="1:3">
      <c r="A79" s="4" t="s">
        <v>535</v>
      </c>
      <c r="B79" s="5" t="n">
        <v>555</v>
      </c>
      <c r="C79" s="5" t="n">
        <v>762</v>
      </c>
    </row>
    <row r="80" spans="1:3">
      <c r="A80" s="4" t="s">
        <v>543</v>
      </c>
    </row>
    <row r="81" spans="1:3">
      <c r="A81" s="3" t="s">
        <v>534</v>
      </c>
    </row>
    <row r="82" spans="1:3">
      <c r="A82" s="4" t="s">
        <v>535</v>
      </c>
      <c r="B82" s="5" t="n">
        <v>81</v>
      </c>
    </row>
    <row r="83" spans="1:3">
      <c r="A83" s="4" t="s">
        <v>544</v>
      </c>
    </row>
    <row r="84" spans="1:3">
      <c r="A84" s="3" t="s">
        <v>534</v>
      </c>
    </row>
    <row r="85" spans="1:3">
      <c r="A85" s="4" t="s">
        <v>535</v>
      </c>
      <c r="B85" s="5" t="n">
        <v>1</v>
      </c>
      <c r="C85" s="5" t="n">
        <v>7</v>
      </c>
    </row>
    <row r="86" spans="1:3">
      <c r="A86" s="4" t="s">
        <v>545</v>
      </c>
    </row>
    <row r="87" spans="1:3">
      <c r="A87" s="3" t="s">
        <v>534</v>
      </c>
    </row>
    <row r="88" spans="1:3">
      <c r="A88" s="4" t="s">
        <v>535</v>
      </c>
      <c r="B88" s="5" t="n">
        <v>8</v>
      </c>
      <c r="C88" s="5" t="n">
        <v>12</v>
      </c>
    </row>
    <row r="89" spans="1:3">
      <c r="A89" s="4" t="s">
        <v>546</v>
      </c>
    </row>
    <row r="90" spans="1:3">
      <c r="A90" s="3" t="s">
        <v>534</v>
      </c>
    </row>
    <row r="91" spans="1:3">
      <c r="A91" s="4" t="s">
        <v>535</v>
      </c>
      <c r="B91" s="5" t="n">
        <v>111</v>
      </c>
      <c r="C91" s="5" t="n">
        <v>263</v>
      </c>
    </row>
    <row r="92" spans="1:3">
      <c r="A92" s="4" t="s">
        <v>547</v>
      </c>
    </row>
    <row r="93" spans="1:3">
      <c r="A93" s="3" t="s">
        <v>534</v>
      </c>
    </row>
    <row r="94" spans="1:3">
      <c r="A94" s="4" t="s">
        <v>535</v>
      </c>
      <c r="B94" s="5" t="n">
        <v>37</v>
      </c>
    </row>
    <row r="95" spans="1:3">
      <c r="A95" s="4" t="s">
        <v>548</v>
      </c>
    </row>
    <row r="96" spans="1:3">
      <c r="A96" s="3" t="s">
        <v>534</v>
      </c>
    </row>
    <row r="97" spans="1:3">
      <c r="A97" s="4" t="s">
        <v>535</v>
      </c>
      <c r="C97" s="5" t="n">
        <v>100</v>
      </c>
    </row>
    <row r="98" spans="1:3">
      <c r="A98" s="4" t="s">
        <v>549</v>
      </c>
    </row>
    <row r="99" spans="1:3">
      <c r="A99" s="3" t="s">
        <v>534</v>
      </c>
    </row>
    <row r="100" spans="1:3">
      <c r="A100" s="4" t="s">
        <v>535</v>
      </c>
      <c r="B100" s="5" t="n">
        <v>51</v>
      </c>
      <c r="C100" s="5" t="n">
        <v>145</v>
      </c>
    </row>
    <row r="101" spans="1:3">
      <c r="A101" s="4" t="s">
        <v>550</v>
      </c>
    </row>
    <row r="102" spans="1:3">
      <c r="A102" s="3" t="s">
        <v>534</v>
      </c>
    </row>
    <row r="103" spans="1:3">
      <c r="A103" s="4" t="s">
        <v>535</v>
      </c>
      <c r="B103" s="5" t="n">
        <v>20</v>
      </c>
    </row>
    <row r="104" spans="1:3">
      <c r="A104" s="4" t="s">
        <v>551</v>
      </c>
    </row>
    <row r="105" spans="1:3">
      <c r="A105" s="3" t="s">
        <v>534</v>
      </c>
    </row>
    <row r="106" spans="1:3">
      <c r="A106" s="4" t="s">
        <v>535</v>
      </c>
      <c r="B106" s="5" t="n">
        <v>3</v>
      </c>
      <c r="C106" s="5" t="n">
        <v>18</v>
      </c>
    </row>
    <row r="107" spans="1:3">
      <c r="A107" s="4" t="s">
        <v>552</v>
      </c>
    </row>
    <row r="108" spans="1:3">
      <c r="A108" s="3" t="s">
        <v>534</v>
      </c>
    </row>
    <row r="109" spans="1:3">
      <c r="A109" s="4" t="s">
        <v>535</v>
      </c>
      <c r="B109" s="5" t="n">
        <v>2638</v>
      </c>
      <c r="C109" s="5" t="n">
        <v>2106</v>
      </c>
    </row>
    <row r="110" spans="1:3">
      <c r="A110" s="4" t="s">
        <v>553</v>
      </c>
    </row>
    <row r="111" spans="1:3">
      <c r="A111" s="3" t="s">
        <v>534</v>
      </c>
    </row>
    <row r="112" spans="1:3">
      <c r="A112" s="4" t="s">
        <v>535</v>
      </c>
      <c r="B112" s="5" t="n">
        <v>1402</v>
      </c>
      <c r="C112" s="5" t="n">
        <v>989</v>
      </c>
    </row>
    <row r="113" spans="1:3">
      <c r="A113" s="4" t="s">
        <v>554</v>
      </c>
    </row>
    <row r="114" spans="1:3">
      <c r="A114" s="3" t="s">
        <v>534</v>
      </c>
    </row>
    <row r="115" spans="1:3">
      <c r="A115" s="4" t="s">
        <v>535</v>
      </c>
      <c r="B115" s="5" t="n">
        <v>474</v>
      </c>
      <c r="C115" s="5" t="n">
        <v>241</v>
      </c>
    </row>
    <row r="116" spans="1:3">
      <c r="A116" s="4" t="s">
        <v>555</v>
      </c>
    </row>
    <row r="117" spans="1:3">
      <c r="A117" s="3" t="s">
        <v>534</v>
      </c>
    </row>
    <row r="118" spans="1:3">
      <c r="A118" s="4" t="s">
        <v>535</v>
      </c>
      <c r="B118" s="5" t="n">
        <v>485</v>
      </c>
      <c r="C118" s="5" t="n">
        <v>604</v>
      </c>
    </row>
    <row r="119" spans="1:3">
      <c r="A119" s="4" t="s">
        <v>556</v>
      </c>
    </row>
    <row r="120" spans="1:3">
      <c r="A120" s="3" t="s">
        <v>534</v>
      </c>
    </row>
    <row r="121" spans="1:3">
      <c r="A121" s="4" t="s">
        <v>535</v>
      </c>
      <c r="B121" s="5" t="n">
        <v>264</v>
      </c>
      <c r="C121" s="5" t="n">
        <v>264</v>
      </c>
    </row>
    <row r="122" spans="1:3">
      <c r="A122" s="4" t="s">
        <v>557</v>
      </c>
    </row>
    <row r="123" spans="1:3">
      <c r="A123" s="3" t="s">
        <v>534</v>
      </c>
    </row>
    <row r="124" spans="1:3">
      <c r="A124" s="4" t="s">
        <v>535</v>
      </c>
      <c r="B124" s="6" t="n">
        <v>13</v>
      </c>
      <c r="C124" s="6"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6"/>
  </cols>
  <sheetData>
    <row r="1" spans="1:4">
      <c r="A1" s="1" t="s">
        <v>558</v>
      </c>
      <c r="C1" s="2" t="s">
        <v>1</v>
      </c>
      <c r="D1" s="2" t="s">
        <v>477</v>
      </c>
    </row>
    <row r="2" spans="1:4">
      <c r="C2" s="2" t="s">
        <v>2</v>
      </c>
      <c r="D2" s="2" t="s">
        <v>30</v>
      </c>
    </row>
    <row r="3" spans="1:4">
      <c r="A3" s="3" t="s">
        <v>559</v>
      </c>
    </row>
    <row r="4" spans="1:4">
      <c r="A4" s="4" t="s">
        <v>560</v>
      </c>
      <c r="B4" s="4" t="s">
        <v>384</v>
      </c>
      <c r="C4" s="6" t="n">
        <v>3238</v>
      </c>
      <c r="D4" s="6" t="n">
        <v>3369</v>
      </c>
    </row>
    <row r="5" spans="1:4">
      <c r="A5" s="4" t="s">
        <v>561</v>
      </c>
      <c r="C5" s="5" t="n">
        <v>3262</v>
      </c>
      <c r="D5" s="5" t="n">
        <v>3393</v>
      </c>
    </row>
    <row r="6" spans="1:4">
      <c r="A6" s="4" t="s">
        <v>562</v>
      </c>
      <c r="C6" s="5" t="n">
        <v>3304</v>
      </c>
      <c r="D6" s="5" t="n">
        <v>3971</v>
      </c>
    </row>
    <row r="7" spans="1:4">
      <c r="A7" s="4" t="s">
        <v>563</v>
      </c>
      <c r="C7" s="5" t="n">
        <v>7</v>
      </c>
      <c r="D7" s="5" t="n">
        <v>36</v>
      </c>
    </row>
    <row r="8" spans="1:4">
      <c r="A8" s="4" t="s">
        <v>564</v>
      </c>
      <c r="B8" s="4" t="s">
        <v>384</v>
      </c>
      <c r="C8" s="5" t="n">
        <v>6676</v>
      </c>
      <c r="D8" s="5" t="n">
        <v>6929</v>
      </c>
    </row>
    <row r="9" spans="1:4">
      <c r="A9" s="4" t="s">
        <v>565</v>
      </c>
      <c r="C9" s="5" t="n">
        <v>6870</v>
      </c>
      <c r="D9" s="5" t="n">
        <v>7169</v>
      </c>
    </row>
    <row r="10" spans="1:4">
      <c r="A10" s="4" t="s">
        <v>566</v>
      </c>
      <c r="C10" s="5" t="n">
        <v>291</v>
      </c>
      <c r="D10" s="5" t="n">
        <v>300</v>
      </c>
    </row>
    <row r="11" spans="1:4">
      <c r="A11" s="4" t="s">
        <v>567</v>
      </c>
      <c r="C11" s="5" t="n">
        <v>6970</v>
      </c>
      <c r="D11" s="5" t="n">
        <v>7795</v>
      </c>
    </row>
    <row r="12" spans="1:4">
      <c r="A12" s="4" t="s">
        <v>568</v>
      </c>
      <c r="C12" s="5" t="n">
        <v>94</v>
      </c>
      <c r="D12" s="5" t="n">
        <v>393</v>
      </c>
    </row>
    <row r="13" spans="1:4">
      <c r="A13" s="4" t="s">
        <v>569</v>
      </c>
      <c r="B13" s="4" t="s">
        <v>384</v>
      </c>
      <c r="C13" s="5" t="n">
        <v>9914</v>
      </c>
      <c r="D13" s="5" t="n">
        <v>10298</v>
      </c>
    </row>
    <row r="14" spans="1:4">
      <c r="A14" s="4" t="s">
        <v>570</v>
      </c>
      <c r="C14" s="5" t="n">
        <v>10132</v>
      </c>
      <c r="D14" s="5" t="n">
        <v>10562</v>
      </c>
    </row>
    <row r="15" spans="1:4">
      <c r="A15" s="4" t="s">
        <v>571</v>
      </c>
      <c r="C15" s="5" t="n">
        <v>291</v>
      </c>
      <c r="D15" s="5" t="n">
        <v>300</v>
      </c>
    </row>
    <row r="16" spans="1:4">
      <c r="A16" s="4" t="s">
        <v>572</v>
      </c>
      <c r="C16" s="5" t="n">
        <v>10274</v>
      </c>
      <c r="D16" s="5" t="n">
        <v>11766</v>
      </c>
    </row>
    <row r="17" spans="1:4">
      <c r="A17" s="4" t="s">
        <v>573</v>
      </c>
      <c r="C17" s="5" t="n">
        <v>101</v>
      </c>
      <c r="D17" s="5" t="n">
        <v>429</v>
      </c>
    </row>
    <row r="18" spans="1:4">
      <c r="A18" s="4" t="s">
        <v>455</v>
      </c>
    </row>
    <row r="19" spans="1:4">
      <c r="A19" s="3" t="s">
        <v>559</v>
      </c>
    </row>
    <row r="20" spans="1:4">
      <c r="A20" s="4" t="s">
        <v>564</v>
      </c>
      <c r="B20" s="4" t="s">
        <v>384</v>
      </c>
      <c r="C20" s="5" t="n">
        <v>67</v>
      </c>
      <c r="D20" s="5" t="n">
        <v>69</v>
      </c>
    </row>
    <row r="21" spans="1:4">
      <c r="A21" s="4" t="s">
        <v>565</v>
      </c>
      <c r="C21" s="5" t="n">
        <v>67</v>
      </c>
      <c r="D21" s="5" t="n">
        <v>69</v>
      </c>
    </row>
    <row r="22" spans="1:4">
      <c r="A22" s="4" t="s">
        <v>566</v>
      </c>
      <c r="C22" s="5" t="n">
        <v>4</v>
      </c>
      <c r="D22" s="5" t="n">
        <v>4</v>
      </c>
    </row>
    <row r="23" spans="1:4">
      <c r="A23" s="4" t="s">
        <v>567</v>
      </c>
      <c r="C23" s="5" t="n">
        <v>68</v>
      </c>
      <c r="D23" s="5" t="n">
        <v>306</v>
      </c>
    </row>
    <row r="24" spans="1:4">
      <c r="A24" s="4" t="s">
        <v>568</v>
      </c>
      <c r="C24" s="5" t="n">
        <v>1</v>
      </c>
      <c r="D24" s="5" t="n">
        <v>11</v>
      </c>
    </row>
    <row r="25" spans="1:4">
      <c r="A25" s="4" t="s">
        <v>569</v>
      </c>
      <c r="B25" s="4" t="s">
        <v>384</v>
      </c>
      <c r="C25" s="5" t="n">
        <v>67</v>
      </c>
      <c r="D25" s="5" t="n">
        <v>69</v>
      </c>
    </row>
    <row r="26" spans="1:4">
      <c r="A26" s="4" t="s">
        <v>570</v>
      </c>
      <c r="C26" s="5" t="n">
        <v>67</v>
      </c>
      <c r="D26" s="5" t="n">
        <v>69</v>
      </c>
    </row>
    <row r="27" spans="1:4">
      <c r="A27" s="4" t="s">
        <v>571</v>
      </c>
      <c r="C27" s="5" t="n">
        <v>4</v>
      </c>
      <c r="D27" s="5" t="n">
        <v>4</v>
      </c>
    </row>
    <row r="28" spans="1:4">
      <c r="A28" s="4" t="s">
        <v>572</v>
      </c>
      <c r="C28" s="5" t="n">
        <v>68</v>
      </c>
      <c r="D28" s="5" t="n">
        <v>306</v>
      </c>
    </row>
    <row r="29" spans="1:4">
      <c r="A29" s="4" t="s">
        <v>573</v>
      </c>
      <c r="C29" s="5" t="n">
        <v>1</v>
      </c>
      <c r="D29" s="5" t="n">
        <v>11</v>
      </c>
    </row>
    <row r="30" spans="1:4">
      <c r="A30" s="4" t="s">
        <v>456</v>
      </c>
    </row>
    <row r="31" spans="1:4">
      <c r="A31" s="3" t="s">
        <v>559</v>
      </c>
    </row>
    <row r="32" spans="1:4">
      <c r="A32" s="4" t="s">
        <v>560</v>
      </c>
      <c r="B32" s="4" t="s">
        <v>384</v>
      </c>
      <c r="C32" s="5" t="n">
        <v>3154</v>
      </c>
      <c r="D32" s="5" t="n">
        <v>3284</v>
      </c>
    </row>
    <row r="33" spans="1:4">
      <c r="A33" s="4" t="s">
        <v>561</v>
      </c>
      <c r="C33" s="5" t="n">
        <v>3154</v>
      </c>
      <c r="D33" s="5" t="n">
        <v>3284</v>
      </c>
    </row>
    <row r="34" spans="1:4">
      <c r="A34" s="4" t="s">
        <v>562</v>
      </c>
      <c r="C34" s="5" t="n">
        <v>3219</v>
      </c>
      <c r="D34" s="5" t="n">
        <v>3523</v>
      </c>
    </row>
    <row r="35" spans="1:4">
      <c r="A35" s="4" t="s">
        <v>563</v>
      </c>
      <c r="C35" s="5" t="n">
        <v>6</v>
      </c>
      <c r="D35" s="5" t="n">
        <v>23</v>
      </c>
    </row>
    <row r="36" spans="1:4">
      <c r="A36" s="4" t="s">
        <v>564</v>
      </c>
      <c r="B36" s="4" t="s">
        <v>384</v>
      </c>
      <c r="C36" s="5" t="n">
        <v>1528</v>
      </c>
      <c r="D36" s="5" t="n">
        <v>1539</v>
      </c>
    </row>
    <row r="37" spans="1:4">
      <c r="A37" s="4" t="s">
        <v>565</v>
      </c>
      <c r="C37" s="5" t="n">
        <v>1528</v>
      </c>
      <c r="D37" s="5" t="n">
        <v>1539</v>
      </c>
    </row>
    <row r="38" spans="1:4">
      <c r="A38" s="4" t="s">
        <v>566</v>
      </c>
      <c r="C38" s="5" t="n">
        <v>54</v>
      </c>
      <c r="D38" s="5" t="n">
        <v>38</v>
      </c>
    </row>
    <row r="39" spans="1:4">
      <c r="A39" s="4" t="s">
        <v>567</v>
      </c>
      <c r="C39" s="5" t="n">
        <v>1533</v>
      </c>
      <c r="D39" s="5" t="n">
        <v>1568</v>
      </c>
    </row>
    <row r="40" spans="1:4">
      <c r="A40" s="4" t="s">
        <v>568</v>
      </c>
      <c r="C40" s="5" t="n">
        <v>19</v>
      </c>
      <c r="D40" s="5" t="n">
        <v>86</v>
      </c>
    </row>
    <row r="41" spans="1:4">
      <c r="A41" s="4" t="s">
        <v>569</v>
      </c>
      <c r="B41" s="4" t="s">
        <v>384</v>
      </c>
      <c r="C41" s="5" t="n">
        <v>4682</v>
      </c>
      <c r="D41" s="5" t="n">
        <v>4823</v>
      </c>
    </row>
    <row r="42" spans="1:4">
      <c r="A42" s="4" t="s">
        <v>570</v>
      </c>
      <c r="C42" s="5" t="n">
        <v>4682</v>
      </c>
      <c r="D42" s="5" t="n">
        <v>4823</v>
      </c>
    </row>
    <row r="43" spans="1:4">
      <c r="A43" s="4" t="s">
        <v>571</v>
      </c>
      <c r="C43" s="5" t="n">
        <v>54</v>
      </c>
      <c r="D43" s="5" t="n">
        <v>38</v>
      </c>
    </row>
    <row r="44" spans="1:4">
      <c r="A44" s="4" t="s">
        <v>572</v>
      </c>
      <c r="C44" s="5" t="n">
        <v>4752</v>
      </c>
      <c r="D44" s="5" t="n">
        <v>5091</v>
      </c>
    </row>
    <row r="45" spans="1:4">
      <c r="A45" s="4" t="s">
        <v>573</v>
      </c>
      <c r="C45" s="5" t="n">
        <v>25</v>
      </c>
      <c r="D45" s="5" t="n">
        <v>109</v>
      </c>
    </row>
    <row r="46" spans="1:4">
      <c r="A46" s="4" t="s">
        <v>457</v>
      </c>
    </row>
    <row r="47" spans="1:4">
      <c r="A47" s="3" t="s">
        <v>559</v>
      </c>
    </row>
    <row r="48" spans="1:4">
      <c r="A48" s="4" t="s">
        <v>560</v>
      </c>
      <c r="B48" s="4" t="s">
        <v>384</v>
      </c>
      <c r="C48" s="5" t="n">
        <v>84</v>
      </c>
      <c r="D48" s="5" t="n">
        <v>85</v>
      </c>
    </row>
    <row r="49" spans="1:4">
      <c r="A49" s="4" t="s">
        <v>561</v>
      </c>
      <c r="C49" s="5" t="n">
        <v>84</v>
      </c>
      <c r="D49" s="5" t="n">
        <v>85</v>
      </c>
    </row>
    <row r="50" spans="1:4">
      <c r="A50" s="4" t="s">
        <v>562</v>
      </c>
      <c r="C50" s="5" t="n">
        <v>85</v>
      </c>
      <c r="D50" s="5" t="n">
        <v>448</v>
      </c>
    </row>
    <row r="51" spans="1:4">
      <c r="A51" s="4" t="s">
        <v>563</v>
      </c>
      <c r="C51" s="5" t="n">
        <v>1</v>
      </c>
      <c r="D51" s="5" t="n">
        <v>13</v>
      </c>
    </row>
    <row r="52" spans="1:4">
      <c r="A52" s="4" t="s">
        <v>564</v>
      </c>
      <c r="B52" s="4" t="s">
        <v>384</v>
      </c>
      <c r="C52" s="5" t="n">
        <v>4842</v>
      </c>
      <c r="D52" s="5" t="n">
        <v>5005</v>
      </c>
    </row>
    <row r="53" spans="1:4">
      <c r="A53" s="4" t="s">
        <v>565</v>
      </c>
      <c r="C53" s="5" t="n">
        <v>4991</v>
      </c>
      <c r="D53" s="5" t="n">
        <v>5162</v>
      </c>
    </row>
    <row r="54" spans="1:4">
      <c r="A54" s="4" t="s">
        <v>566</v>
      </c>
      <c r="C54" s="5" t="n">
        <v>220</v>
      </c>
      <c r="D54" s="5" t="n">
        <v>241</v>
      </c>
    </row>
    <row r="55" spans="1:4">
      <c r="A55" s="4" t="s">
        <v>567</v>
      </c>
      <c r="C55" s="5" t="n">
        <v>5055</v>
      </c>
      <c r="D55" s="5" t="n">
        <v>5348</v>
      </c>
    </row>
    <row r="56" spans="1:4">
      <c r="A56" s="4" t="s">
        <v>568</v>
      </c>
      <c r="C56" s="5" t="n">
        <v>70</v>
      </c>
      <c r="D56" s="5" t="n">
        <v>266</v>
      </c>
    </row>
    <row r="57" spans="1:4">
      <c r="A57" s="4" t="s">
        <v>569</v>
      </c>
      <c r="B57" s="4" t="s">
        <v>384</v>
      </c>
      <c r="C57" s="5" t="n">
        <v>4926</v>
      </c>
      <c r="D57" s="5" t="n">
        <v>5090</v>
      </c>
    </row>
    <row r="58" spans="1:4">
      <c r="A58" s="4" t="s">
        <v>570</v>
      </c>
      <c r="C58" s="5" t="n">
        <v>5075</v>
      </c>
      <c r="D58" s="5" t="n">
        <v>5247</v>
      </c>
    </row>
    <row r="59" spans="1:4">
      <c r="A59" s="4" t="s">
        <v>571</v>
      </c>
      <c r="C59" s="5" t="n">
        <v>220</v>
      </c>
      <c r="D59" s="5" t="n">
        <v>241</v>
      </c>
    </row>
    <row r="60" spans="1:4">
      <c r="A60" s="4" t="s">
        <v>572</v>
      </c>
      <c r="C60" s="5" t="n">
        <v>5140</v>
      </c>
      <c r="D60" s="5" t="n">
        <v>5796</v>
      </c>
    </row>
    <row r="61" spans="1:4">
      <c r="A61" s="4" t="s">
        <v>573</v>
      </c>
      <c r="C61" s="5" t="n">
        <v>71</v>
      </c>
      <c r="D61" s="5" t="n">
        <v>279</v>
      </c>
    </row>
    <row r="62" spans="1:4">
      <c r="A62" s="4" t="s">
        <v>474</v>
      </c>
    </row>
    <row r="63" spans="1:4">
      <c r="A63" s="3" t="s">
        <v>559</v>
      </c>
    </row>
    <row r="64" spans="1:4">
      <c r="A64" s="4" t="s">
        <v>564</v>
      </c>
      <c r="B64" s="4" t="s">
        <v>384</v>
      </c>
      <c r="C64" s="5" t="n">
        <v>199</v>
      </c>
      <c r="D64" s="5" t="n">
        <v>275</v>
      </c>
    </row>
    <row r="65" spans="1:4">
      <c r="A65" s="4" t="s">
        <v>565</v>
      </c>
      <c r="C65" s="5" t="n">
        <v>244</v>
      </c>
      <c r="D65" s="5" t="n">
        <v>358</v>
      </c>
    </row>
    <row r="66" spans="1:4">
      <c r="A66" s="4" t="s">
        <v>566</v>
      </c>
      <c r="C66" s="5" t="n">
        <v>11</v>
      </c>
      <c r="D66" s="5" t="n">
        <v>15</v>
      </c>
    </row>
    <row r="67" spans="1:4">
      <c r="A67" s="4" t="s">
        <v>567</v>
      </c>
      <c r="C67" s="5" t="n">
        <v>273</v>
      </c>
      <c r="D67" s="5" t="n">
        <v>522</v>
      </c>
    </row>
    <row r="68" spans="1:4">
      <c r="A68" s="4" t="s">
        <v>568</v>
      </c>
      <c r="C68" s="5" t="n">
        <v>3</v>
      </c>
      <c r="D68" s="5" t="n">
        <v>27</v>
      </c>
    </row>
    <row r="69" spans="1:4">
      <c r="A69" s="4" t="s">
        <v>569</v>
      </c>
      <c r="B69" s="4" t="s">
        <v>384</v>
      </c>
      <c r="C69" s="5" t="n">
        <v>199</v>
      </c>
      <c r="D69" s="5" t="n">
        <v>275</v>
      </c>
    </row>
    <row r="70" spans="1:4">
      <c r="A70" s="4" t="s">
        <v>570</v>
      </c>
      <c r="C70" s="5" t="n">
        <v>244</v>
      </c>
      <c r="D70" s="5" t="n">
        <v>358</v>
      </c>
    </row>
    <row r="71" spans="1:4">
      <c r="A71" s="4" t="s">
        <v>571</v>
      </c>
      <c r="C71" s="5" t="n">
        <v>11</v>
      </c>
      <c r="D71" s="5" t="n">
        <v>15</v>
      </c>
    </row>
    <row r="72" spans="1:4">
      <c r="A72" s="4" t="s">
        <v>572</v>
      </c>
      <c r="C72" s="5" t="n">
        <v>273</v>
      </c>
      <c r="D72" s="5" t="n">
        <v>522</v>
      </c>
    </row>
    <row r="73" spans="1:4">
      <c r="A73" s="4" t="s">
        <v>573</v>
      </c>
      <c r="C73" s="5" t="n">
        <v>3</v>
      </c>
      <c r="D73" s="5" t="n">
        <v>27</v>
      </c>
    </row>
    <row r="74" spans="1:4">
      <c r="A74" s="4" t="s">
        <v>459</v>
      </c>
    </row>
    <row r="75" spans="1:4">
      <c r="A75" s="3" t="s">
        <v>559</v>
      </c>
    </row>
    <row r="76" spans="1:4">
      <c r="A76" s="4" t="s">
        <v>561</v>
      </c>
      <c r="C76" s="5" t="n">
        <v>24</v>
      </c>
      <c r="D76" s="5" t="n">
        <v>24</v>
      </c>
    </row>
    <row r="77" spans="1:4">
      <c r="A77" s="4" t="s">
        <v>564</v>
      </c>
      <c r="B77" s="4" t="s">
        <v>384</v>
      </c>
      <c r="C77" s="5" t="n">
        <v>36</v>
      </c>
      <c r="D77" s="5" t="n">
        <v>37</v>
      </c>
    </row>
    <row r="78" spans="1:4">
      <c r="A78" s="4" t="s">
        <v>565</v>
      </c>
      <c r="C78" s="5" t="n">
        <v>36</v>
      </c>
      <c r="D78" s="5" t="n">
        <v>37</v>
      </c>
    </row>
    <row r="79" spans="1:4">
      <c r="A79" s="4" t="s">
        <v>566</v>
      </c>
      <c r="C79" s="5" t="n">
        <v>2</v>
      </c>
      <c r="D79" s="5" t="n">
        <v>2</v>
      </c>
    </row>
    <row r="80" spans="1:4">
      <c r="A80" s="4" t="s">
        <v>567</v>
      </c>
      <c r="C80" s="5" t="n">
        <v>37</v>
      </c>
      <c r="D80" s="5" t="n">
        <v>47</v>
      </c>
    </row>
    <row r="81" spans="1:4">
      <c r="A81" s="4" t="s">
        <v>568</v>
      </c>
      <c r="C81" s="5" t="n">
        <v>1</v>
      </c>
      <c r="D81" s="5" t="n">
        <v>3</v>
      </c>
    </row>
    <row r="82" spans="1:4">
      <c r="A82" s="4" t="s">
        <v>569</v>
      </c>
      <c r="B82" s="4" t="s">
        <v>384</v>
      </c>
      <c r="C82" s="5" t="n">
        <v>36</v>
      </c>
      <c r="D82" s="5" t="n">
        <v>37</v>
      </c>
    </row>
    <row r="83" spans="1:4">
      <c r="A83" s="4" t="s">
        <v>570</v>
      </c>
      <c r="C83" s="5" t="n">
        <v>60</v>
      </c>
      <c r="D83" s="5" t="n">
        <v>61</v>
      </c>
    </row>
    <row r="84" spans="1:4">
      <c r="A84" s="4" t="s">
        <v>571</v>
      </c>
      <c r="C84" s="5" t="n">
        <v>2</v>
      </c>
      <c r="D84" s="5" t="n">
        <v>2</v>
      </c>
    </row>
    <row r="85" spans="1:4">
      <c r="A85" s="4" t="s">
        <v>572</v>
      </c>
      <c r="C85" s="5" t="n">
        <v>37</v>
      </c>
      <c r="D85" s="5" t="n">
        <v>47</v>
      </c>
    </row>
    <row r="86" spans="1:4">
      <c r="A86" s="4" t="s">
        <v>573</v>
      </c>
      <c r="C86" s="5" t="n">
        <v>1</v>
      </c>
      <c r="D86" s="5" t="n">
        <v>3</v>
      </c>
    </row>
    <row r="87" spans="1:4">
      <c r="A87" s="4" t="s">
        <v>475</v>
      </c>
    </row>
    <row r="88" spans="1:4">
      <c r="A88" s="3" t="s">
        <v>559</v>
      </c>
    </row>
    <row r="89" spans="1:4">
      <c r="A89" s="4" t="s">
        <v>564</v>
      </c>
      <c r="B89" s="4" t="s">
        <v>384</v>
      </c>
      <c r="C89" s="5" t="n">
        <v>4</v>
      </c>
      <c r="D89" s="5" t="n">
        <v>4</v>
      </c>
    </row>
    <row r="90" spans="1:4">
      <c r="A90" s="4" t="s">
        <v>565</v>
      </c>
      <c r="C90" s="5" t="n">
        <v>4</v>
      </c>
      <c r="D90" s="5" t="n">
        <v>4</v>
      </c>
    </row>
    <row r="91" spans="1:4">
      <c r="A91" s="4" t="s">
        <v>567</v>
      </c>
      <c r="C91" s="5" t="n">
        <v>4</v>
      </c>
      <c r="D91" s="5" t="n">
        <v>4</v>
      </c>
    </row>
    <row r="92" spans="1:4">
      <c r="A92" s="4" t="s">
        <v>569</v>
      </c>
      <c r="B92" s="4" t="s">
        <v>384</v>
      </c>
      <c r="C92" s="5" t="n">
        <v>4</v>
      </c>
      <c r="D92" s="5" t="n">
        <v>4</v>
      </c>
    </row>
    <row r="93" spans="1:4">
      <c r="A93" s="4" t="s">
        <v>570</v>
      </c>
      <c r="C93" s="5" t="n">
        <v>4</v>
      </c>
      <c r="D93" s="5" t="n">
        <v>4</v>
      </c>
    </row>
    <row r="94" spans="1:4">
      <c r="A94" s="4" t="s">
        <v>572</v>
      </c>
      <c r="C94" s="6" t="n">
        <v>4</v>
      </c>
      <c r="D94" s="6" t="n">
        <v>4</v>
      </c>
    </row>
    <row r="95" spans="1:4"/>
    <row r="96" spans="1:4">
      <c r="A96" s="4" t="s">
        <v>384</v>
      </c>
      <c r="B96" s="4" t="s">
        <v>497</v>
      </c>
    </row>
  </sheetData>
  <mergeCells count="3">
    <mergeCell ref="A1:B2"/>
    <mergeCell ref="A95:C95"/>
    <mergeCell ref="B96:C9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64"/>
    <col customWidth="1" max="3" min="3" width="25"/>
    <col customWidth="1" max="4" min="4" width="25"/>
  </cols>
  <sheetData>
    <row r="1" spans="1:4">
      <c r="A1" s="1" t="s">
        <v>574</v>
      </c>
      <c r="C1" s="2" t="s">
        <v>1</v>
      </c>
    </row>
    <row r="2" spans="1:4">
      <c r="C2" s="2" t="s">
        <v>478</v>
      </c>
      <c r="D2" s="2" t="s">
        <v>575</v>
      </c>
    </row>
    <row r="3" spans="1:4">
      <c r="A3" s="3" t="s">
        <v>576</v>
      </c>
    </row>
    <row r="4" spans="1:4">
      <c r="A4" s="4" t="s">
        <v>577</v>
      </c>
      <c r="C4" s="5" t="n">
        <v>1</v>
      </c>
      <c r="D4" s="5" t="n">
        <v>0</v>
      </c>
    </row>
    <row r="5" spans="1:4">
      <c r="A5" s="4" t="s">
        <v>578</v>
      </c>
      <c r="C5" s="6" t="n">
        <v>117</v>
      </c>
      <c r="D5" s="6" t="n">
        <v>0</v>
      </c>
    </row>
    <row r="6" spans="1:4">
      <c r="A6" s="4" t="s">
        <v>579</v>
      </c>
      <c r="C6" s="6" t="n">
        <v>129</v>
      </c>
      <c r="D6" s="6" t="n">
        <v>0</v>
      </c>
    </row>
    <row r="7" spans="1:4">
      <c r="A7" s="4" t="s">
        <v>580</v>
      </c>
      <c r="B7" s="4" t="s">
        <v>384</v>
      </c>
      <c r="C7" s="5" t="n">
        <v>0</v>
      </c>
      <c r="D7" s="5" t="n">
        <v>0</v>
      </c>
    </row>
    <row r="8" spans="1:4">
      <c r="A8" s="4" t="s">
        <v>581</v>
      </c>
      <c r="B8" s="4" t="s">
        <v>384</v>
      </c>
      <c r="C8" s="6" t="n">
        <v>0</v>
      </c>
      <c r="D8" s="6" t="n">
        <v>0</v>
      </c>
    </row>
    <row r="9" spans="1:4">
      <c r="A9" s="4" t="s">
        <v>582</v>
      </c>
      <c r="B9" s="4" t="s">
        <v>384</v>
      </c>
      <c r="C9" s="6" t="n">
        <v>0</v>
      </c>
      <c r="D9" s="6" t="n">
        <v>0</v>
      </c>
    </row>
    <row r="10" spans="1:4">
      <c r="A10" s="4" t="s">
        <v>455</v>
      </c>
    </row>
    <row r="11" spans="1:4">
      <c r="A11" s="3" t="s">
        <v>576</v>
      </c>
    </row>
    <row r="12" spans="1:4">
      <c r="A12" s="4" t="s">
        <v>577</v>
      </c>
      <c r="C12" s="5" t="n">
        <v>0</v>
      </c>
      <c r="D12" s="5" t="n">
        <v>0</v>
      </c>
    </row>
    <row r="13" spans="1:4">
      <c r="A13" s="4" t="s">
        <v>578</v>
      </c>
      <c r="C13" s="6" t="n">
        <v>0</v>
      </c>
      <c r="D13" s="6" t="n">
        <v>0</v>
      </c>
    </row>
    <row r="14" spans="1:4">
      <c r="A14" s="4" t="s">
        <v>579</v>
      </c>
      <c r="C14" s="6" t="n">
        <v>0</v>
      </c>
      <c r="D14" s="6" t="n">
        <v>0</v>
      </c>
    </row>
    <row r="15" spans="1:4">
      <c r="A15" s="4" t="s">
        <v>580</v>
      </c>
      <c r="B15" s="4" t="s">
        <v>384</v>
      </c>
      <c r="C15" s="5" t="n">
        <v>0</v>
      </c>
      <c r="D15" s="5" t="n">
        <v>0</v>
      </c>
    </row>
    <row r="16" spans="1:4">
      <c r="A16" s="4" t="s">
        <v>581</v>
      </c>
      <c r="B16" s="4" t="s">
        <v>384</v>
      </c>
      <c r="C16" s="6" t="n">
        <v>0</v>
      </c>
      <c r="D16" s="6" t="n">
        <v>0</v>
      </c>
    </row>
    <row r="17" spans="1:4">
      <c r="A17" s="4" t="s">
        <v>582</v>
      </c>
      <c r="B17" s="4" t="s">
        <v>384</v>
      </c>
      <c r="C17" s="6" t="n">
        <v>0</v>
      </c>
      <c r="D17" s="6" t="n">
        <v>0</v>
      </c>
    </row>
    <row r="18" spans="1:4">
      <c r="A18" s="4" t="s">
        <v>456</v>
      </c>
    </row>
    <row r="19" spans="1:4">
      <c r="A19" s="3" t="s">
        <v>576</v>
      </c>
    </row>
    <row r="20" spans="1:4">
      <c r="A20" s="4" t="s">
        <v>577</v>
      </c>
      <c r="C20" s="5" t="n">
        <v>0</v>
      </c>
      <c r="D20" s="5" t="n">
        <v>0</v>
      </c>
    </row>
    <row r="21" spans="1:4">
      <c r="A21" s="4" t="s">
        <v>578</v>
      </c>
      <c r="C21" s="6" t="n">
        <v>0</v>
      </c>
      <c r="D21" s="6" t="n">
        <v>0</v>
      </c>
    </row>
    <row r="22" spans="1:4">
      <c r="A22" s="4" t="s">
        <v>579</v>
      </c>
      <c r="C22" s="6" t="n">
        <v>0</v>
      </c>
      <c r="D22" s="6" t="n">
        <v>0</v>
      </c>
    </row>
    <row r="23" spans="1:4">
      <c r="A23" s="4" t="s">
        <v>580</v>
      </c>
      <c r="B23" s="4" t="s">
        <v>384</v>
      </c>
      <c r="C23" s="5" t="n">
        <v>0</v>
      </c>
      <c r="D23" s="5" t="n">
        <v>0</v>
      </c>
    </row>
    <row r="24" spans="1:4">
      <c r="A24" s="4" t="s">
        <v>581</v>
      </c>
      <c r="B24" s="4" t="s">
        <v>384</v>
      </c>
      <c r="C24" s="6" t="n">
        <v>0</v>
      </c>
      <c r="D24" s="6" t="n">
        <v>0</v>
      </c>
    </row>
    <row r="25" spans="1:4">
      <c r="A25" s="4" t="s">
        <v>582</v>
      </c>
      <c r="B25" s="4" t="s">
        <v>384</v>
      </c>
      <c r="C25" s="6" t="n">
        <v>0</v>
      </c>
      <c r="D25" s="6" t="n">
        <v>0</v>
      </c>
    </row>
    <row r="26" spans="1:4">
      <c r="A26" s="4" t="s">
        <v>457</v>
      </c>
    </row>
    <row r="27" spans="1:4">
      <c r="A27" s="3" t="s">
        <v>576</v>
      </c>
    </row>
    <row r="28" spans="1:4">
      <c r="A28" s="4" t="s">
        <v>577</v>
      </c>
      <c r="C28" s="5" t="n">
        <v>1</v>
      </c>
      <c r="D28" s="5" t="n">
        <v>0</v>
      </c>
    </row>
    <row r="29" spans="1:4">
      <c r="A29" s="4" t="s">
        <v>578</v>
      </c>
      <c r="C29" s="6" t="n">
        <v>117</v>
      </c>
      <c r="D29" s="6" t="n">
        <v>0</v>
      </c>
    </row>
    <row r="30" spans="1:4">
      <c r="A30" s="4" t="s">
        <v>579</v>
      </c>
      <c r="C30" s="6" t="n">
        <v>129</v>
      </c>
      <c r="D30" s="6" t="n">
        <v>0</v>
      </c>
    </row>
    <row r="31" spans="1:4">
      <c r="A31" s="4" t="s">
        <v>580</v>
      </c>
      <c r="B31" s="4" t="s">
        <v>384</v>
      </c>
      <c r="C31" s="5" t="n">
        <v>0</v>
      </c>
      <c r="D31" s="5" t="n">
        <v>0</v>
      </c>
    </row>
    <row r="32" spans="1:4">
      <c r="A32" s="4" t="s">
        <v>581</v>
      </c>
      <c r="B32" s="4" t="s">
        <v>384</v>
      </c>
      <c r="C32" s="6" t="n">
        <v>0</v>
      </c>
      <c r="D32" s="6" t="n">
        <v>0</v>
      </c>
    </row>
    <row r="33" spans="1:4">
      <c r="A33" s="4" t="s">
        <v>582</v>
      </c>
      <c r="B33" s="4" t="s">
        <v>384</v>
      </c>
      <c r="C33" s="6" t="n">
        <v>0</v>
      </c>
      <c r="D33" s="6" t="n">
        <v>0</v>
      </c>
    </row>
    <row r="34" spans="1:4">
      <c r="A34" s="4" t="s">
        <v>474</v>
      </c>
    </row>
    <row r="35" spans="1:4">
      <c r="A35" s="3" t="s">
        <v>576</v>
      </c>
    </row>
    <row r="36" spans="1:4">
      <c r="A36" s="4" t="s">
        <v>577</v>
      </c>
      <c r="C36" s="5" t="n">
        <v>0</v>
      </c>
      <c r="D36" s="5" t="n">
        <v>0</v>
      </c>
    </row>
    <row r="37" spans="1:4">
      <c r="A37" s="4" t="s">
        <v>578</v>
      </c>
      <c r="C37" s="6" t="n">
        <v>0</v>
      </c>
      <c r="D37" s="6" t="n">
        <v>0</v>
      </c>
    </row>
    <row r="38" spans="1:4">
      <c r="A38" s="4" t="s">
        <v>579</v>
      </c>
      <c r="C38" s="6" t="n">
        <v>0</v>
      </c>
      <c r="D38" s="6" t="n">
        <v>0</v>
      </c>
    </row>
    <row r="39" spans="1:4">
      <c r="A39" s="4" t="s">
        <v>580</v>
      </c>
      <c r="B39" s="4" t="s">
        <v>384</v>
      </c>
      <c r="C39" s="5" t="n">
        <v>0</v>
      </c>
      <c r="D39" s="5" t="n">
        <v>0</v>
      </c>
    </row>
    <row r="40" spans="1:4">
      <c r="A40" s="4" t="s">
        <v>581</v>
      </c>
      <c r="B40" s="4" t="s">
        <v>384</v>
      </c>
      <c r="C40" s="6" t="n">
        <v>0</v>
      </c>
      <c r="D40" s="6" t="n">
        <v>0</v>
      </c>
    </row>
    <row r="41" spans="1:4">
      <c r="A41" s="4" t="s">
        <v>582</v>
      </c>
      <c r="B41" s="4" t="s">
        <v>384</v>
      </c>
      <c r="C41" s="6" t="n">
        <v>0</v>
      </c>
      <c r="D41" s="6" t="n">
        <v>0</v>
      </c>
    </row>
    <row r="42" spans="1:4">
      <c r="A42" s="4" t="s">
        <v>459</v>
      </c>
    </row>
    <row r="43" spans="1:4">
      <c r="A43" s="3" t="s">
        <v>576</v>
      </c>
    </row>
    <row r="44" spans="1:4">
      <c r="A44" s="4" t="s">
        <v>577</v>
      </c>
      <c r="C44" s="5" t="n">
        <v>0</v>
      </c>
      <c r="D44" s="5" t="n">
        <v>0</v>
      </c>
    </row>
    <row r="45" spans="1:4">
      <c r="A45" s="4" t="s">
        <v>578</v>
      </c>
      <c r="C45" s="6" t="n">
        <v>0</v>
      </c>
      <c r="D45" s="6" t="n">
        <v>0</v>
      </c>
    </row>
    <row r="46" spans="1:4">
      <c r="A46" s="4" t="s">
        <v>579</v>
      </c>
      <c r="C46" s="6" t="n">
        <v>0</v>
      </c>
      <c r="D46" s="6" t="n">
        <v>0</v>
      </c>
    </row>
    <row r="47" spans="1:4">
      <c r="A47" s="4" t="s">
        <v>580</v>
      </c>
      <c r="B47" s="4" t="s">
        <v>384</v>
      </c>
      <c r="C47" s="5" t="n">
        <v>0</v>
      </c>
      <c r="D47" s="5" t="n">
        <v>0</v>
      </c>
    </row>
    <row r="48" spans="1:4">
      <c r="A48" s="4" t="s">
        <v>581</v>
      </c>
      <c r="B48" s="4" t="s">
        <v>384</v>
      </c>
      <c r="C48" s="6" t="n">
        <v>0</v>
      </c>
      <c r="D48" s="6" t="n">
        <v>0</v>
      </c>
    </row>
    <row r="49" spans="1:4">
      <c r="A49" s="4" t="s">
        <v>582</v>
      </c>
      <c r="B49" s="4" t="s">
        <v>384</v>
      </c>
      <c r="C49" s="6" t="n">
        <v>0</v>
      </c>
      <c r="D49" s="6" t="n">
        <v>0</v>
      </c>
    </row>
    <row r="50" spans="1:4">
      <c r="A50" s="4" t="s">
        <v>475</v>
      </c>
    </row>
    <row r="51" spans="1:4">
      <c r="A51" s="3" t="s">
        <v>576</v>
      </c>
    </row>
    <row r="52" spans="1:4">
      <c r="A52" s="4" t="s">
        <v>577</v>
      </c>
      <c r="C52" s="5" t="n">
        <v>0</v>
      </c>
      <c r="D52" s="5" t="n">
        <v>0</v>
      </c>
    </row>
    <row r="53" spans="1:4">
      <c r="A53" s="4" t="s">
        <v>578</v>
      </c>
      <c r="C53" s="6" t="n">
        <v>0</v>
      </c>
      <c r="D53" s="6" t="n">
        <v>0</v>
      </c>
    </row>
    <row r="54" spans="1:4">
      <c r="A54" s="4" t="s">
        <v>579</v>
      </c>
      <c r="C54" s="6" t="n">
        <v>0</v>
      </c>
      <c r="D54" s="6" t="n">
        <v>0</v>
      </c>
    </row>
    <row r="55" spans="1:4">
      <c r="A55" s="4" t="s">
        <v>580</v>
      </c>
      <c r="B55" s="4" t="s">
        <v>384</v>
      </c>
      <c r="C55" s="5" t="n">
        <v>0</v>
      </c>
      <c r="D55" s="5" t="n">
        <v>0</v>
      </c>
    </row>
    <row r="56" spans="1:4">
      <c r="A56" s="4" t="s">
        <v>581</v>
      </c>
      <c r="B56" s="4" t="s">
        <v>384</v>
      </c>
      <c r="C56" s="6" t="n">
        <v>0</v>
      </c>
      <c r="D56" s="6" t="n">
        <v>0</v>
      </c>
    </row>
    <row r="57" spans="1:4">
      <c r="A57" s="4" t="s">
        <v>582</v>
      </c>
      <c r="B57" s="4" t="s">
        <v>384</v>
      </c>
      <c r="C57" s="6" t="n">
        <v>0</v>
      </c>
      <c r="D57" s="6" t="n">
        <v>0</v>
      </c>
    </row>
    <row r="58" spans="1:4"/>
    <row r="59" spans="1:4">
      <c r="A59" s="4" t="s">
        <v>384</v>
      </c>
      <c r="B59" s="4" t="s">
        <v>583</v>
      </c>
    </row>
  </sheetData>
  <mergeCells count="4">
    <mergeCell ref="A1:B2"/>
    <mergeCell ref="C1:D1"/>
    <mergeCell ref="A58:C58"/>
    <mergeCell ref="B59:C5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5</v>
      </c>
    </row>
    <row r="3" spans="1:3">
      <c r="A3" s="3" t="s">
        <v>188</v>
      </c>
    </row>
    <row r="4" spans="1:3">
      <c r="A4" s="4" t="s">
        <v>585</v>
      </c>
      <c r="B4" s="4" t="s">
        <v>586</v>
      </c>
      <c r="C4" s="4" t="s">
        <v>5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8</v>
      </c>
      <c r="B1" s="2" t="s">
        <v>1</v>
      </c>
    </row>
    <row r="2" spans="1:3">
      <c r="B2" s="2" t="s">
        <v>2</v>
      </c>
      <c r="C2" s="2" t="s">
        <v>75</v>
      </c>
    </row>
    <row r="3" spans="1:3">
      <c r="A3" s="3" t="s">
        <v>119</v>
      </c>
    </row>
    <row r="4" spans="1:3">
      <c r="A4" s="4" t="s">
        <v>120</v>
      </c>
      <c r="B4" s="6" t="n">
        <v>1665</v>
      </c>
      <c r="C4" s="6" t="n">
        <v>1014</v>
      </c>
    </row>
    <row r="5" spans="1:3">
      <c r="A5" s="3" t="s">
        <v>121</v>
      </c>
    </row>
    <row r="6" spans="1:3">
      <c r="A6" s="4" t="s">
        <v>122</v>
      </c>
      <c r="B6" s="5" t="n">
        <v>703</v>
      </c>
      <c r="C6" s="5" t="n">
        <v>-602</v>
      </c>
    </row>
    <row r="7" spans="1:3">
      <c r="A7" s="4" t="s">
        <v>123</v>
      </c>
      <c r="B7" s="5" t="n">
        <v>-147</v>
      </c>
      <c r="C7" s="5" t="n">
        <v>126</v>
      </c>
    </row>
    <row r="8" spans="1:3">
      <c r="A8" s="4" t="s">
        <v>124</v>
      </c>
      <c r="B8" s="5" t="n">
        <v>14</v>
      </c>
      <c r="C8" s="5" t="n">
        <v>4</v>
      </c>
    </row>
    <row r="9" spans="1:3">
      <c r="A9" s="4" t="s">
        <v>125</v>
      </c>
      <c r="B9" s="5" t="n">
        <v>-3</v>
      </c>
      <c r="C9" s="5" t="n">
        <v>-1</v>
      </c>
    </row>
    <row r="10" spans="1:3">
      <c r="A10" s="4" t="s">
        <v>126</v>
      </c>
      <c r="B10" s="5" t="n">
        <v>567</v>
      </c>
      <c r="C10" s="5" t="n">
        <v>-473</v>
      </c>
    </row>
    <row r="11" spans="1:3">
      <c r="A11" s="4" t="s">
        <v>127</v>
      </c>
      <c r="B11" s="6" t="n">
        <v>2232</v>
      </c>
      <c r="C11" s="6" t="n">
        <v>5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0</v>
      </c>
      <c r="D1" s="2" t="s">
        <v>451</v>
      </c>
    </row>
    <row r="2" spans="1:4">
      <c r="A2" s="3" t="s">
        <v>534</v>
      </c>
    </row>
    <row r="3" spans="1:4">
      <c r="A3" s="4" t="s">
        <v>588</v>
      </c>
      <c r="B3" s="6" t="n">
        <v>697</v>
      </c>
      <c r="C3" s="6" t="n">
        <v>714</v>
      </c>
    </row>
    <row r="4" spans="1:4">
      <c r="A4" s="4" t="s">
        <v>589</v>
      </c>
      <c r="B4" s="5" t="n">
        <v>697</v>
      </c>
      <c r="C4" s="5" t="n">
        <v>714</v>
      </c>
      <c r="D4" s="4" t="s">
        <v>40</v>
      </c>
    </row>
    <row r="5" spans="1:4">
      <c r="A5" s="4" t="s">
        <v>457</v>
      </c>
    </row>
    <row r="6" spans="1:4">
      <c r="A6" s="3" t="s">
        <v>534</v>
      </c>
    </row>
    <row r="7" spans="1:4">
      <c r="A7" s="4" t="s">
        <v>588</v>
      </c>
      <c r="B7" s="5" t="n">
        <v>161</v>
      </c>
      <c r="C7" s="5" t="n">
        <v>167</v>
      </c>
    </row>
    <row r="8" spans="1:4">
      <c r="A8" s="4" t="s">
        <v>474</v>
      </c>
    </row>
    <row r="9" spans="1:4">
      <c r="A9" s="3" t="s">
        <v>534</v>
      </c>
    </row>
    <row r="10" spans="1:4">
      <c r="A10" s="4" t="s">
        <v>588</v>
      </c>
      <c r="B10" s="5" t="n">
        <v>336</v>
      </c>
      <c r="C10" s="5" t="n">
        <v>347</v>
      </c>
    </row>
    <row r="11" spans="1:4">
      <c r="A11" s="4" t="s">
        <v>459</v>
      </c>
    </row>
    <row r="12" spans="1:4">
      <c r="A12" s="3" t="s">
        <v>534</v>
      </c>
    </row>
    <row r="13" spans="1:4">
      <c r="A13" s="4" t="s">
        <v>588</v>
      </c>
      <c r="B13" s="6" t="n">
        <v>200</v>
      </c>
      <c r="C13" s="6"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325</v>
      </c>
    </row>
    <row r="2" spans="1:2">
      <c r="A2" s="3" t="s">
        <v>534</v>
      </c>
    </row>
    <row r="3" spans="1:2">
      <c r="A3" s="4" t="s">
        <v>591</v>
      </c>
      <c r="B3" s="6" t="n">
        <v>2178</v>
      </c>
    </row>
    <row r="4" spans="1:2">
      <c r="A4" s="4" t="s">
        <v>592</v>
      </c>
      <c r="B4" s="5" t="n">
        <v>1781</v>
      </c>
    </row>
    <row r="5" spans="1:2">
      <c r="A5" s="4" t="s">
        <v>593</v>
      </c>
      <c r="B5" s="5" t="n">
        <v>1781</v>
      </c>
    </row>
    <row r="6" spans="1:2">
      <c r="A6" s="4" t="s">
        <v>457</v>
      </c>
    </row>
    <row r="7" spans="1:2">
      <c r="A7" s="3" t="s">
        <v>534</v>
      </c>
    </row>
    <row r="8" spans="1:2">
      <c r="A8" s="4" t="s">
        <v>591</v>
      </c>
      <c r="B8" s="5" t="n">
        <v>233</v>
      </c>
    </row>
    <row r="9" spans="1:2">
      <c r="A9" s="4" t="s">
        <v>474</v>
      </c>
    </row>
    <row r="10" spans="1:2">
      <c r="A10" s="3" t="s">
        <v>534</v>
      </c>
    </row>
    <row r="11" spans="1:2">
      <c r="A11" s="4" t="s">
        <v>591</v>
      </c>
      <c r="B11" s="5" t="n">
        <v>1724</v>
      </c>
    </row>
    <row r="12" spans="1:2">
      <c r="A12" s="4" t="s">
        <v>459</v>
      </c>
    </row>
    <row r="13" spans="1:2">
      <c r="A13" s="3" t="s">
        <v>534</v>
      </c>
    </row>
    <row r="14" spans="1:2">
      <c r="A14" s="4" t="s">
        <v>591</v>
      </c>
      <c r="B14" s="6" t="n">
        <v>2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4</v>
      </c>
      <c r="B1" s="2" t="s">
        <v>1</v>
      </c>
      <c r="C1" s="2" t="s">
        <v>477</v>
      </c>
    </row>
    <row r="2" spans="1:3">
      <c r="B2" s="2" t="s">
        <v>2</v>
      </c>
      <c r="C2" s="2" t="s">
        <v>30</v>
      </c>
    </row>
    <row r="3" spans="1:3">
      <c r="A3" s="3" t="s">
        <v>534</v>
      </c>
    </row>
    <row r="4" spans="1:3">
      <c r="A4" s="4" t="s">
        <v>595</v>
      </c>
      <c r="B4" s="6" t="n">
        <v>714</v>
      </c>
      <c r="C4" s="4" t="s">
        <v>40</v>
      </c>
    </row>
    <row r="5" spans="1:3">
      <c r="A5" s="4" t="s">
        <v>596</v>
      </c>
      <c r="B5" s="5" t="n">
        <v>0</v>
      </c>
      <c r="C5" s="5" t="n">
        <v>1781</v>
      </c>
    </row>
    <row r="6" spans="1:3">
      <c r="A6" s="4" t="s">
        <v>597</v>
      </c>
      <c r="B6" s="6" t="n">
        <v>697</v>
      </c>
      <c r="C6" s="6" t="n">
        <v>7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5</v>
      </c>
    </row>
    <row r="3" spans="1:3">
      <c r="A3" s="3" t="s">
        <v>599</v>
      </c>
    </row>
    <row r="4" spans="1:3">
      <c r="A4" s="4" t="s">
        <v>600</v>
      </c>
      <c r="B4" s="6" t="n">
        <v>0</v>
      </c>
      <c r="C4" s="6" t="n">
        <v>0</v>
      </c>
    </row>
    <row r="5" spans="1:3">
      <c r="A5" s="4" t="s">
        <v>601</v>
      </c>
      <c r="B5" s="5" t="n">
        <v>46</v>
      </c>
      <c r="C5" s="5" t="n">
        <v>43</v>
      </c>
    </row>
    <row r="6" spans="1:3">
      <c r="A6" s="4" t="s">
        <v>602</v>
      </c>
      <c r="B6" s="5" t="n">
        <v>-138</v>
      </c>
      <c r="C6" s="5" t="n">
        <v>-144</v>
      </c>
    </row>
    <row r="7" spans="1:3">
      <c r="A7" s="4" t="s">
        <v>603</v>
      </c>
      <c r="B7" s="5" t="n">
        <v>0</v>
      </c>
      <c r="C7" s="5" t="n">
        <v>0</v>
      </c>
    </row>
    <row r="8" spans="1:3">
      <c r="A8" s="4" t="s">
        <v>604</v>
      </c>
      <c r="B8" s="5" t="n">
        <v>0</v>
      </c>
      <c r="C8" s="5" t="n">
        <v>0</v>
      </c>
    </row>
    <row r="9" spans="1:3">
      <c r="A9" s="4" t="s">
        <v>605</v>
      </c>
      <c r="B9" s="5" t="n">
        <v>10</v>
      </c>
      <c r="C9" s="5" t="n">
        <v>8</v>
      </c>
    </row>
    <row r="10" spans="1:3">
      <c r="A10" s="4" t="s">
        <v>606</v>
      </c>
      <c r="B10" s="6" t="n">
        <v>-82</v>
      </c>
      <c r="C10" s="6" t="n">
        <v>-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607</v>
      </c>
      <c r="B1" s="2" t="s">
        <v>325</v>
      </c>
    </row>
    <row r="2" spans="1:2">
      <c r="A2" s="3" t="s">
        <v>599</v>
      </c>
    </row>
    <row r="3" spans="1:2">
      <c r="A3" s="4" t="s">
        <v>608</v>
      </c>
      <c r="B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9</v>
      </c>
      <c r="B1" s="2" t="s">
        <v>1</v>
      </c>
      <c r="C1" s="2" t="s">
        <v>477</v>
      </c>
    </row>
    <row r="2" spans="1:3">
      <c r="B2" s="2" t="s">
        <v>2</v>
      </c>
      <c r="C2" s="2" t="s">
        <v>30</v>
      </c>
    </row>
    <row r="3" spans="1:3">
      <c r="A3" s="3" t="s">
        <v>196</v>
      </c>
    </row>
    <row r="4" spans="1:3">
      <c r="A4" s="4" t="s">
        <v>610</v>
      </c>
      <c r="B4" s="6" t="n">
        <v>3198</v>
      </c>
    </row>
    <row r="5" spans="1:3">
      <c r="A5" s="4" t="s">
        <v>611</v>
      </c>
      <c r="B5" s="5" t="n">
        <v>59</v>
      </c>
      <c r="C5" s="6" t="n">
        <v>3198</v>
      </c>
    </row>
    <row r="6" spans="1:3">
      <c r="A6" s="4" t="s">
        <v>612</v>
      </c>
      <c r="B6" s="5" t="n">
        <v>0</v>
      </c>
    </row>
    <row r="7" spans="1:3">
      <c r="A7" s="4" t="s">
        <v>613</v>
      </c>
      <c r="B7" s="6" t="n">
        <v>3257</v>
      </c>
      <c r="C7" s="6" t="n">
        <v>31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477</v>
      </c>
    </row>
    <row r="2" spans="1:3">
      <c r="B2" s="2" t="s">
        <v>30</v>
      </c>
      <c r="C2" s="2" t="s">
        <v>2</v>
      </c>
    </row>
    <row r="3" spans="1:3">
      <c r="A3" s="3" t="s">
        <v>615</v>
      </c>
    </row>
    <row r="4" spans="1:3">
      <c r="A4" s="4" t="s">
        <v>616</v>
      </c>
      <c r="B4" s="6" t="n">
        <v>2045</v>
      </c>
      <c r="C4" s="6" t="n">
        <v>3892</v>
      </c>
    </row>
    <row r="5" spans="1:3">
      <c r="A5" s="4" t="s">
        <v>617</v>
      </c>
      <c r="B5" s="5" t="n">
        <v>2425</v>
      </c>
    </row>
    <row r="6" spans="1:3">
      <c r="A6" s="4" t="s">
        <v>618</v>
      </c>
      <c r="B6" s="5" t="n">
        <v>-578</v>
      </c>
      <c r="C6" s="5" t="n">
        <v>-219</v>
      </c>
    </row>
    <row r="7" spans="1:3">
      <c r="A7" s="4" t="s">
        <v>619</v>
      </c>
      <c r="B7" s="6" t="n">
        <v>3892</v>
      </c>
      <c r="C7" s="6" t="n">
        <v>36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75</v>
      </c>
    </row>
    <row r="3" spans="1:3">
      <c r="A3" s="3" t="s">
        <v>196</v>
      </c>
    </row>
    <row r="4" spans="1:3">
      <c r="A4" s="4" t="s">
        <v>621</v>
      </c>
      <c r="B4" s="6" t="n">
        <v>219</v>
      </c>
      <c r="C4" s="6" t="n">
        <v>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623</v>
      </c>
    </row>
    <row r="3" spans="1:3">
      <c r="A3" s="4" t="s">
        <v>624</v>
      </c>
      <c r="B3" s="6" t="n">
        <v>76303</v>
      </c>
      <c r="C3" s="6" t="n">
        <v>78204</v>
      </c>
    </row>
    <row r="4" spans="1:3">
      <c r="A4" s="4" t="s">
        <v>625</v>
      </c>
    </row>
    <row r="5" spans="1:3">
      <c r="A5" s="3" t="s">
        <v>623</v>
      </c>
    </row>
    <row r="6" spans="1:3">
      <c r="A6" s="4" t="s">
        <v>624</v>
      </c>
      <c r="B6" s="5" t="n">
        <v>1399</v>
      </c>
      <c r="C6" s="5" t="n">
        <v>1227</v>
      </c>
    </row>
    <row r="7" spans="1:3">
      <c r="A7" s="4" t="s">
        <v>626</v>
      </c>
    </row>
    <row r="8" spans="1:3">
      <c r="A8" s="3" t="s">
        <v>623</v>
      </c>
    </row>
    <row r="9" spans="1:3">
      <c r="A9" s="4" t="s">
        <v>624</v>
      </c>
      <c r="B9" s="6" t="n">
        <v>74904</v>
      </c>
      <c r="C9" s="6" t="n">
        <v>769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27</v>
      </c>
      <c r="B1" s="2" t="s">
        <v>1</v>
      </c>
    </row>
    <row r="2" spans="1:2">
      <c r="B2" s="2" t="s">
        <v>368</v>
      </c>
    </row>
    <row r="3" spans="1:2">
      <c r="A3" s="3" t="s">
        <v>199</v>
      </c>
    </row>
    <row r="4" spans="1:2">
      <c r="A4" s="4" t="s">
        <v>628</v>
      </c>
      <c r="B4" s="6" t="n">
        <v>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0"/>
    <col customWidth="1" max="5" min="5" width="18"/>
    <col customWidth="1" max="6" min="6" width="37"/>
  </cols>
  <sheetData>
    <row r="1" spans="1:6">
      <c r="A1" s="1" t="s">
        <v>128</v>
      </c>
      <c r="B1" s="2" t="s">
        <v>129</v>
      </c>
      <c r="C1" s="2" t="s">
        <v>130</v>
      </c>
      <c r="D1" s="2" t="s">
        <v>59</v>
      </c>
      <c r="E1" s="2" t="s">
        <v>131</v>
      </c>
      <c r="F1" s="2" t="s">
        <v>132</v>
      </c>
    </row>
    <row r="2" spans="1:6">
      <c r="A2" s="4" t="s">
        <v>133</v>
      </c>
      <c r="B2" s="6" t="n">
        <v>57182</v>
      </c>
      <c r="D2" s="6" t="n">
        <v>26166</v>
      </c>
      <c r="E2" s="6" t="n">
        <v>32526</v>
      </c>
      <c r="F2" s="6" t="n">
        <v>-1510</v>
      </c>
    </row>
    <row r="3" spans="1:6">
      <c r="A3" s="4" t="s">
        <v>134</v>
      </c>
      <c r="C3" s="5" t="n">
        <v>5021376</v>
      </c>
    </row>
    <row r="4" spans="1:6">
      <c r="A4" s="4" t="s">
        <v>110</v>
      </c>
      <c r="B4" s="5" t="n">
        <v>1014</v>
      </c>
      <c r="E4" s="5" t="n">
        <v>1014</v>
      </c>
    </row>
    <row r="5" spans="1:6">
      <c r="A5" s="4" t="s">
        <v>135</v>
      </c>
      <c r="B5" s="5" t="n">
        <v>-473</v>
      </c>
      <c r="F5" s="5" t="n">
        <v>-473</v>
      </c>
    </row>
    <row r="6" spans="1:6">
      <c r="A6" s="4" t="s">
        <v>136</v>
      </c>
      <c r="B6" s="5" t="n">
        <v>-502</v>
      </c>
      <c r="E6" s="5" t="n">
        <v>-502</v>
      </c>
    </row>
    <row r="7" spans="1:6">
      <c r="A7" s="4" t="s">
        <v>137</v>
      </c>
      <c r="B7" s="5" t="n">
        <v>57221</v>
      </c>
      <c r="D7" s="5" t="n">
        <v>26166</v>
      </c>
      <c r="E7" s="5" t="n">
        <v>33038</v>
      </c>
      <c r="F7" s="5" t="n">
        <v>-1983</v>
      </c>
    </row>
    <row r="8" spans="1:6">
      <c r="A8" s="4" t="s">
        <v>138</v>
      </c>
      <c r="C8" s="5" t="n">
        <v>5021376</v>
      </c>
    </row>
    <row r="9" spans="1:6">
      <c r="A9" s="4" t="s">
        <v>139</v>
      </c>
      <c r="B9" s="6" t="n">
        <v>75622</v>
      </c>
      <c r="D9" s="5" t="n">
        <v>41660</v>
      </c>
      <c r="E9" s="5" t="n">
        <v>35929</v>
      </c>
      <c r="F9" s="5" t="n">
        <v>-1967</v>
      </c>
    </row>
    <row r="10" spans="1:6">
      <c r="A10" s="4" t="s">
        <v>140</v>
      </c>
      <c r="B10" s="5" t="n">
        <v>6213275</v>
      </c>
      <c r="C10" s="5" t="n">
        <v>6213275</v>
      </c>
    </row>
    <row r="11" spans="1:6">
      <c r="A11" s="4" t="s">
        <v>110</v>
      </c>
      <c r="B11" s="6" t="n">
        <v>1665</v>
      </c>
      <c r="E11" s="5" t="n">
        <v>1665</v>
      </c>
    </row>
    <row r="12" spans="1:6">
      <c r="A12" s="4" t="s">
        <v>135</v>
      </c>
      <c r="B12" s="5" t="n">
        <v>567</v>
      </c>
      <c r="F12" s="5" t="n">
        <v>567</v>
      </c>
    </row>
    <row r="13" spans="1:6">
      <c r="A13" s="4" t="s">
        <v>136</v>
      </c>
      <c r="B13" s="5" t="n">
        <v>-746</v>
      </c>
      <c r="E13" s="5" t="n">
        <v>-746</v>
      </c>
    </row>
    <row r="14" spans="1:6">
      <c r="A14" s="4" t="s">
        <v>141</v>
      </c>
      <c r="B14" s="6" t="n">
        <v>77108</v>
      </c>
      <c r="D14" s="6" t="n">
        <v>41660</v>
      </c>
      <c r="E14" s="6" t="n">
        <v>36848</v>
      </c>
      <c r="F14" s="6" t="n">
        <v>-1400</v>
      </c>
    </row>
    <row r="15" spans="1:6">
      <c r="A15" s="4" t="s">
        <v>142</v>
      </c>
      <c r="B15" s="5" t="n">
        <v>6213275</v>
      </c>
      <c r="C15" s="5" t="n">
        <v>6213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3" t="s">
        <v>630</v>
      </c>
    </row>
    <row r="3" spans="1:3">
      <c r="A3" s="4" t="s">
        <v>631</v>
      </c>
      <c r="B3" s="6" t="n">
        <v>529978</v>
      </c>
      <c r="C3" s="6" t="n">
        <v>532970</v>
      </c>
    </row>
    <row r="4" spans="1:3">
      <c r="A4" s="3" t="s">
        <v>632</v>
      </c>
    </row>
    <row r="5" spans="1:3">
      <c r="A5" s="4" t="s">
        <v>633</v>
      </c>
      <c r="B5" s="5" t="n">
        <v>176772</v>
      </c>
      <c r="C5" s="5" t="n">
        <v>180143</v>
      </c>
    </row>
    <row r="6" spans="1:3">
      <c r="A6" s="3" t="s">
        <v>634</v>
      </c>
    </row>
    <row r="7" spans="1:3">
      <c r="A7" s="4" t="s">
        <v>631</v>
      </c>
      <c r="B7" s="5" t="n">
        <v>518422</v>
      </c>
      <c r="C7" s="5" t="n">
        <v>529155</v>
      </c>
    </row>
    <row r="8" spans="1:3">
      <c r="A8" s="3" t="s">
        <v>635</v>
      </c>
    </row>
    <row r="9" spans="1:3">
      <c r="A9" s="4" t="s">
        <v>633</v>
      </c>
      <c r="B9" s="5" t="n">
        <v>176224</v>
      </c>
      <c r="C9" s="5" t="n">
        <v>176188</v>
      </c>
    </row>
    <row r="10" spans="1:3">
      <c r="A10" s="4" t="s">
        <v>636</v>
      </c>
    </row>
    <row r="11" spans="1:3">
      <c r="A11" s="3" t="s">
        <v>634</v>
      </c>
    </row>
    <row r="12" spans="1:3">
      <c r="A12" s="4" t="s">
        <v>631</v>
      </c>
      <c r="B12" s="5" t="n">
        <v>518217</v>
      </c>
      <c r="C12" s="5" t="n">
        <v>528784</v>
      </c>
    </row>
    <row r="13" spans="1:3">
      <c r="A13" s="3" t="s">
        <v>635</v>
      </c>
    </row>
    <row r="14" spans="1:3">
      <c r="A14" s="4" t="s">
        <v>633</v>
      </c>
      <c r="B14" s="5" t="n">
        <v>176224</v>
      </c>
      <c r="C14" s="5" t="n">
        <v>176188</v>
      </c>
    </row>
    <row r="15" spans="1:3">
      <c r="A15" s="4" t="s">
        <v>637</v>
      </c>
    </row>
    <row r="16" spans="1:3">
      <c r="A16" s="3" t="s">
        <v>634</v>
      </c>
    </row>
    <row r="17" spans="1:3">
      <c r="A17" s="4" t="s">
        <v>631</v>
      </c>
      <c r="B17" s="6" t="n">
        <v>205</v>
      </c>
      <c r="C17" s="6" t="n">
        <v>3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39</v>
      </c>
    </row>
    <row r="3" spans="1:3">
      <c r="A3" s="4" t="s">
        <v>640</v>
      </c>
      <c r="B3" s="6" t="n">
        <v>44607</v>
      </c>
      <c r="C3" s="6" t="n">
        <v>45428</v>
      </c>
    </row>
    <row r="4" spans="1:3">
      <c r="A4" s="4" t="s">
        <v>415</v>
      </c>
    </row>
    <row r="5" spans="1:3">
      <c r="A5" s="3" t="s">
        <v>639</v>
      </c>
    </row>
    <row r="6" spans="1:3">
      <c r="A6" s="4" t="s">
        <v>640</v>
      </c>
      <c r="B6" s="5" t="n">
        <v>248</v>
      </c>
      <c r="C6" s="5" t="n">
        <v>245</v>
      </c>
    </row>
    <row r="7" spans="1:3">
      <c r="A7" s="4" t="s">
        <v>416</v>
      </c>
    </row>
    <row r="8" spans="1:3">
      <c r="A8" s="3" t="s">
        <v>639</v>
      </c>
    </row>
    <row r="9" spans="1:3">
      <c r="A9" s="4" t="s">
        <v>640</v>
      </c>
      <c r="B9" s="5" t="n">
        <v>23993</v>
      </c>
      <c r="C9" s="5" t="n">
        <v>24763</v>
      </c>
    </row>
    <row r="10" spans="1:3">
      <c r="A10" s="4" t="s">
        <v>417</v>
      </c>
    </row>
    <row r="11" spans="1:3">
      <c r="A11" s="3" t="s">
        <v>639</v>
      </c>
    </row>
    <row r="12" spans="1:3">
      <c r="A12" s="4" t="s">
        <v>640</v>
      </c>
      <c r="B12" s="5" t="n">
        <v>2865</v>
      </c>
      <c r="C12" s="5" t="n">
        <v>2789</v>
      </c>
    </row>
    <row r="13" spans="1:3">
      <c r="A13" s="4" t="s">
        <v>418</v>
      </c>
    </row>
    <row r="14" spans="1:3">
      <c r="A14" s="3" t="s">
        <v>639</v>
      </c>
    </row>
    <row r="15" spans="1:3">
      <c r="A15" s="4" t="s">
        <v>640</v>
      </c>
      <c r="B15" s="5" t="n">
        <v>17501</v>
      </c>
      <c r="C15" s="5" t="n">
        <v>17631</v>
      </c>
    </row>
    <row r="16" spans="1:3">
      <c r="A16" s="4" t="s">
        <v>636</v>
      </c>
    </row>
    <row r="17" spans="1:3">
      <c r="A17" s="3" t="s">
        <v>639</v>
      </c>
    </row>
    <row r="18" spans="1:3">
      <c r="A18" s="4" t="s">
        <v>640</v>
      </c>
      <c r="B18" s="5" t="n">
        <v>44607</v>
      </c>
      <c r="C18" s="5" t="n">
        <v>45428</v>
      </c>
    </row>
    <row r="19" spans="1:3">
      <c r="A19" s="4" t="s">
        <v>641</v>
      </c>
    </row>
    <row r="20" spans="1:3">
      <c r="A20" s="3" t="s">
        <v>639</v>
      </c>
    </row>
    <row r="21" spans="1:3">
      <c r="A21" s="4" t="s">
        <v>640</v>
      </c>
      <c r="B21" s="5" t="n">
        <v>248</v>
      </c>
      <c r="C21" s="5" t="n">
        <v>245</v>
      </c>
    </row>
    <row r="22" spans="1:3">
      <c r="A22" s="4" t="s">
        <v>642</v>
      </c>
    </row>
    <row r="23" spans="1:3">
      <c r="A23" s="3" t="s">
        <v>639</v>
      </c>
    </row>
    <row r="24" spans="1:3">
      <c r="A24" s="4" t="s">
        <v>640</v>
      </c>
      <c r="B24" s="5" t="n">
        <v>23993</v>
      </c>
      <c r="C24" s="5" t="n">
        <v>24763</v>
      </c>
    </row>
    <row r="25" spans="1:3">
      <c r="A25" s="4" t="s">
        <v>643</v>
      </c>
    </row>
    <row r="26" spans="1:3">
      <c r="A26" s="3" t="s">
        <v>639</v>
      </c>
    </row>
    <row r="27" spans="1:3">
      <c r="A27" s="4" t="s">
        <v>640</v>
      </c>
      <c r="B27" s="5" t="n">
        <v>2865</v>
      </c>
      <c r="C27" s="5" t="n">
        <v>2789</v>
      </c>
    </row>
    <row r="28" spans="1:3">
      <c r="A28" s="4" t="s">
        <v>644</v>
      </c>
    </row>
    <row r="29" spans="1:3">
      <c r="A29" s="3" t="s">
        <v>639</v>
      </c>
    </row>
    <row r="30" spans="1:3">
      <c r="A30" s="4" t="s">
        <v>640</v>
      </c>
      <c r="B30" s="6" t="n">
        <v>17501</v>
      </c>
      <c r="C30" s="6" t="n">
        <v>176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5</v>
      </c>
      <c r="B1" s="2" t="s">
        <v>2</v>
      </c>
      <c r="C1" s="2" t="s">
        <v>30</v>
      </c>
    </row>
    <row r="2" spans="1:3">
      <c r="A2" s="3" t="s">
        <v>646</v>
      </c>
    </row>
    <row r="3" spans="1:3">
      <c r="A3" s="4" t="s">
        <v>647</v>
      </c>
      <c r="B3" s="6" t="n">
        <v>0</v>
      </c>
      <c r="C3" s="6" t="n">
        <v>0</v>
      </c>
    </row>
    <row r="4" spans="1:3">
      <c r="A4" s="4" t="s">
        <v>648</v>
      </c>
      <c r="B4" s="5" t="n">
        <v>0</v>
      </c>
      <c r="C4" s="5" t="n">
        <v>0</v>
      </c>
    </row>
    <row r="5" spans="1:3">
      <c r="A5" s="4" t="s">
        <v>649</v>
      </c>
      <c r="B5" s="6" t="n">
        <v>0</v>
      </c>
      <c r="C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4" t="s">
        <v>651</v>
      </c>
    </row>
    <row r="3" spans="1:3">
      <c r="A3" s="3" t="s">
        <v>639</v>
      </c>
    </row>
    <row r="4" spans="1:3">
      <c r="A4" s="4" t="s">
        <v>640</v>
      </c>
      <c r="B4" s="6" t="n">
        <v>205</v>
      </c>
      <c r="C4" s="6" t="n">
        <v>1124</v>
      </c>
    </row>
    <row r="5" spans="1:3">
      <c r="A5" s="4" t="s">
        <v>652</v>
      </c>
    </row>
    <row r="6" spans="1:3">
      <c r="A6" s="3" t="s">
        <v>639</v>
      </c>
    </row>
    <row r="7" spans="1:3">
      <c r="A7" s="4" t="s">
        <v>640</v>
      </c>
      <c r="B7" s="5" t="n">
        <v>205</v>
      </c>
      <c r="C7" s="5" t="n">
        <v>1124</v>
      </c>
    </row>
    <row r="8" spans="1:3">
      <c r="A8" s="4" t="s">
        <v>653</v>
      </c>
    </row>
    <row r="9" spans="1:3">
      <c r="A9" s="3" t="s">
        <v>639</v>
      </c>
    </row>
    <row r="10" spans="1:3">
      <c r="A10" s="4" t="s">
        <v>640</v>
      </c>
      <c r="B10" s="5" t="n">
        <v>205</v>
      </c>
      <c r="C10" s="5" t="n">
        <v>371</v>
      </c>
    </row>
    <row r="11" spans="1:3">
      <c r="A11" s="4" t="s">
        <v>654</v>
      </c>
    </row>
    <row r="12" spans="1:3">
      <c r="A12" s="3" t="s">
        <v>639</v>
      </c>
    </row>
    <row r="13" spans="1:3">
      <c r="A13" s="4" t="s">
        <v>640</v>
      </c>
      <c r="B13" s="5" t="n">
        <v>205</v>
      </c>
      <c r="C13" s="5" t="n">
        <v>371</v>
      </c>
    </row>
    <row r="14" spans="1:3">
      <c r="A14" s="4" t="s">
        <v>655</v>
      </c>
    </row>
    <row r="15" spans="1:3">
      <c r="A15" s="3" t="s">
        <v>639</v>
      </c>
    </row>
    <row r="16" spans="1:3">
      <c r="A16" s="4" t="s">
        <v>640</v>
      </c>
      <c r="B16" s="5" t="n">
        <v>205</v>
      </c>
      <c r="C16" s="5" t="n">
        <v>371</v>
      </c>
    </row>
    <row r="17" spans="1:3">
      <c r="A17" s="4" t="s">
        <v>656</v>
      </c>
    </row>
    <row r="18" spans="1:3">
      <c r="A18" s="3" t="s">
        <v>639</v>
      </c>
    </row>
    <row r="19" spans="1:3">
      <c r="A19" s="4" t="s">
        <v>640</v>
      </c>
      <c r="B19" s="5" t="n">
        <v>0</v>
      </c>
      <c r="C19" s="5" t="n">
        <v>753</v>
      </c>
    </row>
    <row r="20" spans="1:3">
      <c r="A20" s="4" t="s">
        <v>657</v>
      </c>
    </row>
    <row r="21" spans="1:3">
      <c r="A21" s="3" t="s">
        <v>639</v>
      </c>
    </row>
    <row r="22" spans="1:3">
      <c r="A22" s="4" t="s">
        <v>640</v>
      </c>
      <c r="B22" s="6" t="n">
        <v>0</v>
      </c>
      <c r="C22" s="6" t="n">
        <v>7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4"/>
    <col customWidth="1" max="3" min="3" width="80"/>
  </cols>
  <sheetData>
    <row r="1" spans="1:3">
      <c r="A1" s="1" t="s">
        <v>658</v>
      </c>
      <c r="B1" s="2" t="s">
        <v>1</v>
      </c>
      <c r="C1" s="2" t="s">
        <v>477</v>
      </c>
    </row>
    <row r="2" spans="1:3">
      <c r="B2" s="2" t="s">
        <v>2</v>
      </c>
      <c r="C2" s="2" t="s">
        <v>30</v>
      </c>
    </row>
    <row r="3" spans="1:3">
      <c r="A3" s="4" t="s">
        <v>290</v>
      </c>
    </row>
    <row r="4" spans="1:3">
      <c r="A4" s="3" t="s">
        <v>639</v>
      </c>
    </row>
    <row r="5" spans="1:3">
      <c r="A5" s="4" t="s">
        <v>659</v>
      </c>
      <c r="B5" s="4" t="s">
        <v>660</v>
      </c>
      <c r="C5" s="4" t="s">
        <v>661</v>
      </c>
    </row>
    <row r="6" spans="1:3">
      <c r="A6" s="4" t="s">
        <v>662</v>
      </c>
      <c r="B6" s="6" t="n">
        <v>205</v>
      </c>
      <c r="C6" s="6" t="n">
        <v>371</v>
      </c>
    </row>
    <row r="7" spans="1:3">
      <c r="A7" s="4" t="s">
        <v>663</v>
      </c>
    </row>
    <row r="8" spans="1:3">
      <c r="A8" s="3" t="s">
        <v>639</v>
      </c>
    </row>
    <row r="9" spans="1:3">
      <c r="A9" s="4" t="s">
        <v>664</v>
      </c>
      <c r="B9" s="4" t="s">
        <v>665</v>
      </c>
    </row>
    <row r="10" spans="1:3">
      <c r="A10" s="4" t="s">
        <v>666</v>
      </c>
    </row>
    <row r="11" spans="1:3">
      <c r="A11" s="3" t="s">
        <v>639</v>
      </c>
    </row>
    <row r="12" spans="1:3">
      <c r="A12" s="4" t="s">
        <v>664</v>
      </c>
      <c r="B12" s="4" t="s">
        <v>667</v>
      </c>
    </row>
    <row r="13" spans="1:3">
      <c r="A13" s="4" t="s">
        <v>668</v>
      </c>
    </row>
    <row r="14" spans="1:3">
      <c r="A14" s="3" t="s">
        <v>639</v>
      </c>
    </row>
    <row r="15" spans="1:3">
      <c r="A15" s="4" t="s">
        <v>659</v>
      </c>
      <c r="B15" s="4" t="s">
        <v>669</v>
      </c>
      <c r="C15" s="4" t="s">
        <v>670</v>
      </c>
    </row>
    <row r="16" spans="1:3">
      <c r="A16" s="4" t="s">
        <v>662</v>
      </c>
      <c r="C16" s="6" t="n">
        <v>753</v>
      </c>
    </row>
    <row r="17" spans="1:3">
      <c r="A17" s="4" t="s">
        <v>671</v>
      </c>
    </row>
    <row r="18" spans="1:3">
      <c r="A18" s="3" t="s">
        <v>639</v>
      </c>
    </row>
    <row r="19" spans="1:3">
      <c r="A19" s="4" t="s">
        <v>664</v>
      </c>
      <c r="B19" s="4" t="s">
        <v>665</v>
      </c>
    </row>
    <row r="20" spans="1:3">
      <c r="A20" s="4" t="s">
        <v>672</v>
      </c>
    </row>
    <row r="21" spans="1:3">
      <c r="A21" s="3" t="s">
        <v>639</v>
      </c>
    </row>
    <row r="22" spans="1:3">
      <c r="A22" s="4" t="s">
        <v>664</v>
      </c>
      <c r="B22" s="4" t="s">
        <v>6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205</v>
      </c>
    </row>
    <row r="3" spans="1:3">
      <c r="A3" s="4" t="s">
        <v>674</v>
      </c>
      <c r="B3" s="6" t="n">
        <v>72832</v>
      </c>
      <c r="C3" s="6" t="n">
        <v>71424</v>
      </c>
    </row>
    <row r="4" spans="1:3">
      <c r="A4" s="4" t="s">
        <v>675</v>
      </c>
      <c r="B4" s="4" t="s">
        <v>676</v>
      </c>
      <c r="C4" s="4" t="s">
        <v>677</v>
      </c>
    </row>
    <row r="5" spans="1:3">
      <c r="A5" s="4" t="s">
        <v>678</v>
      </c>
      <c r="B5" s="6" t="n">
        <v>43599</v>
      </c>
      <c r="C5" s="6" t="n">
        <v>43943</v>
      </c>
    </row>
    <row r="6" spans="1:3">
      <c r="A6" s="4" t="s">
        <v>679</v>
      </c>
      <c r="B6" s="4" t="s">
        <v>680</v>
      </c>
      <c r="C6" s="4" t="s">
        <v>680</v>
      </c>
    </row>
    <row r="7" spans="1:3">
      <c r="A7" s="4" t="s">
        <v>681</v>
      </c>
      <c r="B7" s="6" t="n">
        <v>54499</v>
      </c>
      <c r="C7" s="6" t="n">
        <v>54929</v>
      </c>
    </row>
    <row r="8" spans="1:3">
      <c r="A8" s="4" t="s">
        <v>682</v>
      </c>
      <c r="B8" s="4" t="s">
        <v>667</v>
      </c>
      <c r="C8" s="4" t="s">
        <v>667</v>
      </c>
    </row>
    <row r="9" spans="1:3">
      <c r="A9" s="4" t="s">
        <v>683</v>
      </c>
      <c r="B9" s="6" t="n">
        <v>69184</v>
      </c>
      <c r="C9" s="6" t="n">
        <v>67899</v>
      </c>
    </row>
    <row r="10" spans="1:3">
      <c r="A10" s="4" t="s">
        <v>684</v>
      </c>
      <c r="B10" s="4" t="s">
        <v>685</v>
      </c>
      <c r="C10" s="4" t="s">
        <v>686</v>
      </c>
    </row>
    <row r="11" spans="1:3">
      <c r="A11" s="4" t="s">
        <v>687</v>
      </c>
      <c r="B11" s="6" t="n">
        <v>32699</v>
      </c>
      <c r="C11" s="6" t="n">
        <v>32958</v>
      </c>
    </row>
    <row r="12" spans="1:3">
      <c r="A12" s="4" t="s">
        <v>688</v>
      </c>
      <c r="B12" s="4" t="s">
        <v>689</v>
      </c>
      <c r="C12" s="4" t="s">
        <v>689</v>
      </c>
    </row>
    <row r="13" spans="1:3">
      <c r="A13" s="4" t="s">
        <v>690</v>
      </c>
      <c r="B13" s="6" t="n">
        <v>43599</v>
      </c>
      <c r="C13" s="6" t="n">
        <v>43943</v>
      </c>
    </row>
    <row r="14" spans="1:3">
      <c r="A14" s="4" t="s">
        <v>691</v>
      </c>
      <c r="B14" s="4" t="s">
        <v>680</v>
      </c>
      <c r="C14" s="4" t="s">
        <v>680</v>
      </c>
    </row>
    <row r="15" spans="1:3">
      <c r="A15" s="4" t="s">
        <v>692</v>
      </c>
      <c r="B15" s="6" t="n">
        <v>69184</v>
      </c>
      <c r="C15" s="6" t="n">
        <v>67899</v>
      </c>
    </row>
    <row r="16" spans="1:3">
      <c r="A16" s="4" t="s">
        <v>693</v>
      </c>
      <c r="B16" s="4" t="s">
        <v>685</v>
      </c>
      <c r="C16" s="4" t="s">
        <v>686</v>
      </c>
    </row>
    <row r="17" spans="1:3">
      <c r="A17" s="4" t="s">
        <v>694</v>
      </c>
      <c r="B17" s="6" t="n">
        <v>24524</v>
      </c>
      <c r="C17" s="6" t="n">
        <v>24718</v>
      </c>
    </row>
    <row r="18" spans="1:3">
      <c r="A18" s="4" t="s">
        <v>695</v>
      </c>
      <c r="B18" s="4" t="s">
        <v>696</v>
      </c>
      <c r="C18" s="4" t="s">
        <v>696</v>
      </c>
    </row>
    <row r="19" spans="1:3">
      <c r="A19" s="4" t="s">
        <v>697</v>
      </c>
      <c r="B19" s="6" t="n">
        <v>35424</v>
      </c>
      <c r="C19" s="6" t="n">
        <v>35704</v>
      </c>
    </row>
    <row r="20" spans="1:3">
      <c r="A20" s="4" t="s">
        <v>698</v>
      </c>
      <c r="B20" s="4" t="s">
        <v>699</v>
      </c>
      <c r="C20" s="4" t="s">
        <v>699</v>
      </c>
    </row>
    <row r="21" spans="1:3">
      <c r="A21" s="4" t="s">
        <v>700</v>
      </c>
      <c r="B21" s="6" t="n">
        <v>69184</v>
      </c>
      <c r="C21" s="6" t="n">
        <v>67899</v>
      </c>
    </row>
    <row r="22" spans="1:3">
      <c r="A22" s="4" t="s">
        <v>701</v>
      </c>
      <c r="B22" s="4" t="s">
        <v>702</v>
      </c>
      <c r="C22" s="4" t="s">
        <v>703</v>
      </c>
    </row>
    <row r="23" spans="1:3">
      <c r="A23" s="4" t="s">
        <v>704</v>
      </c>
      <c r="B23" s="6" t="n">
        <v>26562</v>
      </c>
      <c r="C23" s="6" t="n">
        <v>26932</v>
      </c>
    </row>
    <row r="24" spans="1:3">
      <c r="A24" s="4" t="s">
        <v>705</v>
      </c>
      <c r="B24" s="4" t="s">
        <v>706</v>
      </c>
      <c r="C24" s="4" t="s">
        <v>706</v>
      </c>
    </row>
    <row r="25" spans="1:3">
      <c r="A25" s="4" t="s">
        <v>707</v>
      </c>
      <c r="B25" s="6" t="n">
        <v>33202</v>
      </c>
      <c r="C25" s="6" t="n">
        <v>33664</v>
      </c>
    </row>
    <row r="26" spans="1:3">
      <c r="A26" s="4" t="s">
        <v>708</v>
      </c>
      <c r="B26" s="4" t="s">
        <v>709</v>
      </c>
      <c r="C26" s="4" t="s">
        <v>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5</v>
      </c>
    </row>
    <row r="3" spans="1:3">
      <c r="A3" s="4" t="s">
        <v>144</v>
      </c>
      <c r="B3" s="7" t="n">
        <v>0.12</v>
      </c>
      <c r="C3" s="7"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5</v>
      </c>
    </row>
    <row r="3" spans="1:3">
      <c r="A3" s="3" t="s">
        <v>146</v>
      </c>
    </row>
    <row r="4" spans="1:3">
      <c r="A4" s="4" t="s">
        <v>110</v>
      </c>
      <c r="B4" s="6" t="n">
        <v>1665</v>
      </c>
      <c r="C4" s="6" t="n">
        <v>1014</v>
      </c>
    </row>
    <row r="5" spans="1:3">
      <c r="A5" s="3" t="s">
        <v>147</v>
      </c>
    </row>
    <row r="6" spans="1:3">
      <c r="A6" s="4" t="s">
        <v>148</v>
      </c>
      <c r="B6" s="5" t="n">
        <v>303</v>
      </c>
      <c r="C6" s="5" t="n">
        <v>300</v>
      </c>
    </row>
    <row r="7" spans="1:3">
      <c r="A7" s="4" t="s">
        <v>149</v>
      </c>
      <c r="B7" s="5" t="n">
        <v>219</v>
      </c>
      <c r="C7" s="5" t="n">
        <v>70</v>
      </c>
    </row>
    <row r="8" spans="1:3">
      <c r="A8" s="4" t="s">
        <v>150</v>
      </c>
      <c r="B8" s="5" t="n">
        <v>-643</v>
      </c>
      <c r="C8" s="5" t="n">
        <v>-188</v>
      </c>
    </row>
    <row r="9" spans="1:3">
      <c r="A9" s="4" t="s">
        <v>86</v>
      </c>
      <c r="B9" s="5" t="n">
        <v>238</v>
      </c>
      <c r="C9" s="5" t="n">
        <v>54</v>
      </c>
    </row>
    <row r="10" spans="1:3">
      <c r="A10" s="4" t="s">
        <v>151</v>
      </c>
      <c r="B10" s="5" t="n">
        <v>361</v>
      </c>
      <c r="C10" s="5" t="n">
        <v>343</v>
      </c>
    </row>
    <row r="11" spans="1:3">
      <c r="A11" s="4" t="s">
        <v>152</v>
      </c>
      <c r="B11" s="5" t="n">
        <v>14</v>
      </c>
      <c r="C11" s="5" t="n">
        <v>4</v>
      </c>
    </row>
    <row r="12" spans="1:3">
      <c r="A12" s="4" t="s">
        <v>153</v>
      </c>
      <c r="B12" s="5" t="n">
        <v>125</v>
      </c>
      <c r="C12" s="5" t="n">
        <v>138</v>
      </c>
    </row>
    <row r="13" spans="1:3">
      <c r="A13" s="4" t="s">
        <v>154</v>
      </c>
      <c r="B13" s="5" t="n">
        <v>-5</v>
      </c>
      <c r="C13" s="5" t="n">
        <v>9</v>
      </c>
    </row>
    <row r="14" spans="1:3">
      <c r="A14" s="3" t="s">
        <v>155</v>
      </c>
    </row>
    <row r="15" spans="1:3">
      <c r="A15" s="4" t="s">
        <v>38</v>
      </c>
      <c r="B15" s="5" t="n">
        <v>-108</v>
      </c>
      <c r="C15" s="5" t="n">
        <v>-111</v>
      </c>
    </row>
    <row r="16" spans="1:3">
      <c r="A16" s="4" t="s">
        <v>42</v>
      </c>
      <c r="B16" s="5" t="n">
        <v>105</v>
      </c>
      <c r="C16" s="5" t="n">
        <v>140</v>
      </c>
    </row>
    <row r="17" spans="1:3">
      <c r="A17" s="4" t="s">
        <v>46</v>
      </c>
      <c r="B17" s="5" t="n">
        <v>467</v>
      </c>
      <c r="C17" s="5" t="n">
        <v>322</v>
      </c>
    </row>
    <row r="18" spans="1:3">
      <c r="A18" s="4" t="s">
        <v>52</v>
      </c>
      <c r="B18" s="5" t="n">
        <v>89</v>
      </c>
      <c r="C18" s="5" t="n">
        <v>88</v>
      </c>
    </row>
    <row r="19" spans="1:3">
      <c r="A19" s="4" t="s">
        <v>53</v>
      </c>
      <c r="B19" s="5" t="n">
        <v>-121</v>
      </c>
      <c r="C19" s="5" t="n">
        <v>185</v>
      </c>
    </row>
    <row r="20" spans="1:3">
      <c r="A20" s="4" t="s">
        <v>156</v>
      </c>
      <c r="B20" s="5" t="n">
        <v>2709</v>
      </c>
      <c r="C20" s="5" t="n">
        <v>2368</v>
      </c>
    </row>
    <row r="21" spans="1:3">
      <c r="A21" s="3" t="s">
        <v>157</v>
      </c>
    </row>
    <row r="22" spans="1:3">
      <c r="A22" s="4" t="s">
        <v>158</v>
      </c>
      <c r="B22" s="4" t="s">
        <v>40</v>
      </c>
      <c r="C22" s="4" t="s">
        <v>40</v>
      </c>
    </row>
    <row r="23" spans="1:3">
      <c r="A23" s="4" t="s">
        <v>159</v>
      </c>
      <c r="B23" s="4" t="s">
        <v>40</v>
      </c>
      <c r="C23" s="4" t="s">
        <v>40</v>
      </c>
    </row>
    <row r="24" spans="1:3">
      <c r="A24" s="4" t="s">
        <v>160</v>
      </c>
      <c r="B24" s="5" t="n">
        <v>1399</v>
      </c>
      <c r="C24" s="5" t="n">
        <v>991</v>
      </c>
    </row>
    <row r="25" spans="1:3">
      <c r="A25" s="4" t="s">
        <v>161</v>
      </c>
      <c r="B25" s="4" t="s">
        <v>40</v>
      </c>
      <c r="C25" s="5" t="n">
        <v>10</v>
      </c>
    </row>
    <row r="26" spans="1:3">
      <c r="A26" s="4" t="s">
        <v>162</v>
      </c>
      <c r="B26" s="5" t="n">
        <v>3280</v>
      </c>
      <c r="C26" s="5" t="n">
        <v>-1166</v>
      </c>
    </row>
    <row r="27" spans="1:3">
      <c r="A27" s="4" t="s">
        <v>163</v>
      </c>
      <c r="B27" s="5" t="n">
        <v>753</v>
      </c>
      <c r="C27" s="4" t="s">
        <v>40</v>
      </c>
    </row>
    <row r="28" spans="1:3">
      <c r="A28" s="4" t="s">
        <v>164</v>
      </c>
      <c r="B28" s="5" t="n">
        <v>-510</v>
      </c>
      <c r="C28" s="5" t="n">
        <v>-202</v>
      </c>
    </row>
    <row r="29" spans="1:3">
      <c r="A29" s="4" t="s">
        <v>165</v>
      </c>
      <c r="B29" s="5" t="n">
        <v>4922</v>
      </c>
      <c r="C29" s="5" t="n">
        <v>-367</v>
      </c>
    </row>
    <row r="30" spans="1:3">
      <c r="A30" s="3" t="s">
        <v>166</v>
      </c>
    </row>
    <row r="31" spans="1:3">
      <c r="A31" s="4" t="s">
        <v>167</v>
      </c>
      <c r="B31" s="5" t="n">
        <v>-8196</v>
      </c>
      <c r="C31" s="5" t="n">
        <v>-4724</v>
      </c>
    </row>
    <row r="32" spans="1:3">
      <c r="A32" s="4" t="s">
        <v>136</v>
      </c>
      <c r="B32" s="5" t="n">
        <v>-746</v>
      </c>
      <c r="C32" s="5" t="n">
        <v>-502</v>
      </c>
    </row>
    <row r="33" spans="1:3">
      <c r="A33" s="4" t="s">
        <v>168</v>
      </c>
      <c r="B33" s="5" t="n">
        <v>-8942</v>
      </c>
      <c r="C33" s="5" t="n">
        <v>-5226</v>
      </c>
    </row>
    <row r="34" spans="1:3">
      <c r="A34" s="4" t="s">
        <v>169</v>
      </c>
      <c r="B34" s="5" t="n">
        <v>-1311</v>
      </c>
      <c r="C34" s="5" t="n">
        <v>-3225</v>
      </c>
    </row>
    <row r="35" spans="1:3">
      <c r="A35" s="4" t="s">
        <v>170</v>
      </c>
      <c r="B35" s="5" t="n">
        <v>40007</v>
      </c>
      <c r="C35" s="5" t="n">
        <v>22875</v>
      </c>
    </row>
    <row r="36" spans="1:3">
      <c r="A36" s="4" t="s">
        <v>171</v>
      </c>
      <c r="B36" s="5" t="n">
        <v>38696</v>
      </c>
      <c r="C36" s="5" t="n">
        <v>19650</v>
      </c>
    </row>
    <row r="37" spans="1:3">
      <c r="A37" s="3" t="s">
        <v>172</v>
      </c>
    </row>
    <row r="38" spans="1:3">
      <c r="A38" s="4" t="s">
        <v>173</v>
      </c>
      <c r="B38" s="5" t="n">
        <v>501</v>
      </c>
      <c r="C38" s="5" t="n">
        <v>1025</v>
      </c>
    </row>
    <row r="39" spans="1:3">
      <c r="A39" s="4" t="s">
        <v>174</v>
      </c>
      <c r="B39" s="4" t="s">
        <v>40</v>
      </c>
      <c r="C39" s="4" t="s">
        <v>40</v>
      </c>
    </row>
    <row r="40" spans="1:3">
      <c r="A40" s="3" t="s">
        <v>175</v>
      </c>
    </row>
    <row r="41" spans="1:3">
      <c r="A41" s="4" t="s">
        <v>176</v>
      </c>
      <c r="B41" s="5" t="n">
        <v>567</v>
      </c>
      <c r="C41" s="5" t="n">
        <v>473</v>
      </c>
    </row>
    <row r="42" spans="1:3">
      <c r="A42" s="4" t="s">
        <v>177</v>
      </c>
      <c r="B42" s="4" t="s">
        <v>40</v>
      </c>
      <c r="C42" s="4" t="s">
        <v>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19:25Z</dcterms:created>
  <dcterms:modified xmlns:dcterms="http://purl.org/dc/terms/" xmlns:xsi="http://www.w3.org/2001/XMLSchema-instance" xsi:type="dcterms:W3CDTF">2019-05-14T13:19:25Z</dcterms:modified>
</cp:coreProperties>
</file>